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ash, Cash Equivalents and Inve"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Accounts Receivable, Net" sheetId="13" state="visible" r:id="rId13"/>
    <sheet xmlns:r="http://schemas.openxmlformats.org/officeDocument/2006/relationships" name="Contract Balances" sheetId="14" state="visible" r:id="rId14"/>
    <sheet xmlns:r="http://schemas.openxmlformats.org/officeDocument/2006/relationships" name="Balance Sheet Detail" sheetId="15" state="visible" r:id="rId15"/>
    <sheet xmlns:r="http://schemas.openxmlformats.org/officeDocument/2006/relationships" name="Business Combination" sheetId="16" state="visible" r:id="rId16"/>
    <sheet xmlns:r="http://schemas.openxmlformats.org/officeDocument/2006/relationships" name="Goodwill, Purchased Technology " sheetId="17" state="visible" r:id="rId17"/>
    <sheet xmlns:r="http://schemas.openxmlformats.org/officeDocument/2006/relationships" name="Borrowing Facilities and Debt" sheetId="18" state="visible" r:id="rId18"/>
    <sheet xmlns:r="http://schemas.openxmlformats.org/officeDocument/2006/relationships" name="Stockholders' Equity, Comprehen" sheetId="19" state="visible" r:id="rId19"/>
    <sheet xmlns:r="http://schemas.openxmlformats.org/officeDocument/2006/relationships" name="Income Taxes" sheetId="20" state="visible" r:id="rId20"/>
    <sheet xmlns:r="http://schemas.openxmlformats.org/officeDocument/2006/relationships" name="Warranty, Guarantees and Contin" sheetId="21" state="visible" r:id="rId21"/>
    <sheet xmlns:r="http://schemas.openxmlformats.org/officeDocument/2006/relationships" name="Industry Segment Operations" sheetId="22" state="visible" r:id="rId22"/>
    <sheet xmlns:r="http://schemas.openxmlformats.org/officeDocument/2006/relationships" name="Basis of Presentation (Policies" sheetId="23" state="visible" r:id="rId23"/>
    <sheet xmlns:r="http://schemas.openxmlformats.org/officeDocument/2006/relationships" name="Basis of Presentation Basis of " sheetId="24" state="visible" r:id="rId24"/>
    <sheet xmlns:r="http://schemas.openxmlformats.org/officeDocument/2006/relationships" name="Earnings Per Share (Tables)" sheetId="25" state="visible" r:id="rId25"/>
    <sheet xmlns:r="http://schemas.openxmlformats.org/officeDocument/2006/relationships" name="Cash, Cash Equivalents and In_2"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Contract Balances (Tables)" sheetId="29" state="visible" r:id="rId29"/>
    <sheet xmlns:r="http://schemas.openxmlformats.org/officeDocument/2006/relationships" name="Balance Sheet Detail (Tables)" sheetId="30" state="visible" r:id="rId30"/>
    <sheet xmlns:r="http://schemas.openxmlformats.org/officeDocument/2006/relationships" name="Goodwill, Purchased Technolog_2" sheetId="31" state="visible" r:id="rId31"/>
    <sheet xmlns:r="http://schemas.openxmlformats.org/officeDocument/2006/relationships" name="Borrowing Facilities and Debt (" sheetId="32" state="visible" r:id="rId32"/>
    <sheet xmlns:r="http://schemas.openxmlformats.org/officeDocument/2006/relationships" name="Stockholders' Equity, Compreh_2" sheetId="33" state="visible" r:id="rId33"/>
    <sheet xmlns:r="http://schemas.openxmlformats.org/officeDocument/2006/relationships" name="Warranty, Guarantees And Cont_2" sheetId="34" state="visible" r:id="rId34"/>
    <sheet xmlns:r="http://schemas.openxmlformats.org/officeDocument/2006/relationships" name="Industry Segment Operations (Ta" sheetId="35" state="visible" r:id="rId35"/>
    <sheet xmlns:r="http://schemas.openxmlformats.org/officeDocument/2006/relationships" name="Basis of Presentation Narrative" sheetId="36" state="visible" r:id="rId36"/>
    <sheet xmlns:r="http://schemas.openxmlformats.org/officeDocument/2006/relationships" name="Basis of Presentation - Effects" sheetId="37" state="visible" r:id="rId37"/>
    <sheet xmlns:r="http://schemas.openxmlformats.org/officeDocument/2006/relationships" name="Earnings Per Share (Details)" sheetId="38" state="visible" r:id="rId38"/>
    <sheet xmlns:r="http://schemas.openxmlformats.org/officeDocument/2006/relationships" name="Cash, Cash Equivalents and In_3" sheetId="39" state="visible" r:id="rId39"/>
    <sheet xmlns:r="http://schemas.openxmlformats.org/officeDocument/2006/relationships" name="Cash, Cash Equivalents and In_4" sheetId="40" state="visible" r:id="rId40"/>
    <sheet xmlns:r="http://schemas.openxmlformats.org/officeDocument/2006/relationships" name="Cash, Cash Equivalents and In_5" sheetId="41" state="visible" r:id="rId41"/>
    <sheet xmlns:r="http://schemas.openxmlformats.org/officeDocument/2006/relationships" name="Cash, Cash Equivalents and In_6"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Accounts Receivable, Net (Detai" sheetId="48" state="visible" r:id="rId48"/>
    <sheet xmlns:r="http://schemas.openxmlformats.org/officeDocument/2006/relationships" name="Contract Balances  - Schedule o" sheetId="49" state="visible" r:id="rId49"/>
    <sheet xmlns:r="http://schemas.openxmlformats.org/officeDocument/2006/relationships" name="Contract Balances - Narrative (" sheetId="50" state="visible" r:id="rId50"/>
    <sheet xmlns:r="http://schemas.openxmlformats.org/officeDocument/2006/relationships" name="Balance Sheet Detail (Inventori" sheetId="51" state="visible" r:id="rId51"/>
    <sheet xmlns:r="http://schemas.openxmlformats.org/officeDocument/2006/relationships" name="Balance Sheet Detail (Other Cur" sheetId="52" state="visible" r:id="rId52"/>
    <sheet xmlns:r="http://schemas.openxmlformats.org/officeDocument/2006/relationships" name="Balance Sheet Detail (Property," sheetId="53" state="visible" r:id="rId53"/>
    <sheet xmlns:r="http://schemas.openxmlformats.org/officeDocument/2006/relationships" name="Balance Sheet Detail (Deferred " sheetId="54" state="visible" r:id="rId54"/>
    <sheet xmlns:r="http://schemas.openxmlformats.org/officeDocument/2006/relationships" name="Balance Sheet Detail (Accounts " sheetId="55" state="visible" r:id="rId55"/>
    <sheet xmlns:r="http://schemas.openxmlformats.org/officeDocument/2006/relationships" name="Balance Sheet Detail (Other Lia" sheetId="56" state="visible" r:id="rId56"/>
    <sheet xmlns:r="http://schemas.openxmlformats.org/officeDocument/2006/relationships" name="Business Combination Narrative " sheetId="57" state="visible" r:id="rId57"/>
    <sheet xmlns:r="http://schemas.openxmlformats.org/officeDocument/2006/relationships" name="Goodwill, Purchased Technolog_3" sheetId="58" state="visible" r:id="rId58"/>
    <sheet xmlns:r="http://schemas.openxmlformats.org/officeDocument/2006/relationships" name="Goodwill, Purchased Technolog_4" sheetId="59" state="visible" r:id="rId59"/>
    <sheet xmlns:r="http://schemas.openxmlformats.org/officeDocument/2006/relationships" name="Goodwill, Purchased Technolog_5" sheetId="60" state="visible" r:id="rId60"/>
    <sheet xmlns:r="http://schemas.openxmlformats.org/officeDocument/2006/relationships" name="Goodwill, Purchased Technolog_6" sheetId="61" state="visible" r:id="rId61"/>
    <sheet xmlns:r="http://schemas.openxmlformats.org/officeDocument/2006/relationships" name="Goodwill, Purchased Technolog_7" sheetId="62" state="visible" r:id="rId62"/>
    <sheet xmlns:r="http://schemas.openxmlformats.org/officeDocument/2006/relationships" name="Goodwill, Purchased Technolog_8" sheetId="63" state="visible" r:id="rId63"/>
    <sheet xmlns:r="http://schemas.openxmlformats.org/officeDocument/2006/relationships" name="Goodwill, Purchased Technolog_9" sheetId="64" state="visible" r:id="rId64"/>
    <sheet xmlns:r="http://schemas.openxmlformats.org/officeDocument/2006/relationships" name="Borrowing Facilities and Debt_2" sheetId="65" state="visible" r:id="rId65"/>
    <sheet xmlns:r="http://schemas.openxmlformats.org/officeDocument/2006/relationships" name="Borrowing Facilities and Debt_3" sheetId="66" state="visible" r:id="rId66"/>
    <sheet xmlns:r="http://schemas.openxmlformats.org/officeDocument/2006/relationships" name="Stockholders' Equity, Compreh_3" sheetId="67" state="visible" r:id="rId67"/>
    <sheet xmlns:r="http://schemas.openxmlformats.org/officeDocument/2006/relationships" name="Stockholders' Equity, Compreh_4" sheetId="68" state="visible" r:id="rId68"/>
    <sheet xmlns:r="http://schemas.openxmlformats.org/officeDocument/2006/relationships" name="Stockholders' Equity, Compreh_5" sheetId="69" state="visible" r:id="rId69"/>
    <sheet xmlns:r="http://schemas.openxmlformats.org/officeDocument/2006/relationships" name="Stockholders' Equity, Compreh_6" sheetId="70" state="visible" r:id="rId70"/>
    <sheet xmlns:r="http://schemas.openxmlformats.org/officeDocument/2006/relationships" name="Stockholders' Equity, Compreh_7" sheetId="71" state="visible" r:id="rId71"/>
    <sheet xmlns:r="http://schemas.openxmlformats.org/officeDocument/2006/relationships" name="Stockholders' Equity Comprehens" sheetId="72" state="visible" r:id="rId72"/>
    <sheet xmlns:r="http://schemas.openxmlformats.org/officeDocument/2006/relationships" name="Income Taxes (Details Textual)" sheetId="73" state="visible" r:id="rId73"/>
    <sheet xmlns:r="http://schemas.openxmlformats.org/officeDocument/2006/relationships" name="Warranty, Guarantees and Cont_3" sheetId="74" state="visible" r:id="rId74"/>
    <sheet xmlns:r="http://schemas.openxmlformats.org/officeDocument/2006/relationships" name="Warranty, Guarantees and Cont_4" sheetId="75" state="visible" r:id="rId75"/>
    <sheet xmlns:r="http://schemas.openxmlformats.org/officeDocument/2006/relationships" name="Industry Segment Operations Nar" sheetId="76" state="visible" r:id="rId76"/>
    <sheet xmlns:r="http://schemas.openxmlformats.org/officeDocument/2006/relationships" name="Industry Segment Operations (Ne" sheetId="77" state="visible" r:id="rId77"/>
    <sheet xmlns:r="http://schemas.openxmlformats.org/officeDocument/2006/relationships" name="Industry Segment Operations (_2" sheetId="78" state="visible" r:id="rId78"/>
    <sheet xmlns:r="http://schemas.openxmlformats.org/officeDocument/2006/relationships" name="Industry Segment Operations (Re" sheetId="79" state="visible" r:id="rId79"/>
    <sheet xmlns:r="http://schemas.openxmlformats.org/officeDocument/2006/relationships" name="Industry Segment Operations (Pe" sheetId="80" state="visible" r:id="rId80"/>
    <sheet xmlns:r="http://schemas.openxmlformats.org/officeDocument/2006/relationships" name="Uncategorized Items - amat07282" sheetId="81" state="visible" r:id="rId81"/>
  </sheets>
  <definedNames/>
  <calcPr calcId="124519" fullCalcOnLoad="1"/>
</workbook>
</file>

<file path=xl/sharedStrings.xml><?xml version="1.0" encoding="utf-8"?>
<sst xmlns="http://schemas.openxmlformats.org/spreadsheetml/2006/main" uniqueCount="801">
  <si>
    <t>Cover Page</t>
  </si>
  <si>
    <t>9 Months Ended</t>
  </si>
  <si>
    <t>Jul. 28, 2019shares</t>
  </si>
  <si>
    <t>Cover page.</t>
  </si>
  <si>
    <t>Document Type</t>
  </si>
  <si>
    <t>10-Q</t>
  </si>
  <si>
    <t>Document Quarterly Report</t>
  </si>
  <si>
    <t>true</t>
  </si>
  <si>
    <t>Document Period End Date</t>
  </si>
  <si>
    <t>Jul. 28,
		2019</t>
  </si>
  <si>
    <t>Document Transition Report</t>
  </si>
  <si>
    <t>false</t>
  </si>
  <si>
    <t>Entity File Number</t>
  </si>
  <si>
    <t>000-06920</t>
  </si>
  <si>
    <t>Entity Registrant Name</t>
  </si>
  <si>
    <t>APPLIED MATERIALS INC /DE</t>
  </si>
  <si>
    <t>Entity Incorporation, State or Country Code</t>
  </si>
  <si>
    <t>DE</t>
  </si>
  <si>
    <t>Entity Tax Identification Number</t>
  </si>
  <si>
    <t>94-1655526</t>
  </si>
  <si>
    <t>Entity Address, Address Line One</t>
  </si>
  <si>
    <t>3050 Bowers Avenue</t>
  </si>
  <si>
    <t>Entity Address, Address Line Two</t>
  </si>
  <si>
    <t>P.O. Box 58039</t>
  </si>
  <si>
    <t>Entity Address, City or Town</t>
  </si>
  <si>
    <t>Santa Clara</t>
  </si>
  <si>
    <t>Entity Address, State or Province</t>
  </si>
  <si>
    <t>CA</t>
  </si>
  <si>
    <t>Entity Address, Postal Zip Code</t>
  </si>
  <si>
    <t>95052-8039</t>
  </si>
  <si>
    <t>City Area Code</t>
  </si>
  <si>
    <t>408</t>
  </si>
  <si>
    <t>Local Phone Number</t>
  </si>
  <si>
    <t>727-5555</t>
  </si>
  <si>
    <t>Title of 12(b) Security</t>
  </si>
  <si>
    <t>Common Stock, par value $.01 per share</t>
  </si>
  <si>
    <t>Trading Symbol</t>
  </si>
  <si>
    <t>AMA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06951</t>
  </si>
  <si>
    <t>Current Fiscal Year End Date</t>
  </si>
  <si>
    <t>--10-27</t>
  </si>
  <si>
    <t>Document Fiscal Year Focus</t>
  </si>
  <si>
    <t>2019</t>
  </si>
  <si>
    <t>Document Fiscal Period Focus</t>
  </si>
  <si>
    <t>Q3</t>
  </si>
  <si>
    <t>Amendment Flag</t>
  </si>
  <si>
    <t>Consolidated Condensed Statements of Operations - USD ($) shares in Millions, $ in Millions</t>
  </si>
  <si>
    <t>3 Months Ended</t>
  </si>
  <si>
    <t>Jul. 28, 2019</t>
  </si>
  <si>
    <t>Jul. 29, 2018</t>
  </si>
  <si>
    <t>Income Statement [Abstract]</t>
  </si>
  <si>
    <t>Net sales</t>
  </si>
  <si>
    <t>Cost of products sold</t>
  </si>
  <si>
    <t>Gross profit</t>
  </si>
  <si>
    <t>Operating expenses:</t>
  </si>
  <si>
    <t>Research, development and engineering</t>
  </si>
  <si>
    <t>Marketing and selling</t>
  </si>
  <si>
    <t>General and administrative</t>
  </si>
  <si>
    <t>Total operating expenses</t>
  </si>
  <si>
    <t>Income from operations</t>
  </si>
  <si>
    <t>Interest expense</t>
  </si>
  <si>
    <t>Interest and other income, net</t>
  </si>
  <si>
    <t>Income before income taxes</t>
  </si>
  <si>
    <t>Provision for income taxes</t>
  </si>
  <si>
    <t>Net income</t>
  </si>
  <si>
    <t>Earnings per share:</t>
  </si>
  <si>
    <t>Basic earnings per share (in dollars per share)</t>
  </si>
  <si>
    <t>Diluted earnings per share (in dollars per share)</t>
  </si>
  <si>
    <t>Weighted average number of shares:</t>
  </si>
  <si>
    <t>Basic (in shares)</t>
  </si>
  <si>
    <t>Diluted (in shares)</t>
  </si>
  <si>
    <t>Consolidated Condensed Statements of Comprehensive Income - USD ($) $ in Millions</t>
  </si>
  <si>
    <t>Statement of Comprehensive Income [Abstract]</t>
  </si>
  <si>
    <t>Other comprehensive income (loss), net of tax:</t>
  </si>
  <si>
    <t>Change in unrealized gain (loss) on available-for-sale investments</t>
  </si>
  <si>
    <t>Change in unrealized net loss on derivative instruments</t>
  </si>
  <si>
    <t>Change in defined and postretirement benefit plans</t>
  </si>
  <si>
    <t>Change in cumulative translation adjustments</t>
  </si>
  <si>
    <t>Other comprehensive income (loss), net of tax</t>
  </si>
  <si>
    <t>Comprehensive income</t>
  </si>
  <si>
    <t>Consolidated Condensed Balance Sheets - USD ($) $ in Millions</t>
  </si>
  <si>
    <t>Oct. 28, 2018</t>
  </si>
  <si>
    <t>Current assets:</t>
  </si>
  <si>
    <t>Cash and cash equivalents</t>
  </si>
  <si>
    <t>Short-term investments</t>
  </si>
  <si>
    <t>Accounts receivable, net</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Accounts payable and accrued expenses</t>
  </si>
  <si>
    <t>Contract liabilities</t>
  </si>
  <si>
    <t>Total current liabilities</t>
  </si>
  <si>
    <t>Income taxes payable</t>
  </si>
  <si>
    <t>Long-term debt</t>
  </si>
  <si>
    <t>Other liabilities</t>
  </si>
  <si>
    <t>Total liabilities</t>
  </si>
  <si>
    <t>Stockholders’ equity:</t>
  </si>
  <si>
    <t>Common stock</t>
  </si>
  <si>
    <t>Additional paid-in capital</t>
  </si>
  <si>
    <t>Retained earnings</t>
  </si>
  <si>
    <t>Treasury stock</t>
  </si>
  <si>
    <t>Accumulated other comprehensive loss</t>
  </si>
  <si>
    <t>Total stockholders’ equity</t>
  </si>
  <si>
    <t>Total liabilities and stockholders’ equity</t>
  </si>
  <si>
    <t>Consolidated Condensed Statements of Stockholders' Equity - USD ($) shares in Millions, $ in Millions</t>
  </si>
  <si>
    <t>Total</t>
  </si>
  <si>
    <t>Common Stock</t>
  </si>
  <si>
    <t>Additional Paid-In Capital</t>
  </si>
  <si>
    <t>Retained Earnings</t>
  </si>
  <si>
    <t>Treasury Stock</t>
  </si>
  <si>
    <t>Accumulated Other Comprehensive Income (Loss)</t>
  </si>
  <si>
    <t>Beginning Balance, (in shares) at Oct. 29, 2017</t>
  </si>
  <si>
    <t>Beginning Balance at Oct. 29, 2017</t>
  </si>
  <si>
    <t>[1]</t>
  </si>
  <si>
    <t>Increase (Decrease) in Stockholders' Equity [Roll Forward]</t>
  </si>
  <si>
    <t>Dividends declared</t>
  </si>
  <si>
    <t>Share-based compensation</t>
  </si>
  <si>
    <t>Issuance under stock plans (in shares)</t>
  </si>
  <si>
    <t>Issuance under stock plans</t>
  </si>
  <si>
    <t>Common stock repurchases (in shares)</t>
  </si>
  <si>
    <t>Common stock repurchases</t>
  </si>
  <si>
    <t>Ending Balance, (in shares) at Jul. 29, 2018</t>
  </si>
  <si>
    <t>Ending Balance at Jul. 29, 2018</t>
  </si>
  <si>
    <t>Beginning Balance, (in shares) at Apr. 29, 2018</t>
  </si>
  <si>
    <t>Beginning Balance at Apr. 29, 2018</t>
  </si>
  <si>
    <t>Beginning Balance, (in shares) at Oct. 28, 2018</t>
  </si>
  <si>
    <t>Beginning Balance at Oct. 28, 2018</t>
  </si>
  <si>
    <t>Ending Balance, (in shares) at Jul. 28, 2019</t>
  </si>
  <si>
    <t>Ending Balance at Jul. 28, 2019</t>
  </si>
  <si>
    <t>Beginning Balance, (in shares) at Apr. 28, 2019</t>
  </si>
  <si>
    <t>Beginning Balance at Apr. 28, 2019</t>
  </si>
  <si>
    <t>Retained earnings balance as of October 29, 2017 included adjustment of $281 million related to the adoption of the standard related to revenue recognition.</t>
  </si>
  <si>
    <t>Consolidated Condensed Statements of Stockholders' Equity (Parenthetical) - $ / shares</t>
  </si>
  <si>
    <t>1 Months Ended</t>
  </si>
  <si>
    <t>Jun. 30, 2019</t>
  </si>
  <si>
    <t>Mar. 31, 2019</t>
  </si>
  <si>
    <t>Dec. 31, 2018</t>
  </si>
  <si>
    <t>Statement of Stockholders' Equity [Abstract]</t>
  </si>
  <si>
    <t>Dividends declared per share (in dollars per share)</t>
  </si>
  <si>
    <t>Consolidated Condensed Statements of Cash Flows - USD ($) $ in Millions</t>
  </si>
  <si>
    <t>Cash flows from operating activities:</t>
  </si>
  <si>
    <t>Adjustments required to reconcile net income to cash provided by operating activities:</t>
  </si>
  <si>
    <t>Depreciation and amortization</t>
  </si>
  <si>
    <t>Deferred income taxes</t>
  </si>
  <si>
    <t>Other</t>
  </si>
  <si>
    <t>Changes in operating assets and liabilities:</t>
  </si>
  <si>
    <t>Accounts receivable</t>
  </si>
  <si>
    <t>Other current and non-current assets</t>
  </si>
  <si>
    <t>Cash provided by operating activities</t>
  </si>
  <si>
    <t>Cash flows from investing activities:</t>
  </si>
  <si>
    <t>Capital expenditures</t>
  </si>
  <si>
    <t>Cash paid for acquisitions, net of cash acquired</t>
  </si>
  <si>
    <t>Proceeds from sales and maturities of investments</t>
  </si>
  <si>
    <t>Purchases of investments</t>
  </si>
  <si>
    <t>Cash provided by (used in) investing activities</t>
  </si>
  <si>
    <t>Cash flows from financing activities:</t>
  </si>
  <si>
    <t>Proceeds from common stock issuances</t>
  </si>
  <si>
    <t>Tax withholding payments for vested equity awards</t>
  </si>
  <si>
    <t>Payments of dividends to stockholders</t>
  </si>
  <si>
    <t>Cash used in financing activities</t>
  </si>
  <si>
    <t>Decrease in cash and cash equivalents</t>
  </si>
  <si>
    <t>Cash and cash equivalents — beginning of period</t>
  </si>
  <si>
    <t>Cash and cash equivalents — end of period</t>
  </si>
  <si>
    <t>Supplemental cash flow information:</t>
  </si>
  <si>
    <t>Cash payments for income taxes</t>
  </si>
  <si>
    <t>Cash refunds from income taxes</t>
  </si>
  <si>
    <t>Cash payments for interest</t>
  </si>
  <si>
    <t>Basis of Presentation</t>
  </si>
  <si>
    <t>Accounting Policies [Abstract]</t>
  </si>
  <si>
    <t>Basis of Presentation Basis of Presentation In the opinion of management, the unaudited interim consolidated condensed financial statements of Applied Materials, Inc. and its subsidiaries (Applied or the Company) included herein have been prepared on a basis consistent with the October 28, 2018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8, 2018 ( 2018 Form 10-K). Applied’s results of operations for the three and nine months ended July 28, 2019 are not necessarily indicative of future operating results. Applied’s fiscal year ends on the last Sunday in October of each year. Fiscal 2019 and 2018 contain 52 weeks each, and the first nine months of fiscal 2019 and 2018 each contained 39 weeks. At the beginning of the first quarter of fiscal 2019, Applied adopted the new revenue recognition standard using the full retrospective method. All financial statements and disclosures have been recast to comply with this new guidance. See “Recent Accounting Pronouncements - Accounting Standards Adopted” section below for further information.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Changes to Significant Accounting Policies Applied adopted various amended guidance during the first quarter of fiscal 2019. The following accounting policies have been updated as part of the adoption of the new standards. A 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Condensed Statement of Operations. Sales and Value Added Taxes Taxes collected from customers and remitted to governmental authorities are presented on a net basis in the accompanying Consolidated Condensed Statements of Operations. Shipping and Handling Costs Applied accounts for shipping and handling activities related to contracts with customers as costs to fulfill our promise to transfer the associated products. Accordingly, amounts billed for shipping and handling costs are recorded as a component of net sales and costs as a component of cost of products sold. 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Applied also sells extended warranty contracts to its customers which provide an extension of the standard warranty coverage period of up to 2 years . Applied receives payment at the inception of the contract and recognizes revenue ratably over the extended warranty coverage period, as the customer simultaneously receives and consumes the benefits of the extended warranty. Revenue Recognition from Contracts with Customers 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 Investments All of Applied’s investments, except equity investments held in privately-held companies, are classified as available-for-sale at the respective balance sheet dates. Investments classified as available-for-sale are measured and recorded at fair value with changes in fair value recorded in the accompanying Consolidated Statements of Operations. Interest earned on cash and investments, as well as realized gains and losses on sale of securities, are included in interest and other income, net in the accompanying Consolidated Condensed Statements of Operations. Equity investments without readily determinable fair value are measured at cost, less impairment, adjusted by observable price changes. Adjustments resulting from impairments and observable prices changes will be recorded in the accompanying Consolidated Condensed Statements of Operations. Recent Accounting Pronouncements Accounting Standards Adopted Retirement Benefits. In March 2017, the FASB issued authoritative guidance which requires companies to present the service cost component of net benefit cost in the same line items in which they report compensation cost. The other components of net benefit cost are required to be presented in the income statement separately from the service cost component and outside a subtotal of income from operations, if one is presented. Applied adopted this guidance in the first quarter of fiscal 2019 on a retrospective basis. The adoption of this guidance resulted in reclassification of other components of net benefit costs outside of income from operations and did not have a significant impact on Applied’s consolidated financial statements. Business Combinations. In January 2017, the FASB issued authoritative guidance that clarifies the definition of a business to help companies evaluate whether acquisition or disposal transactions should be accounted for as asset groups or as businesses. Applied adopted this guidance in the first quarter of fiscal 2019 on a prospective basis. The impact of the adoption depends on the facts and circumstances of future acquisition or disposal transactions. Income Taxes: Intra-Entity Asset Transfers. In October 2016, the FASB issued authoritative guidance that changed the tax accounting for intra-entity transfers of assets other than inventory. After adoption, the income tax effect of intra-entity transfers is realized at the time of the transfer instead of over the life of the asset. Applied adopted this guidance in the first quarter of fiscal 2019 using a modified retrospective approach, resulting in a cumulative effect adjustment to retained earnings. Upon adoption, deferred tax assets increased by $1.6 billion related to the estimated income tax effects of future amortization of intra-entity intangible asset transfers, with an offset to retained earnings. Classification of Certain Cash Receipts and Cash Payments. In August 2016, the FASB issued authoritative guidance which addresses classification of certain cash receipts and cash payments related to the statement of cash flows. Effective in the first quarter of fiscal 2019, Applied adopted the authoritative guidance retrospectively. The adoption of this guidance did not have a significant impact and only impacts disclosures in Applied' s consolidated condensed statements of cash flow. Financial Instruments: Classification and Measurement.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measurement alternative. For financial liabilities measured at fair value, the change in fair value caused by a change in instrument-specific credit risk will be required to be presented separately in other comprehensive income. Applied adopted this standard in the first quarter of fiscal year 2019. Upon adoption, Applied elected to apply the measurement alternative for equity investments without readily determinable fair value. Under the alternative, Applied measures investments without readily determinable fair value at cost, less impairment, adjusted by observable price changes prospectively to all equity investments that exist as of adoption and will reassess at each reporting period whether an investment qualifies for the alternative. Adopting this standard required Applied to record a cumulative net increase to retained earnings of approximately $21 million with the corresponding $17 million decrease in accumulated other comprehensive income, net of tax, for the unrealized gains and losses associated with equity investments with readily determinable fair values, as the authoritative guidance is required to be adopted prospectively. Going forward, the impact of this new standard could result in volatility in Applied’s consolidated statement of operations. Revenue Recognition. In May 2014, the FASB issued authoritative guidance that requires revenue recognition to depict the transfer of promised goods or services to a customer in an amount that reflects the consideration to which the entity expects to be entitled in exchange for those goods or services and requires certain additional disclosures. Applied adopted this authoritative guidance in the first quarter of fiscal 2019 using the full retrospective method, which required restating each prior reporting period presented. Refer to the Impacts to Previously Reported Results section below for the impact of the adoption of the standard to Applied’s consolidated financial statements. For all periods prior to the date of initial adoption of this standard, Applied elected to use the practical expedient pursuant to which Applied excluded disclosures of both transaction prices allocated to remaining performance obligations and when these performance obligations are expected to be recognized as revenue. The most significant impact from the adoption of this standard is fewer constraints on revenue recognition upon shipment of manufacturing equipment. Impacts to Previously Reported Results Adoption of the standards related to revenue recognition and retirement benefits impacted Applied’s Consolidated Condensed Statement of Operations for the three and nine months ended July 29, 2018 as follows: July 29, 2018 Three Months Ended Nine Months Ended As Previously Reported Revenue Recognition Adjustment Retirement Benefit Adjustment As Adjusted As Previously Reported Revenue Recognition Adjustment Retirement Benefit Adjustment As Restated (In millions, except per share amounts) Net sales $ 4,468 $ (306 ) $ — $ 4,162 $ 13,239 $ (293 ) $ — $ 12,946 Cost of products sold $ 2,441 $ (144 ) $ 1 $ 2,298 $ 7,202 $ (118 ) $ 2 $ 7,086 Gross profit $ 2,027 $ (162 ) $ (1 ) $ 1,864 $ 6,037 $ (175 ) $ (2 ) $ 5,860 Research, development and engineering $ 504 $ — $ 1 $ 505 $ 1,501 $ — $ 2 $ 1,503 General and administrative $ 128 $ — $ — $ 128 $ 362 $ — $ 1 $ 363 Interest and other income, net $ 41 $ — $ 2 $ 43 $ 90 $ — $ 5 $ 95 Income before income taxes $ 1,239 $ (162 ) $ — $ 1,077 $ 3,696 $ (175 ) $ — $ 3,521 Provision for income taxes $ 66 $ (5 ) $ — $ 61 $ 1,259 $ (19 ) $ — $ 1,240 Net income $ 1,173 $ (157 ) $ — $ 1,016 $ 2,437 $ (156 ) $ — $ 2,281 Earnings per share: basic $ 1.18 $ (0.16 ) $ — $ 1.02 $ 2.37 $ (0.15 ) $ — $ 2.22 Earnings per share: diluted $ 1.17 $ (0.16 ) $ — $ 1.01 $ 2.35 $ (0.15 ) $ — $ 2.20 Adoption of the retirement benefits standard did not have any impact on Applied’s Consolidated Balance Sheet or Consolidated Condensed Statement of Cash Flows. Adoption of the standard related to revenue recognition impacted Applied’s Consolidated Balance Sheet at October 28, 2018 as follows: October 28, 2018 As Previously Reported Adjustment As Adjusted (In millions) Accounts receivable, net $ 2,565 $ (242 ) $ 2,323 Inventories $ 3,722 $ (1 ) $ 3,721 Other current assets $ 430 $ 100 $ 530 Deferred income taxes and other assets $ 470 $ 3 $ 473 Customer deposits and deferred revenue $ 1,347 $ (1,347 ) $ — Contract liabilities $ — $ 1,201 $ 1,201 Retained earnings $ 20,874 $ 6 $ 20,880 Adoption of the revenue recognition standard did not impact cash provided by or used in investing or financing activities in Applied’s Consolidated Condensed Statement of Cash Flows for the first nine months of fiscal 2018. The adoption did not impact total cash provided by operating activities, however it impacted individual components of cash provided by operating activities for the nine months ended July 29, 2018 as follows: July 29, 2018 Nine Months Ended As Previously Reported Adjustment As Adjusted (In millions) Cash flows from operating activities: Net income $ 2,437 $ (156 ) $ 2,281 Adjustments required to reconcile net income to cash provided by operating activities: Deferred income taxes $ 112 $ (18 ) $ 94 Changes in operating assets and liabilities: Inventories $ (751 ) $ (108 ) $ (859 ) Accounts payable and accrued expenses $ 214 $ (3 ) $ 211 Contract liabilities $ (84 ) $ 285 $ 201 Accounting Standards Not Yet Adopted Retirement Benefits: Changes to the Disclosure Requirements for Defined Benefit and other Postretirement Plans. In August 2018, the FASB issued authoritative guidance that adds, removes, and clarifies disclosure requirements for defined benefit and other postretirement plans. This authoritative guidance will be effective for Applied in fiscal 2021 on a retrospective basis, with early adoption permitted. Applied is currently evaluating the effect of this new guidance on Applied’s consolidated financial statements. Fair Value Measurement: Changes to the Disclosure Requirements for Fair Value Measurement. In August 2018, the FASB issued authoritative guidance that eliminates, amends, and adds disclosure requirements for fair value measurements. While the amended and new disclosure requirements primarily relate to Level 3 fair value measurements, the authoritative guidance also eliminates disclosure requirements related to the amount and reasons for transfer between Level 1 and Level 2 of fair value hierarchy, policy for timing of transfer between levels, and the valuation processes for Level 3 fair value measurements. The authoritative guidance will be effective for Applied in the first quarter of fiscal 2020. Early adoption is permitted only for the removal and amendment of certain disclosures, while the new disclosures requirements are to be applied prospectively. Applied is currently evaluating the effect of this new guidance on Applied’s consolidated financial statements. Derivatives and Hedging. In August 2017, the FASB issued authoritative guidance that modifies the recognition and presentation of hedge accounting to better align an entity’s risk management strategies and financial reporting for hedging relationships. The authoritative guidance expands the application of hedge accounting for non-financial and financial risk components and eases certain hedge effectiveness assessment requirements. The authoritative guidance will be effective for Applied in the first quarter of fiscal 2020, with early adoption permitted. While the Company's evaluation of the impact of this new guidance is not complete, it is not currently expected to have a significant impact on Applied’s consolidated financial statements. Receivables: Nonrefundable Fees and Other Costs. In March 2017, the FASB issued authoritative guidance that will shorten the amortization period for certain callable debt securities held at a premium to the earliest call date to more closely align with expectations incorporated in market pricing. This authoritative guidance will be effective for Applied in the first quarter of fiscal 2020 on a modified retrospective basis, with early adoption permitted. Applied is currently evaluating the impact of adopting this new accounting guidance on Applied’s consolidated financial statements. Goodwill Impairment. In January 2017, the FASB issued authoritative guidance that simplifies the process required to test goodwill for impairment. The authoritative guidance will be effective for Applied in the first quarter of fiscal 2021. Early adoption is permitted. The adoption of this guidance is not expected to have a significant impact on Applied’s consolidat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is permitted beginning in the first quarter of fiscal 2020. Applied is currently evaluating the effect of this new guidance on Applied’s consolidated financial statements. Lease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should be applied using a modified retrospective approach. Applied currently anticipates adopting this guidance using the optional transition method by recognizing a cumulative-effect adjustment to the consolidated balance sheet at the beginning of fiscal year 2020 and will not adjust comparative prior periods. While the Company's evaluation of the impact of this new guidance is not complete, Applied currently expects that the primary impact of the new standard will be the recognition of right of use assets and lease liabilities on the Company's Consolidated Balance Sheets, mainly related to leases classified as operating leases. Applied is currently implementing changes to business processes and controls to support measurement and disclosure requirements under the new standard.</t>
  </si>
  <si>
    <t>Earnings Per Share</t>
  </si>
  <si>
    <t>Earnings Per Share [Abstract]</t>
  </si>
  <si>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Three Months Ended Nine Months Ended July 28, July 29, July 28, July 29, (In millions, except per share amounts) Numerator: Net income $ 571 $ 1,016 $ 2,008 $ 2,281 Denominator: Weighted average common shares outstanding 929 994 943 1,026 Effect of weighted dilutive stock options, restricted stock units and employee stock purchase plan shares 8 11 7 13 Denominator for diluted earnings per share 937 1,005 950 1,039 Basic earnings per share $ 0.61 $ 1.02 $ 2.13 $ 2.22 Diluted earnings per share $ 0.61 $ 1.01 $ 2.11 $ 2.20 Potentially weighted dilutive securities 3 — 3 — Potentially weighted dilutive securities attributable to outstanding stock options and restricted stock units are excluded from the calculation of diluted earnings per share where the combined exercise price and average unamortized fair value are greater than the average market price of Applied common stock, and therefore their inclusion would be anti-dilutive.</t>
  </si>
  <si>
    <t>Cash, Cash Equivalents and Investments</t>
  </si>
  <si>
    <t>Cash and Cash Equivalents [Abstract]</t>
  </si>
  <si>
    <t>Cash, Cash Equivalents and Investments Summary of Cash, Cash Equivalents and Investments The following tables summarize Applied’s cash, cash equivalents and investments: July 28, 2019 Cost Gross Unrealized Gains Gross Unrealized Losses Estimated Fair Value (In millions) Cash $ 918 $ — $ — $ 918 Cash equivalents: Money market funds 2,010 — — 2,010 Commercial paper, corporate bonds and medium-term notes 86 — — 86 Total Cash equivalents 2,096 — — 2,096 Total Cash and Cash equivalents $ 3,014 $ — $ — $ 3,014 Short-term and long-term investments: U.S. Treasury and agency securities $ 343 $ 2 $ — $ 345 Non-U.S. government securities* 9 — — 9 Municipal securities 390 4 — 394 Commercial paper, corporate bonds and medium-term notes 676 4 — 680 Asset-backed and mortgage-backed securities 614 3 1 616 Total fixed income securities 2,032 13 1 2,044 Publicly traded equity securities 8 37 3 42 Equity investments in privately-held companies 105 9 3 111 Total equity investments 113 46 6 153 Total short-term and long-term investments $ 2,145 $ 59 $ 7 $ 2,197 Total Cash, Cash equivalents and Investments $ 5,159 $ 59 $ 7 $ 5,211 _________________________ * Includes agency debt securities guaranteed by Canada. October 28, 2018 Cost Gross Unrealized Gains Gross Unrealized Losses Estimated Fair Value (In millions) Cash $ 1,489 $ — $ — $ 1,489 Cash equivalents: Money market funds 1,599 — — 1,599 Commercial paper, corporate bonds and medium-term notes 352 — — 352 Total Cash equivalents 1,951 — — 1,951 Total Cash and Cash equivalents $ 3,440 $ — $ — $ 3,440 Short-term and long-term investments: U.S. Treasury and agency securities $ 335 $ — $ 2 $ 333 Non-U.S. government securities* 10 — — 10 Municipal securities 399 — 4 395 Commercial paper, corporate bonds and medium-term notes 705 — 3 702 Asset-backed and mortgage-backed securities 595 — 4 591 Total fixed income securities 2,044 — 13 2,031 Publicly traded equity securities 17 25 4 38 Equity investments in privately-held companies 89 — — 89 Total equity investments 106 25 4 127 Total short-term and long-term investments $ 2,150 $ 25 $ 17 $ 2,158 Total Cash, Cash equivalents and Investments $ 5,590 $ 25 $ 17 $ 5,598 _________________________ * Includes agency debt securities guaranteed by Canada. Maturities of Investments The following table summarizes the contractual maturities of Applied’s investments as of July 28, 2019 : Cost Estimated Fair Value (In millions) Due in one year or less $ 467 $ 468 Due after one through five years 951 959 No single maturity date** 727 770 Total $ 2,145 $ 2,197 _________________________ ** Securities with no single maturity date include publicly-traded and privately-held equity securities and asset-backed and mortgage-backed securities. Gains and Losses on Investments During the three and nine months ended July 28, 2019 gross realized gains and losses on investments were not material. During the three and nine months ended July 29, 2018 , gross realized gains on investments were $13 million and $14 million , respectively, and the gross realized losses on investments for these periods were not material. As of July 28, 2019 , and October 28, 2018 , gross unrealized losses related to Applied’s debt investment portfolio were not material. Applied regularly reviews its debt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Applied determined that the gross unrealized losses on its marketable fixed-income securities as of July 28, 2019 and July 29, 2018 were temporary in nature and therefore it did not recognize any impairment of its marketable fixed-income securities during the three and nine months ended July 28, 2019 or July 29, 2018 . Impairment charges on equity investments in privately-held companies during the three and nine months ended July 28, 2019 and July 29, 2018 were not material. These impairment charges are included in interest and other income, net in the Consolidated Condensed Statement of Operations. Unrealized gains and losses on investments classified as equity investments are recognized in other income (expense), net in the Consolidated Condensed Statement of Operations. Prior to the adoption of Accounting Standards Update (ASU) 2016-01 Financial Instruments-Overall (Subtopic 825-10): Recognition and Measurement of Financial Assets and Financial Liabilities in the first quarter of fiscal 2019, these unrealized gains and temporary losses were included within accumulated other comprehensive income (loss), net of any related tax effect. The components of gain (loss) on equity investments for the three and nine months ended July 28, 2019 were as follows: July 28, 2019 Three Months Ended Nine Months Ended (In millions) Publicly traded equity securities Unrealized gain $ 10 $ 23 Unrealized loss (1 ) (4 ) Gain on sales — 2 Equity investments in privately-held companies Unrealized gain 2 11 Unrealized loss (3 ) (5 ) Gain on sales — 4 Total gain on equity investments, net $ 8 $ 31</t>
  </si>
  <si>
    <t>Fair Value Measurements</t>
  </si>
  <si>
    <t>Fair Value Disclosures [Abstract]</t>
  </si>
  <si>
    <t>Fair Value Measurements 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July 28, 2019 , substantially all of Applied’s available-for-sale, short-term and long-term investments were recognized at fair value that was determined based upon observable inputs. Applied’s equity investments with readily determinable values consist of publicly traded equity securities. Upon adoption of ASU 2016-01, these investments are measured at fair value using quoted prices for identical assets in an active market and the changes in fair value of these equity investments are recognized in the consolidated statements of operations. Applied adopted the standard in the first quarter of fiscal 2019 using a modified retrospective transition method and reclassified the unrealized gains on these equity investments of $21 million to retained earnings as a cumulative-effect adjustment on the condensed consolidated balance sheets. Investments with remaining effective maturities of 12 months or less from the balance sheet date are classified as short-term investments. Investments with remaining effective maturities of more than 12 months from the balance sheet date are classified as long-term investments. Assets Measured at Fair Value on a Recurring Basis Financial assets (excluding cash balances) measured at fair value on a recurring basis are summarized below: July 28, 2019 October 28, 2018 Level 1 Level 2 Total Level 1 Level 2 Total (In millions) Assets: Available-for-sale debt security investments Money market funds $ 2,010 $ — $ 2,010 $ 1,599 $ — $ 1,599 U.S. Treasury and agency securities 323 22 345 297 36 333 Non-U.S. government securities — 9 9 — 10 10 Municipal securities — 394 394 — 395 395 Commercial paper, corporate bonds and medium-term notes — 766 766 — 1,054 1,054 Asset-backed and mortgage-backed securities — 616 616 — 591 591 Total available-for-sale debt security investments $ 2,333 $ 1,807 $ 4,140 $ 1,896 $ 2,086 $ 3,982 Equity investments with readily determinable values Publicly traded equity securities $ 42 $ — $ 42 $ 38 $ — $ 38 Total equity investments with readily determinable values $ 42 $ — $ 42 $ 38 $ — $ 38 Total $ 2,375 $ 1,807 $ 4,182 $ 1,934 $ 2,086 $ 4,020 There were no transfers between Level 1 and Level 2 fair value measurements during the three and nine months ended July 28, 2019 or July 29, 2018 . Applied did not have any financial assets measured at fair value on a recurring basis within Level 3 fair value measurements as of July 28, 2019 or October 28, 2018 . Assets and Liabilities without Readily Determinable Values Measured on a Non-recurring Basis Applied’s equity investments without readily determinable values consist of equity investments in privately-held companies. Upon adoption of ASU 2016-01,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Applied adopted the guidance prospectively, effective October 29, 2018, and there was no impact to Applied’s condensed consolidated financial statements. Prior to the adoption of ASU 2016-01, these investments were generally accounted for under the cost method of accounting. These investments are periodically assessed for impairment when an event or circumstance indicates that a decline in value may have occurred. Impairment charges on equity investments in privately-held companies during the three and nine months ended July 28, 2019 and July 29, 2018 were not material. Other The carrying amounts of Applied’s financial instruments, including cash and cash equivalents, accounts receivable, notes payable - short term, and accounts payable and accrued expenses, approximate fair value due to their short maturities. As of July 28, 2019 , the aggregate principal amount of long-term debt was $5.4 billion , and the estimated fair value was $ 5.9 billion . As of October 28, 2018 , the aggregate principal and estimated fair value amounts of long-term debt were both $5.4 billion . The estimated fair value of long-term debt is determined by Level 2 inputs and is based primarily on quoted market prices for the same or similar issues. See Note 11</t>
  </si>
  <si>
    <t>Derivative Instruments and Hedging Activities</t>
  </si>
  <si>
    <t>Derivative Instruments and Hedging Activities Disclosure [Abstract]</t>
  </si>
  <si>
    <t>Derivative Instruments and Hedging Activities Derivative Financial Instruments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s of July 28, 2019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as not significant for the three and nine months ended July 28, 2019 and July 29, 2018 .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The fair values of foreign exchange derivative instruments as of July 28, 2019 and October 28, 2018 were not material. The effects of derivative instruments and hedging activities on the Consolidated Condensed Statements of Operations were as follows: Three Months Ended July 28, 2019 July 29, 2018 Effective Portion Ineffective Portion and Amount Effective Portion Ineffective Portion and Amount Location of Gain or Gain or Gain or (Loss) Gain or (Loss) Gain or Gain or (Loss) Gain or (Loss) (In millions) Derivatives in Cash Flow Hedging Relationships Foreign exchange contracts AOCI $ (11 ) $ — $ — $ 11 $ — $ — Foreign exchange contracts Cost of products sold — (2 ) 3 — (3 ) 7 Foreign exchange contracts General and administrative — (1 ) (1 ) — (6 ) (2 ) Interest rate contracts Interest expense — (1 ) — — (1 ) — Total $ (11 ) $ (4 ) $ 2 $ 11 $ (10 ) $ 5 Nine Months Ended July 28, 2019 July 29, 2018 Effective Portion Ineffective Portion and Amount Effective Portion Ineffective Portion and Amount Location of Gain or Gain or Gain or (Loss) Gain or (Loss) Gain or Gain or (Loss) Gain or (Loss) (In millions) Derivatives in Cash Flow Hedging Relationships Foreign exchange contracts AOCI $ (16 ) $ — $ — $ (5 ) $ — $ — Foreign exchange contracts Cost of products sold — 8 12 — (7 ) 13 Foreign exchange contracts General and administrative — (4 ) (4 ) — (2 ) (5 ) Interest rate contracts Interest expense — (3 ) — — (3 ) — Total $ (16 ) $ 1 $ 8 $ (5 ) $ (12 ) $ 8 Amount of Gain or (Loss) Recognized in Income Three Months Ended Nine Months Ended Location of Gain or July 28, 2019 July 29, July 28, 2019 July 29, (In millions) Derivatives Not Designated as Hedging Instruments Foreign exchange contracts General and administrative $ (7 ) $ 2 $ (11 ) $ (8 ) Total $ (7 ) $ 2 $ (11 ) $ (8 )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July 28, 2019 . Entering into derivative contracts with banks exposes Applied to credit-related losses in the event of the banks’ nonperformance. However, Applied’s exposure is not considered significant.</t>
  </si>
  <si>
    <t>Accounts Receivable, Net</t>
  </si>
  <si>
    <t>Receivables [Abstract]</t>
  </si>
  <si>
    <t>Accounts Receivable, Net Applied has agreements with various financial institutions to sell accounts receivable and discount promissory notes from selected customers. Applied sells its accounts receivable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Applied sold $143 million and $1.3 billion of accounts receivable during the three and nine months ended July 28, 2019 , respectively. Applied sold $271 million and $1.0 billion of accounts receivable during the three and nine months ended July 29, 2018 , respectively. Applied discounted letters of credit issued by customers of $40 million during the three and nine months ended July 28, 2019 . Applied did not discount letters of credit issued by customers or discount promissory notes during the three and nine months ended July 29, 2018 . Financing charges on the sale of receivables and discounting of letters of credit are included in interest expense in the accompanying Consolidated Condensed Statements of Operations and were not material for all periods presented. Accounts receivable are presented net of allowance for doubtful accounts of $30 million and $33 million as of July 28, 2019 and October 28, 2018 , respectively. Applied sells its products principally to manufacturers within the semiconductor and display industries. While Applied believes that its allowance for doubtful accounts is adequate and represents its best estimate as of July 28, 2019</t>
  </si>
  <si>
    <t>Contract Balances</t>
  </si>
  <si>
    <t>Revenue from Contract with Customer [Abstract]</t>
  </si>
  <si>
    <t>Contract Balanc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 Contract assets are generally classified as current and included in Other Current Assets in the Consolidated Condensed Balance Sheets. Contract liabilities are classified as current or non-current based on the timing of when performance obligations will be satisfied and associated revenue is expected to be recognized. Contract balances at the end of each reporting period were as follows: July 28, 2019 October 28, 2018 (In millions) Contract assets $ 116 $ 99 Contract liabilities $ 1,430 $ 1,201 The increase in contract assets during the nine months ended July 28, 2019 , was primarily due to goods transferred to customers where payment was conditional upon technical sign off, offset by the reclassification of contract assets to net accounts receivable upon meeting conditions to the right to payment. During the nine months ended July 28, 2019 , Applied recognized revenue of approximately $622 million related to contract liabilities at October 28, 2018 . This reduction in contract liabilities was offset by new billings for products and services for which there were unsatisfied performance obligations to customers and revenue had not yet been recognized as of July 28, 2019 . There were no impairment losses recognized on Applied’s accounts receivables and contract assets during the three and nine months ended July 28, 2019 . As of July 28, 2019 , the amount of remaining unsatisfied performance obligations on contracts with an original estimated duration of one year or more was approximately $808 million , which is expected to be recognized within the next 36 months. Applied has elected the available practical expedient to exclude the value of unsatisfied performance obligations for contracts with an original expected duration of one year or less.</t>
  </si>
  <si>
    <t>Balance Sheet Detail</t>
  </si>
  <si>
    <t>Balance Sheet Detail [Abstract]</t>
  </si>
  <si>
    <t>Balance Sheet Detail July 28, October 28, (In millions) Inventories Customer service spares $ 1,249 $ 989 Raw materials 849 1,020 Work-in-process 548 505 Finished goods 893 1,207 $ 3,539 $ 3,721 Included in finished goods inventory are $11 million as of July 28, 2019 , and $19 million as of October 28, 2018 , of newly-introduced systems at customer locations where the sales transaction did not meet Applied’s revenue recognition criteria as set forth in Note 1 . Finished goods inventory includes $327 million and $350 million of evaluation inventory as of July 28, 2019 and October 28, 2018 , respectively. July 28, October 28, (In millions) Other Current Assets Prepaid income taxes and income taxes receivable $ 82 $ 40 Prepaid expenses and other 487 490 $ 569 $ 530 Useful Life July 28, October 28, (In years) (In millions) Property, Plant and Equipment, Net Land and improvements $ 254 $ 245 Buildings and improvements 3-30 1,601 1,448 Demonstration and manufacturing equipment 3-5 1,484 1,282 Furniture, fixtures and other equipment 3-5 664 634 Construction in progress 112 203 Gross property, plant and equipment 4,115 3,812 Accumulated depreciation (2,602 ) (2,405 ) $ 1,513 $ 1,407 July 28, October 28, (In millions) Deferred Income Taxes and Other Assets Non-current deferred income taxes and income taxes receivable $ 1,836 $ 319 Other assets 195 154 $ 2,031 $ 473 July 28, October 28, (In millions) Accounts Payable and Accrued Expenses Accounts payable $ 890 $ 996 Compensation and employee benefits 544 639 Warranty 191 208 Dividends payable 194 193 Income taxes payable 85 136 Other accrued taxes 51 112 Interest payable 59 38 Other 341 399 $ 2,355 $ 2,721 July 28, October 28, (In millions) Other Liabilities Defined and postretirement benefit plans $ 175 $ 177 Other 164 126 $ 339 $ 303</t>
  </si>
  <si>
    <t>Business Combination</t>
  </si>
  <si>
    <t>Business Combinations [Abstract]</t>
  </si>
  <si>
    <t>Business Combination Kokusai Electric Corporation On June 30, 2019, Applied entered into a Share Purchase Agreement (SPA) to acquire all outstanding shares of Kokusai Electric Corporation (Kokusai Electric) for $2.2 billion in cash. Kokusai Electric is a leading company in providing high-productivity batch processing systems and services for memory, foundry and logic customers. These systems complement Applied’s leadership portfolio in single-wafer processing systems. The transaction is subject to regulatory approvals and other customary closing conditions.</t>
  </si>
  <si>
    <t>Goodwill, Purchased Technology and Other Intangible Assets</t>
  </si>
  <si>
    <t>Goodwill and Intangible Assets Disclosure [Abstract]</t>
  </si>
  <si>
    <t>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As of July 28, 2019 , Applied’s reporting units include Semiconductor Product Group and Imaging and Process Control Group, which combine to form the Semiconductor Systems reporting segment, Applied Global Services, and Display and Adjacent Markets.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Details of goodwill as of July 28, 2019 and October 28, 2018 were as follows: July 28, October 28, (In millions) Semiconductor Systems $ 2,182 $ 2,151 Applied Global Services 1,018 1,018 Display and Adjacent Markets 199 199 Carrying amount $ 3,399 $ 3,368 During the nine months ended July 28, 2019 , the increase in goodwill was primarily due to acquisitions completed in the second quarter of fiscal 2019, which were not significant to Applied’s results of operations. A summary of Applied’s purchased technology and intangible assets is set forth below: July 28, October 28, (In millions) Purchased technology, net $ 80 $ 109 Intangible assets - finite-lived, net 90 104 Total $ 170 $ 213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July 28, 2019 October 28, 2018 Purchased Technology Other Intangible Assets Total Purchased Technology Other Intangible Assets Total (In millions) Gross carrying amount: Semiconductor Systems $ 1,449 $ 252 $ 1,701 $ 1,449 $ 252 $ 1,701 Applied Global Services 33 44 77 33 44 77 Display and Adjacent Markets 163 38 201 163 38 201 Corporate and Other — 9 9 — 9 9 Gross carrying amount $ 1,645 $ 343 $ 1,988 $ 1,645 $ 343 $ 1,988 Accumulated amortization: Semiconductor Systems $ (1,393 ) $ (164 ) $ (1,557 ) $ (1,375 ) $ (150 ) $ (1,525 ) Applied Global Services (30 ) (44 ) (74 ) (29 ) (44 ) (73 ) Display and Adjacent Markets (142 ) (36 ) (178 ) (132 ) (36 ) (168 ) Corporate and Other — (9 ) (9 ) — (9 ) (9 ) Accumulated amortization $ (1,565 ) $ (253 ) $ (1,818 ) $ (1,536 ) $ (239 ) $ (1,775 ) Carrying amount $ 80 $ 90 $ 170 $ 109 $ 104 $ 213 Details of amortization expense by segment were as follows: Three Months Ended Nine Months Ended July 28, July 29, July 28, July 29, (In millions) Semiconductor Systems $ 11 $ 47 $ 32 $ 138 Applied Global Services — — 1 1 Display and Adjacent Markets 4 3 10 10 Total $ 15 $ 50 $ 43 $ 149 Amortization expense was charged to the following categories: Three Months Ended Nine Months Ended July 28, July 29, July 28, July 29, (In millions) Cost of products sold $ 9 $ 44 $ 28 $ 134 Research, development and engineering 1 1 1 1 Marketing and selling 5 5 14 14 Total $ 15 $ 50 $ 43 $ 149 As of July 28, 2019 , future estimated amortization expense is expected to be as follows: Amortization Expense (In millions) 2019 (remaining 3 months) $ 14 2020 52 2021 39 2022 24 2023 11 Thereafter 30 Total $ 170</t>
  </si>
  <si>
    <t>Borrowing Facilities and Debt</t>
  </si>
  <si>
    <t>Debt Disclosure [Abstract]</t>
  </si>
  <si>
    <t xml:space="preserve">Borrowing Facilities and Debt Applied has credit facilities for unsecured borrowings in various currencies of up to $1.6 billion , of which $1.5 billion is comprised of a committed revolving credit agreement with a group of banks that is scheduled to expire in September 2021 . This agreement provides for borrowings in United States dollars at interest rates keyed to one of various benchmark rates selected by Applied for each advance, plus a margin based on Applied’s public debt rating and includes financial and other covenants. Remaining credit facilities in the amount of approximately $74 million are with Japanese banks. Applied’s ability to borrow under these facilities is subject to bank approval at the time of the borrowing request, and any advances will be at rates indexed to the banks’ prime reference rate denominated in Japanese yen. Applied has not utilized these credit facilities and no amounts were outstanding under any of these facilities as of both July 28, 2019 and October 28, 2018 . In fiscal 2011, Applied established a short-term commercial paper program of up to $1.5 billion . As of July 28, 2019 , Applied did not have any commercial paper outstanding. Subsequent to the end of the third quarter of fiscal 2019, Applied entered into a term loan credit agreement with a group of lenders. Under the agreement, the lenders have committed to make an unsecured term loan to Applied of up to $2.0 billion to finance in part Applied’s planned acquisition of all outstanding shares of Kokusai Electric, to pay related transaction fees and expenses and for general corporate purposes. The commitments of the lenders to make the term loan will terminate if the transactions contemplated by the SPA are not consummated on or before June 30, 2020 , which date may be extended by three months on two separate occasions if, on the applicable date, the only remaining conditions to closing relate to required regulatory approvals. The term loan, if advanced, will bear interest at one of two rates selected by Applied, plus an applicable margin, which varies according to Applied’s public debt credit ratings, and must be repaid in full on the third anniversary of the funding date of the term loan. Debt outstanding as of July 28, 2019 and October 28, 2018 was as follows: Principal Amount July 28, October 28, Effective Interest Rate Interest Pay Dates (In millions) Long-term debt: 2.625% Senior Notes Due 2020 $ 600 $ 600 2.640% April 1, October 1 4.300% Senior Notes Due 2021 750 750 4.326% June 15, December 15 3.900% Senior Notes Due 2025 700 700 3.944% April 1, October 1 3.300% Senior Notes Due 2027 1,200 1,200 3.342% April 1, October 1 5.100% Senior Notes Due 2035 500 500 5.127% April 1, October 1 5.850% Senior Notes Due 2041 600 600 5.879% June 15, December 15 4.350% Senior Notes Due 2047 1,000 1,000 4.361% April 1, October 1 5,350 5,350 Total unamortized discount (10 ) (11 ) Total unamortized debt issuance costs (28 ) (30 ) Total long-term debt $ 5,312 $ 5,309 </t>
  </si>
  <si>
    <t>Stockholders' Equity, Comprehensive Income and Share-Based Compensation</t>
  </si>
  <si>
    <t>Equity [Abstract]</t>
  </si>
  <si>
    <t>Stockholders’ Equity, Comprehensive Income and Share-Based Compensation Accumulated Other Comprehensive Income (Loss) Changes in the components of AOCI, net of tax, were as follows: Unrealized Gain on Investments, Net Unrealized Gain (Loss) on Derivative Instruments Qualifying as Cash Flow Hedges Defined and Postretirement Benefit Plans Cumulative Translation Adjustments Total (in millions) Balance as of October 28, 2018 $ 7 $ (9 ) $ (137 ) $ 14 $ (125 ) Adoption of new accounting standards (a) (17 ) — — — (17 ) Other comprehensive income (loss) before reclassifications 19 (13 ) — (1 ) 5 Other comprehensive income (loss), net of tax 19 (13 ) — (1 ) 5 Balance as of July 28, 2019 $ 9 $ (22 ) $ (137 ) $ 13 $ (137 ) (a) - Represents the reclassification adjustment related to the adoption of Accounting Standard Update (ASU) 2016-01 Financial Instruments-Overall (Subtopic 825-10): Recognition and Measurement of Financial Assets and Financial Liabilities in the first quarter of fiscal 2019. See Note 1. Unrealized Gain (Loss) on Investments, Net Unrealized Gain (Loss) on Derivative Instruments Qualifying as Cash Flow Hedges Defined and Postretirement Benefit Plans Cumulative Translation Adjustments Total (in millions) Balance as of October 29, 2017 $ 53 $ (11 ) $ (120 ) $ 14 $ (64 ) Adoption of new accounting standards (b) 5 (2 ) — — 3 Other comprehensive income (loss) before reclassifications (7 ) (4 ) — — (11 ) Amounts reclassified out of AOCI (12 ) 9 (2 ) — (5 ) Other comprehensive income (loss), net of tax (19 ) 5 (2 ) — (16 ) Balance as of July 29, 2018 $ 39 $ (8 ) $ (122 ) $ 14 $ (77 ) (b) - Represents the reclassification adjustment related to the early adoption of Accounting Standards Update (ASU) 2018-02 Reclassification of Certain Tax Effects from Accumulated Other Comprehensive Income. The tax effects on net income of amounts reclassified from AOCI for the three and nine months ended July 28, 2019 and July 29, 2018 were not material. Stock Repurchase Program In February 2018, the Board of Directors approved a common stock repurchase program authorizing up to an aggregate of $6.0 billion in repurchases. As of July 28, 2019 , approximately $2.4 billion remained available for future stock repurchases under this repurchase program. The following table summarizes Applied’s stock repurchases for the three and nine months ended July 28, 2019 and July 29, 2018 : Three Months Ended Nine Months Ended July 28, July 29, July 28, July 29, (in millions, except per share amount) Shares of common stock repurchased 12 25 50 84 Cost of stock repurchased $ 528 $ 1,251 $ 1,903 $ 4,533 Average price paid per share $ 42.07 $ 49.31 $ 37.88 $ 53.72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In June 2019, March 2019 and December 2018, Applied’s Board of Directors declared quarterly cash dividends, in the amount of $0.21 , $0.21 and $0.20 per share, respectively. The dividend declared in June 2019 is payable in September 2019. Dividends paid during the nine months ended July 28, 2019 and July 29, 2018 totaled $577 million and $410 million ,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of Applied. Applied also has two Employee Stock Purchase Plans, one generally for United States employees and a second for employees of international subsidiaries (collectively, ESPP), which enable eligible employees to purchase Applied common stock. During the three and nine months ended July 28, 2019 and July 29, 2018 , Applied recognized share-based compensation expense related equity awards and ESPP shares. The effect of share-based compensation on the results of operations was as follows: Three Months Ended Nine Months Ended July 28, July 29, July 28, July 29, (In millions) Cost of products sold $ 23 $ 22 $ 67 $ 65 Research, development and engineering 25 24 74 72 Marketing and selling 8 7 23 23 General and administrative 11 11 33 33 Total share-based compensation $ 67 $ 64 $ 197 $ 193 The cost associated with share-based awards that are subject solely to time-based vesting requirements, less expected forfeitures, is recognized over the awards’ service period for the entire award on a straight-line basis. The cost associated with performance-based equity awards, which include both performance and market goals, is recognized for each tranche over the service period. The cost of equity awards related to performance goals is based on an assessment of the likelihood that the applicable performance goals will be achieved. For the equity awards based on market goals, the cost is recognized based upon the assumption of 100% achievement of the goal. As of July 28, 2019 , Applied had $417 million in total unrecognized compensation expense, net of estimated forfeitures, related to grants of share-based awards and shares issued under Applied’s ESPP, which will be recognized over a weighted average period of 2.6 years. As of July 28, 2019 , there were 67 million shares available for grants of share-based awards under the Employee Stock Incentive Plan, and an additional 15 million shares available for issuance under the ESPP. Restricted Stock Units, Restricted Stock, Performance Shares and Performance Units A summary of the changes in any restricted stock units, restricted stock, performance shares and performance units outstanding under Applied’s equity compensation plans during the nine months ended July 28, 2019 is presented below: Shares Weighted Average Grant Date Fair Value (In millions, except per share amounts) Outstanding as of October 28, 2018 18 $ 32.64 Granted 8 $ 35.59 Vested (7 ) $ 28.25 Canceled (1 ) $ 34.16 Outstanding as of July 28, 2019 18 $ 35.58 As of July 28, 2019 , 1.6 million additional performance-based awards could be earned based upon achievement of certain levels of specified performance goals. During the first quarter of fiscal 2019, certain executive officers were granted awards that are subject to the achievement of targeted levels of adjusted operating margin and targeted levels of total shareholder return (TSR) relative to a peer group, comprised of companies in the Standard &amp; Poor's 500 Index. Each metric will be weighted 50% and will be measured over a three -year period. The awards become eligible to vest only if performance goals are achieved and will vest only if the grantee remains employed by Applied through each applicable vesting date, subject to a qualifying retirement described below. The number of shares that may vest in full after three years ranges from 0% to 200% of the target amount. The awards provide for a partial payout based on actual performance at the conclusion of the three -year performance period in the event of a qualifying retirement based on age and years of service.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he fair value of the portion of the awards subject to targeted levels of relative total shareholder return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Employee Stock Purchase Plans Under the ESPP, substantially all employees may purchase Applied common stock through payroll deductions at a price equal to 85 percent of the lower of the fair market value of Applied common stock at the beginning or end of each 6 -month purchase period, subject to certain limits. Applied issued a total of 2 million shares during the nine months ended July 28, 2019 and a total of 1 million shares during the nine months ended July 29, 2018 . Compensation expense is calculated using the fair value of the employees’ purchase rights under the Black-Scholes model. Underlying assumptions used in the model are outlined in the following table: Nine Months Ended July 28, 2019 July 29, 2018 ESPP: Dividend yield 2.18% 1.40% Expected volatility 37.1% 35.5% Risk-free interest rate 2.51% 1.83% Expected life (in years) 0.5 0.5 Weighted average estimated fair value $9.78 $14.26</t>
  </si>
  <si>
    <t>Income Taxes</t>
  </si>
  <si>
    <t>Income Tax Disclosure [Abstract]</t>
  </si>
  <si>
    <t>Income Taxes On December 22, 2017, the U.S. government enacted the Tax Cuts and Jobs Act (Tax Act). The Tax Act requires a one-time transition tax on certain unrepatriated earnings of foreign subsidiaries payable over eight years. U.S. deferred tax assets and liabilities were subject to remeasurement due to the reduction of the U.S. federal corporate tax rate. The U.S. Securities and Exchange Commission issued Staff Accounting Bulletin No. 118, which provided guidance on accounting for the income tax effects of the Tax Act and a measurement period for companies to complete this accounting. Applied completed the accounting for the Tax Act during the measurement period, which ended one year after the enactment date of the Tax Act. Accounting for the remeasurement of deferred tax assets was completed in the fourth quarter of fiscal 2018, and the accounting for the transition tax was completed in the first quarter of fiscal 2019. The Tax Act also includes provisions that impact Applied starting in fiscal 2019, including a provision designed to tax global intangible low-taxed income (GILTI). On June 14, 2019, the U.S. government released regulations that significantly affect how the GILTI provision of the Tax Act is interpreted. As a result, Applied reversed a tax benefit of $96 million in the third quarter of fiscal 2019 that had been realized in the first half of fiscal 2019. An accounting policy choice is allowed to treat GILTI temporary differences in taxable income either as a current-period expense when incurred (period cost method) or factor such amounts into the measurement of deferred taxes (deferred method). Applied has chosen the period cost method. Applied’s provision for income taxes and effective tax rate are affected by the geographical composition of pre-tax income which includes jurisdictions with differing tax rates, conditional reduced tax rates and other income tax incentives. It is also affected by events that are not consistent from period to period, such as changes in income tax laws and the resolution of prior years’ income tax filings. Applied’s effective tax rates for the third quarter of fiscal 2019 and 2018 were 27.0 percent and 5.7 percent , respectively. The effective tax rate for the third quarter of fiscal 2019 was higher than the same period in the prior fiscal year primarily due to the regulations released on June 14, 2019. Applied’s effective tax rates for the first nine months of fiscal 2019 and 2018 were 17.3 percent and 35.2 percent , respectively. The effective tax rate was lower than the same period in the prior fiscal year primarily due to tax expense of $1.1 billion in the first nine months of fiscal 2018 for the transition tax and remeasurement of deferred tax assets as a result of the Tax Act. Excluding the tax expense of $1.1 billion , the effective tax rate for the first nine months of fiscal 2019 was higher than the rate in the same period of the prior fiscal year primarily due to certain provisions in the Tax Act becoming effective in fiscal 2019, tax expense of $79 million in the first nine months of fiscal 2019 related to changes in uncertain tax positions and the excess tax benefit from share-based compensation in the first nine months of fiscal 2019 being $42 million less than in the same period in the prior fiscal year. During the next twelve months, it is reasonably possible that unrecognized tax benefits related to certain tax positions taken on previously filed tax returns could be recognized in the amount of approximately $65 million as a result of negotiations with tax authorities and lapses of statutes of limitation.</t>
  </si>
  <si>
    <t>Warranty, Guarantees and Contingencies</t>
  </si>
  <si>
    <t>Commitments and Contingencies Disclosure [Abstract]</t>
  </si>
  <si>
    <t>Warranty, Guarantees and Contingencies Warranty Changes in the warranty reserves are presented below: Three Months Ended Nine Months Ended July 28, July 29, July 28, July 29, (In millions) Beginning balance $ 195 $ 227 $ 208 $ 206 Warranties issued 37 44 110 145 Change in reserves related to preexisting warranty 1 1 7 — Consumption of reserves (42 ) (47 ) (134 ) (126 ) Ending balance $ 191 $ 225 $ 191 $ 225 Applied products are generally sold with a warranty for a 12 -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July 28, 2019 , the maximum potential amount of future payments that Applied could be required to make under these guarantee agreements was approximately $74 million .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July 28, 2019 , Applied has provided parent guarantees to banks for approximately $151 million to cover these arrangements. Legal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t>Industry Segment Operations Applied’s three reportable segments are: Semiconductor Systems, Applied Global Services, and Display and Adjacent Market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July 28, 2019 and the distinctive nature of each segment. Future changes to this internal financial structure may result in changes to Applied’s reportable segments.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equipment upgrades and flexible coating systems and other display technologies for TVs, monitors, laptops, personal computers, smart phones, and other consumer-oriented device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The chief operating decision-maker does not evaluate operating segments using total asset information.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its reportable segments and are managed separately at the corporate level. These operating expenses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Net sales and operating income (loss) for each reportable segment were as follows: Three Months Ended Nine Months Ended Net Sales Operating Income (Loss) Net Sales Operating Income (Loss) (In millions) July 28, 2019: Semiconductor Systems $ 2,273 $ 613 $ 6,725 $ 1,823 Applied Global Services 931 259 2,877 827 Display and Adjacent Markets 339 41 1,194 198 Corporate and Other 19 (111 ) 58 (362 ) Total $ 3,562 $ 802 $ 10,854 $ 2,486 July 29, 2018: Semiconductor Systems $ 2,578 $ 831 $ 8,331 $ 2,847 Applied Global Services 952 280 2,778 814 Display and Adjacent Markets 616 156 1,778 456 Corporate and Other 16 (174 ) 59 (517 ) Total $ 4,162 $ 1,093 $ 12,946 $ 3,600 Net sales by geographic region, determined by the location of customers’ facilities to which products were shipped to, were as follows: Three Months Ended Nine Months Ended July 28, July 29, July 28, July 29, (In millions, except percentages) China $ 1,117 31 % $ 1,647 39 % $ 3,078 28 % $ 3,911 30 % Korea 445 12 % 572 14 % 1,458 13 % 3,007 23 % Taiwan 596 17 % 506 12 % 2,046 19 % 1,913 15 % Japan 556 16 % 700 17 % 1,727 16 % 1,684 13 % Southeast Asia 134 4 % 165 4 % 413 4 % 600 5 % Asia Pacific 2,848 80 % 3,590 86 % 8,722 80 % 11,115 86 % United States 552 15 % 348 9 % 1,459 14 % 1,063 8 % Europe 162 5 % 224 5 % 673 6 % 768 6 % Total $ 3,562 100 % $ 4,162 100 % $ 10,854 100 % $ 12,946 100 % Net sales for Semiconductor Systems by end use application for the periods indicated were as follows: Three Months Ended Nine Months Ended July 28, July 29, July 28, July 29, Foundry, logic and other 49 % 36 % 50 % 34 % Dynamic random-access memory (DRAM) 27 % 25 % 22 % 28 % Flash memory 24 % 39 % 28 % 38 % 100 % 100 % 100 % 100 % The reconciling items included in Corporate and Other were as follows: Three Months Ended Nine Months Ended July 28, July 29, July 28, July 29, (In millions) Unallocated net sales $ 19 $ 16 $ 58 $ 59 Unallocated cost of products sold and expenses (63 ) (126 ) (223 ) (383 ) Share-based compensation (67 ) (64 ) (197 ) (193 ) Total $ (111 ) $ (174 ) $ (362 ) $ (517 ) The following customers accounted for at least 10 percent of Applied’s net sales for the nine months ended July 28, 2019 , and sales to these customers included products and services from multiple reportable segments. Percentage of Net Sales Taiwan Semiconductor Manufacturing Company Limited 13 % Intel Corporation 13 % Toshiba 10 % SK Hynix Inc. 10 %</t>
  </si>
  <si>
    <t>Basis of Presentation (Policies)</t>
  </si>
  <si>
    <t>In the opinion of management, the unaudited interim consolidated condensed financial statements of Applied Materials, Inc. and its subsidiaries (Applied or the Company) included herein have been prepared on a basis consistent with the October 28, 2018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8, 2018 ( 2018 Form 10-K). Applied’s results of operations for the three and nine months ended July 28, 2019 are not necessarily indicative of future operating results. Applied’s fiscal year ends on the last Sunday in October of each year. Fiscal 2019 and 2018 contain 52 weeks each, and the first nine months of fiscal 2019 and 2018 each contained 39 weeks. At the beginning of the first quarter of fiscal 2019, Applied adopted the new revenue recognition standard using the full retrospective method. All financial statements and disclosures have been recast to comply with this new guidance. See “Recent Accounting Pronouncements - Accounting Standards Adopted” section below for further information.</t>
  </si>
  <si>
    <t>Use of Estimates</t>
  </si>
  <si>
    <t xml:space="preserve">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t>
  </si>
  <si>
    <t>Revenue Recognition</t>
  </si>
  <si>
    <t>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 A 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Condensed Statement of Operations. Sales and Value Added Taxes Taxes collected from customers and remitted to governmental authorities are presented on a net basis in the accompanying Consolidated Condensed Statements of Operations. Shipping and Handling Costs Applied accounts for shipping and handling activities related to contracts with customers as costs to fulfill our promise to transfer the associated products. Accordingly, amounts billed for shipping and handling costs are recorded as a component of net sales and costs as a component of cost of products sold.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t>
  </si>
  <si>
    <t>Warranty</t>
  </si>
  <si>
    <t>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Applied also sells extended warranty contracts to its customers which provide an extension of the standard warranty coverage period of up to 2 years . Applied receives payment at the inception of the contract and recognizes revenue ratably over the extended warranty coverage period, as the customer simultaneously receives and consumes the benefits of the extended warranty. 12 -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si>
  <si>
    <t>Investments</t>
  </si>
  <si>
    <t xml:space="preserve">All of Applied’s investments, except equity investments held in privately-held companies, are classified as available-for-sale at the respective balance sheet dates. Investments classified as available-for-sale are measured and recorded at fair value with changes in fair value recorded in the accompanying Consolidated Statements of Operations. Interest earned on cash and investments, as well as realized gains and losses on sale of securities, are included in interest and other income, net in the accompanying Consolidated Condensed Statements of Operations. Equity investments without readily determinable fair value are measured at cost, less impairment, adjusted by observable price changes. Adjustments resulting from impairments and observable prices changes will be recorded in the accompanying Consolidated Condensed Statements of Operations. Unrealized gains and losses on investments classified as equity investments are recognized in other income (expense), net in the Consolidated Condensed Statement of Operations. Prior to the adoption of Accounting Standards Update (ASU) 2016-01 Financial Instruments-Overall (Subtopic 825-10): Recognition and Measurement of Financial Assets and Financial Liabilities in the first quarter of fiscal 2019, these unrealized gains and temporary losses were included within accumulated other comprehensive income (loss), net of any related tax effect. </t>
  </si>
  <si>
    <t>Recent Accounting Pronouncements</t>
  </si>
  <si>
    <t>Accounting Standards Adopted Retirement Benefits. In March 2017, the FASB issued authoritative guidance which requires companies to present the service cost component of net benefit cost in the same line items in which they report compensation cost. The other components of net benefit cost are required to be presented in the income statement separately from the service cost component and outside a subtotal of income from operations, if one is presented. Applied adopted this guidance in the first quarter of fiscal 2019 on a retrospective basis. The adoption of this guidance resulted in reclassification of other components of net benefit costs outside of income from operations and did not have a significant impact on Applied’s consolidated financial statements. Business Combinations. In January 2017, the FASB issued authoritative guidance that clarifies the definition of a business to help companies evaluate whether acquisition or disposal transactions should be accounted for as asset groups or as businesses. Applied adopted this guidance in the first quarter of fiscal 2019 on a prospective basis. The impact of the adoption depends on the facts and circumstances of future acquisition or disposal transactions. Income Taxes: Intra-Entity Asset Transfers. In October 2016, the FASB issued authoritative guidance that changed the tax accounting for intra-entity transfers of assets other than inventory. After adoption, the income tax effect of intra-entity transfers is realized at the time of the transfer instead of over the life of the asset. Applied adopted this guidance in the first quarter of fiscal 2019 using a modified retrospective approach, resulting in a cumulative effect adjustment to retained earnings. Upon adoption, deferred tax assets increased by $1.6 billion related to the estimated income tax effects of future amortization of intra-entity intangible asset transfers, with an offset to retained earnings. Classification of Certain Cash Receipts and Cash Payments. In August 2016, the FASB issued authoritative guidance which addresses classification of certain cash receipts and cash payments related to the statement of cash flows. Effective in the first quarter of fiscal 2019, Applied adopted the authoritative guidance retrospectively. The adoption of this guidance did not have a significant impact and only impacts disclosures in Applied' s consolidated condensed statements of cash flow. Financial Instruments: Classification and Measurement.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measurement alternative. For financial liabilities measured at fair value, the change in fair value caused by a change in instrument-specific credit risk will be required to be presented separately in other comprehensive income. Applied adopted this standard in the first quarter of fiscal year 2019. Upon adoption, Applied elected to apply the measurement alternative for equity investments without readily determinable fair value. Under the alternative, Applied measures investments without readily determinable fair value at cost, less impairment, adjusted by observable price changes prospectively to all equity investments that exist as of adoption and will reassess at each reporting period whether an investment qualifies for the alternative. Adopting this standard required Applied to record a cumulative net increase to retained earnings of approximately $21 million with the corresponding $17 million decrease in accumulated other comprehensive income, net of tax, for the unrealized gains and losses associated with equity investments with readily determinable fair values, as the authoritative guidance is required to be adopted prospectively. Going forward, the impact of this new standard could result in volatility in Applied’s consolidated statement of operations. Revenue Recognition. In May 2014, the FASB issued authoritative guidance that requires revenue recognition to depict the transfer of promised goods or services to a customer in an amount that reflects the consideration to which the entity expects to be entitled in exchange for those goods or services and requires certain additional disclosures. Applied adopted this authoritative guidance in the first quarter of fiscal 2019 using the full retrospective method, which required restating each prior reporting period presented. Refer to the Impacts to Previously Reported Results section below for the impact of the adoption of the standard to Applied’s consolidated financial statements. For all periods prior to the date of initial adoption of this standard, Applied elected to use the practical expedient pursuant to which Applied excluded disclosures of both transaction prices allocated to remaining performance obligations and when these performance obligations are expected to be recognized as revenue. The most significant impact from the adoption of this standard is fewer constraints on revenue recognition upon shipment of manufacturing equipment. Impacts to Previously Reported Results Adoption of the standards related to revenue recognition and retirement benefits impacted Applied’s Consolidated Condensed Statement of Operations for the three and nine months ended July 29, 2018 as follows: July 29, 2018 Three Months Ended Nine Months Ended As Previously Reported Revenue Recognition Adjustment Retirement Benefit Adjustment As Adjusted As Previously Reported Revenue Recognition Adjustment Retirement Benefit Adjustment As Restated (In millions, except per share amounts) Net sales $ 4,468 $ (306 ) $ — $ 4,162 $ 13,239 $ (293 ) $ — $ 12,946 Cost of products sold $ 2,441 $ (144 ) $ 1 $ 2,298 $ 7,202 $ (118 ) $ 2 $ 7,086 Gross profit $ 2,027 $ (162 ) $ (1 ) $ 1,864 $ 6,037 $ (175 ) $ (2 ) $ 5,860 Research, development and engineering $ 504 $ — $ 1 $ 505 $ 1,501 $ — $ 2 $ 1,503 General and administrative $ 128 $ — $ — $ 128 $ 362 $ — $ 1 $ 363 Interest and other income, net $ 41 $ — $ 2 $ 43 $ 90 $ — $ 5 $ 95 Income before income taxes $ 1,239 $ (162 ) $ — $ 1,077 $ 3,696 $ (175 ) $ — $ 3,521 Provision for income taxes $ 66 $ (5 ) $ — $ 61 $ 1,259 $ (19 ) $ — $ 1,240 Net income $ 1,173 $ (157 ) $ — $ 1,016 $ 2,437 $ (156 ) $ — $ 2,281 Earnings per share: basic $ 1.18 $ (0.16 ) $ — $ 1.02 $ 2.37 $ (0.15 ) $ — $ 2.22 Earnings per share: diluted $ 1.17 $ (0.16 ) $ — $ 1.01 $ 2.35 $ (0.15 ) $ — $ 2.20 Adoption of the retirement benefits standard did not have any impact on Applied’s Consolidated Balance Sheet or Consolidated Condensed Statement of Cash Flows. Adoption of the standard related to revenue recognition impacted Applied’s Consolidated Balance Sheet at October 28, 2018 as follows: October 28, 2018 As Previously Reported Adjustment As Adjusted (In millions) Accounts receivable, net $ 2,565 $ (242 ) $ 2,323 Inventories $ 3,722 $ (1 ) $ 3,721 Other current assets $ 430 $ 100 $ 530 Deferred income taxes and other assets $ 470 $ 3 $ 473 Customer deposits and deferred revenue $ 1,347 $ (1,347 ) $ — Contract liabilities $ — $ 1,201 $ 1,201 Retained earnings $ 20,874 $ 6 $ 20,880 Adoption of the revenue recognition standard did not impact cash provided by or used in investing or financing activities in Applied’s Consolidated Condensed Statement of Cash Flows for the first nine months of fiscal 2018. The adoption did not impact total cash provided by operating activities, however it impacted individual components of cash provided by operating activities for the nine months ended July 29, 2018 as follows: July 29, 2018 Nine Months Ended As Previously Reported Adjustment As Adjusted (In millions) Cash flows from operating activities: Net income $ 2,437 $ (156 ) $ 2,281 Adjustments required to reconcile net income to cash provided by operating activities: Deferred income taxes $ 112 $ (18 ) $ 94 Changes in operating assets and liabilities: Inventories $ (751 ) $ (108 ) $ (859 ) Accounts payable and accrued expenses $ 214 $ (3 ) $ 211 Contract liabilities $ (84 ) $ 285 $ 201 Accounting Standards Not Yet Adopted Retirement Benefits: Changes to the Disclosure Requirements for Defined Benefit and other Postretirement Plans. In August 2018, the FASB issued authoritative guidance that adds, removes, and clarifies disclosure requirements for defined benefit and other postretirement plans. This authoritative guidance will be effective for Applied in fiscal 2021 on a retrospective basis, with early adoption permitted. Applied is currently evaluating the effect of this new guidance on Applied’s consolidated financial statements. Fair Value Measurement: Changes to the Disclosure Requirements for Fair Value Measurement. In August 2018, the FASB issued authoritative guidance that eliminates, amends, and adds disclosure requirements for fair value measurements. While the amended and new disclosure requirements primarily relate to Level 3 fair value measurements, the authoritative guidance also eliminates disclosure requirements related to the amount and reasons for transfer between Level 1 and Level 2 of fair value hierarchy, policy for timing of transfer between levels, and the valuation processes for Level 3 fair value measurements. The authoritative guidance will be effective for Applied in the first quarter of fiscal 2020. Early adoption is permitted only for the removal and amendment of certain disclosures, while the new disclosures requirements are to be applied prospectively. Applied is currently evaluating the effect of this new guidance on Applied’s consolidated financial statements. Derivatives and Hedging. In August 2017, the FASB issued authoritative guidance that modifies the recognition and presentation of hedge accounting to better align an entity’s risk management strategies and financial reporting for hedging relationships. The authoritative guidance expands the application of hedge accounting for non-financial and financial risk components and eases certain hedge effectiveness assessment requirements. The authoritative guidance will be effective for Applied in the first quarter of fiscal 2020, with early adoption permitted. While the Company's evaluation of the impact of this new guidance is not complete, it is not currently expected to have a significant impact on Applied’s consolidated financial statements. Receivables: Nonrefundable Fees and Other Costs. In March 2017, the FASB issued authoritative guidance that will shorten the amortization period for certain callable debt securities held at a premium to the earliest call date to more closely align with expectations incorporated in market pricing. This authoritative guidance will be effective for Applied in the first quarter of fiscal 2020 on a modified retrospective basis, with early adoption permitted. Applied is currently evaluating the impact of adopting this new accounting guidance on Applied’s consolidated financial statements. Goodwill Impairment. In January 2017, the FASB issued authoritative guidance that simplifies the process required to test goodwill for impairment. The authoritative guidance will be effective for Applied in the first quarter of fiscal 2021. Early adoption is permitted. The adoption of this guidance is not expected to have a significant impact on Applied’s consolidat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is permitted beginning in the first quarter of fiscal 2020. Applied is currently evaluating the effect of this new guidance on Applied’s consolidated financial statements. Lease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should be applied using a modified retrospective approach. Applied currently anticipates adopting this guidance using the optional transition method by recognizing a cumulative-effect adjustment to the consolidated balance sheet at the beginning of fiscal year 2020 and will not adjust comparative prior periods. While the Company's evaluation of the impact of this new guidance is not complete, Applied currently expects that the primary impact of the new standard will be the recognition of right of use assets and lease liabilities on the Company's Consolidated Balance Sheets, mainly related to leases classified as operating leases. Applied is currently implementing changes to business processes and controls to support measurement and disclosure requirements under the new standard.</t>
  </si>
  <si>
    <t>Fair Value Measurement</t>
  </si>
  <si>
    <t xml:space="preserve">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July 28, 2019 , substantially all of Applied’s available-for-sale, short-term and long-term investments were recognized at fair value that was determined based upon observable inputs. Applied’s equity investments with readily determinable values consist of publicly traded equity securities. Upon adoption of ASU 2016-01, these investments are measured at fair value using quoted prices for identical assets in an active market and the changes in fair value of these equity investments are recognized in the consolidated statements of operations. Applied adopted the standard in the first quarter of fiscal 2019 using a modified retrospective transition method and reclassified the unrealized gains on these equity investments of $21 million to retained earnings as a cumulative-effect adjustment on the condensed consolidated balance sheets. Investments with remaining effective maturities of 12 months or less from the balance sheet date are classified as short-term investments. Investments with remaining effective maturities of more than 12 months from the balance sheet date are classified as long-term investments. </t>
  </si>
  <si>
    <t>Assets and Liabilities without Readily Determinable Values Measured on a Non-recurring Basis</t>
  </si>
  <si>
    <t>Assets and Liabilities without Readily Determinable Values Measured on a Non-recurring Basis Applied’s equity investments without readily determinable values consist of equity investments in privately-held companies. Upon adoption of ASU 2016-01,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Applied adopted the guidance prospectively, effective October 29, 2018, and there was no impact to Applied’s condensed consolidated financial statements. Prior to the adoption of ASU 2016-01, these investments were generally accounted for under the cost method of accounting. These investments are periodically assessed for impairment when an event or circumstance indicates that a decline in value may have occurred. Impairment charges on equity investments in privately-held companies during the three and nine months ended July 28, 2019 and July 29, 2018 were not material.</t>
  </si>
  <si>
    <t>Derivatives</t>
  </si>
  <si>
    <t>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s of July 28, 2019 is expected to be reclassified into earnings within 12 months</t>
  </si>
  <si>
    <t>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t>
  </si>
  <si>
    <t>Goodwill and Intangible Assets</t>
  </si>
  <si>
    <t xml:space="preserve">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t>
  </si>
  <si>
    <t>Finite-Lived Purchased Intangible Assets</t>
  </si>
  <si>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t xml:space="preserve">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t>
  </si>
  <si>
    <t>Share-based Compensation</t>
  </si>
  <si>
    <t>Compensation expense is calculated using the fair value of the employees’ purchase rights under the Black-Scholes model. The cost associated with share-based awards that are subject solely to time-based vesting requirements, less expected forfeitures, is recognized over the awards’ service period for the entire award on a straight-line basis. The cost associated with performance-based equity awards, which include both performance and market goals, is recognized for each tranche over the service period. The cost of equity awards related to performance goals is based on an assessment of the likelihood that the applicable performance goals will be achieved. For the equity awards based on market goals, the cost is recognized based upon the assumption of 100% achievement of the goal.</t>
  </si>
  <si>
    <t>Performance Based Awards</t>
  </si>
  <si>
    <t xml:space="preserve">During the first quarter of fiscal 2019, certain executive officers were granted awards that are subject to the achievement of targeted levels of adjusted operating margin and targeted levels of total shareholder return (TSR) relative to a peer group, comprised of companies in the Standard &amp; Poor's 500 Index. Each metric will be weighted 50% and will be measured over a three -year period. The awards become eligible to vest only if performance goals are achieved and will vest only if the grantee remains employed by Applied through each applicable vesting date, subject to a qualifying retirement described below. The number of shares that may vest in full after three years ranges from 0% to 200% of the target amount. The awards provide for a partial payout based on actual performance at the conclusion of the three -year performance period in the event of a qualifying retirement based on age and years of service.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he fair value of the portion of the awards subject to targeted levels of relative total shareholder return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t>
  </si>
  <si>
    <t>Basis of Presentation Basis of Presentation (Tables)</t>
  </si>
  <si>
    <t>Schedule of New Accounting Pronouncements and Changes in Accounting Principles</t>
  </si>
  <si>
    <t>Adoption of the standards related to revenue recognition and retirement benefits impacted Applied’s Consolidated Condensed Statement of Operations for the three and nine months ended July 29, 2018 as follows: July 29, 2018 Three Months Ended Nine Months Ended As Previously Reported Revenue Recognition Adjustment Retirement Benefit Adjustment As Adjusted As Previously Reported Revenue Recognition Adjustment Retirement Benefit Adjustment As Restated (In millions, except per share amounts) Net sales $ 4,468 $ (306 ) $ — $ 4,162 $ 13,239 $ (293 ) $ — $ 12,946 Cost of products sold $ 2,441 $ (144 ) $ 1 $ 2,298 $ 7,202 $ (118 ) $ 2 $ 7,086 Gross profit $ 2,027 $ (162 ) $ (1 ) $ 1,864 $ 6,037 $ (175 ) $ (2 ) $ 5,860 Research, development and engineering $ 504 $ — $ 1 $ 505 $ 1,501 $ — $ 2 $ 1,503 General and administrative $ 128 $ — $ — $ 128 $ 362 $ — $ 1 $ 363 Interest and other income, net $ 41 $ — $ 2 $ 43 $ 90 $ — $ 5 $ 95 Income before income taxes $ 1,239 $ (162 ) $ — $ 1,077 $ 3,696 $ (175 ) $ — $ 3,521 Provision for income taxes $ 66 $ (5 ) $ — $ 61 $ 1,259 $ (19 ) $ — $ 1,240 Net income $ 1,173 $ (157 ) $ — $ 1,016 $ 2,437 $ (156 ) $ — $ 2,281 Earnings per share: basic $ 1.18 $ (0.16 ) $ — $ 1.02 $ 2.37 $ (0.15 ) $ — $ 2.22 Earnings per share: diluted $ 1.17 $ (0.16 ) $ — $ 1.01 $ 2.35 $ (0.15 ) $ — $ 2.20 Adoption of the standard related to revenue recognition impacted Applied’s Consolidated Balance Sheet at October 28, 2018 as follows: October 28, 2018 As Previously Reported Adjustment As Adjusted (In millions) Accounts receivable, net $ 2,565 $ (242 ) $ 2,323 Inventories $ 3,722 $ (1 ) $ 3,721 Other current assets $ 430 $ 100 $ 530 Deferred income taxes and other assets $ 470 $ 3 $ 473 Customer deposits and deferred revenue $ 1,347 $ (1,347 ) $ — Contract liabilities $ — $ 1,201 $ 1,201 Retained earnings $ 20,874 $ 6 $ 20,880 nine months ended July 29, 2018 as follows: July 29, 2018 Nine Months Ended As Previously Reported Adjustment As Adjusted (In millions) Cash flows from operating activities: Net income $ 2,437 $ (156 ) $ 2,281 Adjustments required to reconcile net income to cash provided by operating activities: Deferred income taxes $ 112 $ (18 ) $ 94 Changes in operating assets and liabilities: Inventories $ (751 ) $ (108 ) $ (859 ) Accounts payable and accrued expenses $ 214 $ (3 ) $ 211 Contract liabilities $ (84 ) $ 285 $ 201</t>
  </si>
  <si>
    <t>Earnings Per Share (Tables)</t>
  </si>
  <si>
    <t>Schedule of Earnings Per Share</t>
  </si>
  <si>
    <t xml:space="preserve"> Three Months Ended Nine Months Ended July 28, July 29, July 28, July 29, (In millions, except per share amounts) Numerator: Net income $ 571 $ 1,016 $ 2,008 $ 2,281 Denominator: Weighted average common shares outstanding 929 994 943 1,026 Effect of weighted dilutive stock options, restricted stock units and employee stock purchase plan shares 8 11 7 13 Denominator for diluted earnings per share 937 1,005 950 1,039 Basic earnings per share $ 0.61 $ 1.02 $ 2.13 $ 2.22 Diluted earnings per share $ 0.61 $ 1.01 $ 2.11 $ 2.20 Potentially weighted dilutive securities 3 — 3 —</t>
  </si>
  <si>
    <t>Cash, Cash Equivalents and Investments (Tables)</t>
  </si>
  <si>
    <t>Summary of cash, cash equivalents and investments</t>
  </si>
  <si>
    <t>The following tables summarize Applied’s cash, cash equivalents and investments: July 28, 2019 Cost Gross Unrealized Gains Gross Unrealized Losses Estimated Fair Value (In millions) Cash $ 918 $ — $ — $ 918 Cash equivalents: Money market funds 2,010 — — 2,010 Commercial paper, corporate bonds and medium-term notes 86 — — 86 Total Cash equivalents 2,096 — — 2,096 Total Cash and Cash equivalents $ 3,014 $ — $ — $ 3,014 Short-term and long-term investments: U.S. Treasury and agency securities $ 343 $ 2 $ — $ 345 Non-U.S. government securities* 9 — — 9 Municipal securities 390 4 — 394 Commercial paper, corporate bonds and medium-term notes 676 4 — 680 Asset-backed and mortgage-backed securities 614 3 1 616 Total fixed income securities 2,032 13 1 2,044 Publicly traded equity securities 8 37 3 42 Equity investments in privately-held companies 105 9 3 111 Total equity investments 113 46 6 153 Total short-term and long-term investments $ 2,145 $ 59 $ 7 $ 2,197 Total Cash, Cash equivalents and Investments $ 5,159 $ 59 $ 7 $ 5,211 _________________________ * Includes agency debt securities guaranteed by Canada. October 28, 2018 Cost Gross Unrealized Gains Gross Unrealized Losses Estimated Fair Value (In millions) Cash $ 1,489 $ — $ — $ 1,489 Cash equivalents: Money market funds 1,599 — — 1,599 Commercial paper, corporate bonds and medium-term notes 352 — — 352 Total Cash equivalents 1,951 — — 1,951 Total Cash and Cash equivalents $ 3,440 $ — $ — $ 3,440 Short-term and long-term investments: U.S. Treasury and agency securities $ 335 $ — $ 2 $ 333 Non-U.S. government securities* 10 — — 10 Municipal securities 399 — 4 395 Commercial paper, corporate bonds and medium-term notes 705 — 3 702 Asset-backed and mortgage-backed securities 595 — 4 591 Total fixed income securities 2,044 — 13 2,031 Publicly traded equity securities 17 25 4 38 Equity investments in privately-held companies 89 — — 89 Total equity investments 106 25 4 127 Total short-term and long-term investments $ 2,150 $ 25 $ 17 $ 2,158 Total Cash, Cash equivalents and Investments $ 5,590 $ 25 $ 17 $ 5,598 _________________________ * Includes agency debt securities guaranteed by Canada.</t>
  </si>
  <si>
    <t>Contractual maturities of investments</t>
  </si>
  <si>
    <t>The following table summarizes the contractual maturities of Applied’s investments as of July 28, 2019 : Cost Estimated Fair Value (In millions) Due in one year or less $ 467 $ 468 Due after one through five years 951 959 No single maturity date** 727 770 Total $ 2,145 $ 2,197 _________________________ ** Securities with no single maturity date include publicly-traded and privately-held equity securities and asset-backed and mortgage-backed securities.</t>
  </si>
  <si>
    <t>Equity Securities, FV-NI</t>
  </si>
  <si>
    <t>The components of gain (loss) on equity investments for the three and nine months ended July 28, 2019 were as follows: July 28, 2019 Three Months Ended Nine Months Ended (In millions) Publicly traded equity securities Unrealized gain $ 10 $ 23 Unrealized loss (1 ) (4 ) Gain on sales — 2 Equity investments in privately-held companies Unrealized gain 2 11 Unrealized loss (3 ) (5 ) Gain on sales — 4 Total gain on equity investments, net $ 8 $ 31</t>
  </si>
  <si>
    <t>Fair Value Measurements (Tables)</t>
  </si>
  <si>
    <t>Financial assets measured at fair value on a recurring basis</t>
  </si>
  <si>
    <t>Financial assets (excluding cash balances) measured at fair value on a recurring basis are summarized below: July 28, 2019 October 28, 2018 Level 1 Level 2 Total Level 1 Level 2 Total (In millions) Assets: Available-for-sale debt security investments Money market funds $ 2,010 $ — $ 2,010 $ 1,599 $ — $ 1,599 U.S. Treasury and agency securities 323 22 345 297 36 333 Non-U.S. government securities — 9 9 — 10 10 Municipal securities — 394 394 — 395 395 Commercial paper, corporate bonds and medium-term notes — 766 766 — 1,054 1,054 Asset-backed and mortgage-backed securities — 616 616 — 591 591 Total available-for-sale debt security investments $ 2,333 $ 1,807 $ 4,140 $ 1,896 $ 2,086 $ 3,982 Equity investments with readily determinable values Publicly traded equity securities $ 42 $ — $ 42 $ 38 $ — $ 38 Total equity investments with readily determinable values $ 42 $ — $ 42 $ 38 $ — $ 38 Total $ 2,375 $ 1,807 $ 4,182 $ 1,934 $ 2,086 $ 4,020</t>
  </si>
  <si>
    <t>Derivative Instruments and Hedging Activities (Tables)</t>
  </si>
  <si>
    <t>Effect of derivative instruments on the consolidated statement of operations</t>
  </si>
  <si>
    <t>The effects of derivative instruments and hedging activities on the Consolidated Condensed Statements of Operations were as follows: Three Months Ended July 28, 2019 July 29, 2018 Effective Portion Ineffective Portion and Amount Effective Portion Ineffective Portion and Amount Location of Gain or Gain or Gain or (Loss) Gain or (Loss) Gain or Gain or (Loss) Gain or (Loss) (In millions) Derivatives in Cash Flow Hedging Relationships Foreign exchange contracts AOCI $ (11 ) $ — $ — $ 11 $ — $ — Foreign exchange contracts Cost of products sold — (2 ) 3 — (3 ) 7 Foreign exchange contracts General and administrative — (1 ) (1 ) — (6 ) (2 ) Interest rate contracts Interest expense — (1 ) — — (1 ) — Total $ (11 ) $ (4 ) $ 2 $ 11 $ (10 ) $ 5 Nine Months Ended July 28, 2019 July 29, 2018 Effective Portion Ineffective Portion and Amount Effective Portion Ineffective Portion and Amount Location of Gain or Gain or Gain or (Loss) Gain or (Loss) Gain or Gain or (Loss) Gain or (Loss) (In millions) Derivatives in Cash Flow Hedging Relationships Foreign exchange contracts AOCI $ (16 ) $ — $ — $ (5 ) $ — $ — Foreign exchange contracts Cost of products sold — 8 12 — (7 ) 13 Foreign exchange contracts General and administrative — (4 ) (4 ) — (2 ) (5 ) Interest rate contracts Interest expense — (3 ) — — (3 ) — Total $ (16 ) $ 1 $ 8 $ (5 ) $ (12 ) $ 8</t>
  </si>
  <si>
    <t>Derivatives not designated as hedging instruments in statement of operations</t>
  </si>
  <si>
    <t xml:space="preserve"> Amount of Gain or (Loss) Recognized in Income Three Months Ended Nine Months Ended Location of Gain or July 28, 2019 July 29, July 28, 2019 July 29, (In millions) Derivatives Not Designated as Hedging Instruments Foreign exchange contracts General and administrative $ (7 ) $ 2 $ (11 ) $ (8 ) Total $ (7 ) $ 2 $ (11 ) $ (8 )</t>
  </si>
  <si>
    <t>Contract Balances (Tables)</t>
  </si>
  <si>
    <t>Contract with Customer, Asset and Liability</t>
  </si>
  <si>
    <t>Contract balances at the end of each reporting period were as follows: July 28, 2019 October 28, 2018 (In millions) Contract assets $ 116 $ 99 Contract liabilities $ 1,430 $ 1,201</t>
  </si>
  <si>
    <t>Balance Sheet Detail (Tables)</t>
  </si>
  <si>
    <t xml:space="preserve"> July 28, October 28, (In millions) Inventories Customer service spares $ 1,249 $ 989 Raw materials 849 1,020 Work-in-process 548 505 Finished goods 893 1,207 $ 3,539 $ 3,721</t>
  </si>
  <si>
    <t xml:space="preserve"> July 28, October 28, (In millions) Other Current Assets Prepaid income taxes and income taxes receivable $ 82 $ 40 Prepaid expenses and other 487 490 $ 569 $ 530</t>
  </si>
  <si>
    <t xml:space="preserve"> Useful Life July 28, October 28, (In years) (In millions) Property, Plant and Equipment, Net Land and improvements $ 254 $ 245 Buildings and improvements 3-30 1,601 1,448 Demonstration and manufacturing equipment 3-5 1,484 1,282 Furniture, fixtures and other equipment 3-5 664 634 Construction in progress 112 203 Gross property, plant and equipment 4,115 3,812 Accumulated depreciation (2,602 ) (2,405 ) $ 1,513 $ 1,407</t>
  </si>
  <si>
    <t>Deferred Income Taxes and Other Assets</t>
  </si>
  <si>
    <t xml:space="preserve"> July 28, October 28, (In millions) Deferred Income Taxes and Other Assets Non-current deferred income taxes and income taxes receivable $ 1,836 $ 319 Other assets 195 154 $ 2,031 $ 473</t>
  </si>
  <si>
    <t>Accounts Payable and Accrued Expenses</t>
  </si>
  <si>
    <t xml:space="preserve"> July 28, October 28, (In millions) Accounts Payable and Accrued Expenses Accounts payable $ 890 $ 996 Compensation and employee benefits 544 639 Warranty 191 208 Dividends payable 194 193 Income taxes payable 85 136 Other accrued taxes 51 112 Interest payable 59 38 Other 341 399 $ 2,355 $ 2,721</t>
  </si>
  <si>
    <t xml:space="preserve"> July 28, October 28, (In millions) Other Liabilities Defined and postretirement benefit plans $ 175 $ 177 Other 164 126 $ 339 $ 303</t>
  </si>
  <si>
    <t>Goodwill, Purchased Technology and Other Intangible Assets (Tables)</t>
  </si>
  <si>
    <t>Schedule of Goodwill</t>
  </si>
  <si>
    <t>Details of goodwill as of July 28, 2019 and October 28, 2018 were as follows: July 28, October 28, (In millions) Semiconductor Systems $ 2,182 $ 2,151 Applied Global Services 1,018 1,018 Display and Adjacent Markets 199 199 Carrying amount $ 3,399 $ 3,368</t>
  </si>
  <si>
    <t>Summary of purchased technology and intangible assets</t>
  </si>
  <si>
    <t>A summary of Applied’s purchased technology and intangible assets is set forth below: July 28, October 28, (In millions) Purchased technology, net $ 80 $ 109 Intangible assets - finite-lived, net 90 104 Total $ 170 $ 213</t>
  </si>
  <si>
    <t>Finite-lived intangible assets</t>
  </si>
  <si>
    <t>Details of finite-lived intangible assets were as follows: July 28, 2019 October 28, 2018 Purchased Technology Other Intangible Assets Total Purchased Technology Other Intangible Assets Total (In millions) Gross carrying amount: Semiconductor Systems $ 1,449 $ 252 $ 1,701 $ 1,449 $ 252 $ 1,701 Applied Global Services 33 44 77 33 44 77 Display and Adjacent Markets 163 38 201 163 38 201 Corporate and Other — 9 9 — 9 9 Gross carrying amount $ 1,645 $ 343 $ 1,988 $ 1,645 $ 343 $ 1,988 Accumulated amortization: Semiconductor Systems $ (1,393 ) $ (164 ) $ (1,557 ) $ (1,375 ) $ (150 ) $ (1,525 ) Applied Global Services (30 ) (44 ) (74 ) (29 ) (44 ) (73 ) Display and Adjacent Markets (142 ) (36 ) (178 ) (132 ) (36 ) (168 ) Corporate and Other — (9 ) (9 ) — (9 ) (9 ) Accumulated amortization $ (1,565 ) $ (253 ) $ (1,818 ) $ (1,536 ) $ (239 ) $ (1,775 ) Carrying amount $ 80 $ 90 $ 170 $ 109 $ 104 $ 213</t>
  </si>
  <si>
    <t>Summary of amortization expense</t>
  </si>
  <si>
    <t>Details of amortization expense by segment were as follows: Three Months Ended Nine Months Ended July 28, July 29, July 28, July 29, (In millions) Semiconductor Systems $ 11 $ 47 $ 32 $ 138 Applied Global Services — — 1 1 Display and Adjacent Markets 4 3 10 10 Total $ 15 $ 50 $ 43 $ 149</t>
  </si>
  <si>
    <t>Schedule of categories amortization expense was charged to</t>
  </si>
  <si>
    <t>Amortization expense was charged to the following categories: Three Months Ended Nine Months Ended July 28, July 29, July 28, July 29, (In millions) Cost of products sold $ 9 $ 44 $ 28 $ 134 Research, development and engineering 1 1 1 1 Marketing and selling 5 5 14 14 Total $ 15 $ 50 $ 43 $ 149</t>
  </si>
  <si>
    <t>Future estimated amortization expense</t>
  </si>
  <si>
    <t>As of July 28, 2019 , future estimated amortization expense is expected to be as follows: Amortization Expense (In millions) 2019 (remaining 3 months) $ 14 2020 52 2021 39 2022 24 2023 11 Thereafter 30 Total $ 170</t>
  </si>
  <si>
    <t>Borrowing Facilities and Debt (Tables)</t>
  </si>
  <si>
    <t>Debt Outstanding</t>
  </si>
  <si>
    <t xml:space="preserve">Debt outstanding as of July 28, 2019 and October 28, 2018 was as follows: Principal Amount July 28, October 28, Effective Interest Rate Interest Pay Dates (In millions) Long-term debt: 2.625% Senior Notes Due 2020 $ 600 $ 600 2.640% April 1, October 1 4.300% Senior Notes Due 2021 750 750 4.326% June 15, December 15 3.900% Senior Notes Due 2025 700 700 3.944% April 1, October 1 3.300% Senior Notes Due 2027 1,200 1,200 3.342% April 1, October 1 5.100% Senior Notes Due 2035 500 500 5.127% April 1, October 1 5.850% Senior Notes Due 2041 600 600 5.879% June 15, December 15 4.350% Senior Notes Due 2047 1,000 1,000 4.361% April 1, October 1 5,350 5,350 Total unamortized discount (10 ) (11 ) Total unamortized debt issuance costs (28 ) (30 ) Total long-term debt $ 5,312 $ 5,309 </t>
  </si>
  <si>
    <t>Stockholders' Equity, Comprehensive Income and Share-Based Compensation (Tables)</t>
  </si>
  <si>
    <t>Components of accumulated other comprehensive loss, after-tax basis</t>
  </si>
  <si>
    <t xml:space="preserve">Changes in the components of AOCI, net of tax, were as follows: Unrealized Gain on Investments, Net Unrealized Gain (Loss) on Derivative Instruments Qualifying as Cash Flow Hedges Defined and Postretirement Benefit Plans Cumulative Translation Adjustments Total (in millions) Balance as of October 28, 2018 $ 7 $ (9 ) $ (137 ) $ 14 $ (125 ) Adoption of new accounting standards (a) (17 ) — — — (17 ) Other comprehensive income (loss) before reclassifications 19 (13 ) — (1 ) 5 Other comprehensive income (loss), net of tax 19 (13 ) — (1 ) 5 Balance as of July 28, 2019 $ 9 $ (22 ) $ (137 ) $ 13 $ (137 ) (a) - Represents the reclassification adjustment related to the adoption of Accounting Standard Update (ASU) 2016-01 Financial Instruments-Overall (Subtopic 825-10): Recognition and Measurement of Financial Assets and Financial Liabilities in the first quarter of fiscal 2019. See Note 1. Unrealized Gain (Loss) on Investments, Net Unrealized Gain (Loss) on Derivative Instruments Qualifying as Cash Flow Hedges Defined and Postretirement Benefit Plans Cumulative Translation Adjustments Total (in millions) Balance as of October 29, 2017 $ 53 $ (11 ) $ (120 ) $ 14 $ (64 ) Adoption of new accounting standards (b) 5 (2 ) — — 3 Other comprehensive income (loss) before reclassifications (7 ) (4 ) — — (11 ) Amounts reclassified out of AOCI (12 ) 9 (2 ) — (5 ) Other comprehensive income (loss), net of tax (19 ) 5 (2 ) — (16 ) Balance as of July 29, 2018 $ 39 $ (8 ) $ (122 ) $ 14 $ (77 ) (b) - Represents the reclassification adjustment related to the early adoption of Accounting Standards Update (ASU) 2018-02 Reclassification of Certain Tax Effects from Accumulated Other Comprehensive Income. </t>
  </si>
  <si>
    <t>Summary of stock repurchases</t>
  </si>
  <si>
    <t>The following table summarizes Applied’s stock repurchases for the three and nine months ended July 28, 2019 and July 29, 2018 : Three Months Ended Nine Months Ended July 28, July 29, July 28, July 29, (in millions, except per share amount) Shares of common stock repurchased 12 25 50 84 Cost of stock repurchased $ 528 $ 1,251 $ 1,903 $ 4,533 Average price paid per share $ 42.07 $ 49.31 $ 37.88 $ 53.72</t>
  </si>
  <si>
    <t>Effect of share-based compensation on the results of operations</t>
  </si>
  <si>
    <t>The effect of share-based compensation on the results of operations was as follows: Three Months Ended Nine Months Ended July 28, July 29, July 28, July 29, (In millions) Cost of products sold $ 23 $ 22 $ 67 $ 65 Research, development and engineering 25 24 74 72 Marketing and selling 8 7 23 23 General and administrative 11 11 33 33 Total share-based compensation $ 67 $ 64 $ 197 $ 193</t>
  </si>
  <si>
    <t>Restricted stock units and restricted stock activity</t>
  </si>
  <si>
    <t>A summary of the changes in any restricted stock units, restricted stock, performance shares and performance units outstanding under Applied’s equity compensation plans during the nine months ended July 28, 2019 is presented below: Shares Weighted Average Grant Date Fair Value (In millions, except per share amounts) Outstanding as of October 28, 2018 18 $ 32.64 Granted 8 $ 35.59 Vested (7 ) $ 28.25 Canceled (1 ) $ 34.16 Outstanding as of July 28, 2019 18 $ 35.58</t>
  </si>
  <si>
    <t>Schedule of Share-based Payment Award, Employee Stock Purchase Plan, Valuation Assumptions</t>
  </si>
  <si>
    <t>Underlying assumptions used in the model are outlined in the following table: Nine Months Ended July 28, 2019 July 29, 2018 ESPP: Dividend yield 2.18% 1.40% Expected volatility 37.1% 35.5% Risk-free interest rate 2.51% 1.83% Expected life (in years) 0.5 0.5 Weighted average estimated fair value $9.78 $14.26</t>
  </si>
  <si>
    <t>Warranty, Guarantees And Contingencies (Tables)</t>
  </si>
  <si>
    <t>Changes in the warranty reserves</t>
  </si>
  <si>
    <t>Changes in the warranty reserves are presented below: Three Months Ended Nine Months Ended July 28, July 29, July 28, July 29, (In millions) Beginning balance $ 195 $ 227 $ 208 $ 206 Warranties issued 37 44 110 145 Change in reserves related to preexisting warranty 1 1 7 — Consumption of reserves (42 ) (47 ) (134 ) (126 ) Ending balance $ 191 $ 225 $ 191 $ 225</t>
  </si>
  <si>
    <t>Industry Segment Operations (Tables)</t>
  </si>
  <si>
    <t>Net sales and operating income (loss) for each reportable segment</t>
  </si>
  <si>
    <t>Net sales and operating income (loss) for each reportable segment were as follows: Three Months Ended Nine Months Ended Net Sales Operating Income (Loss) Net Sales Operating Income (Loss) (In millions) July 28, 2019: Semiconductor Systems $ 2,273 $ 613 $ 6,725 $ 1,823 Applied Global Services 931 259 2,877 827 Display and Adjacent Markets 339 41 1,194 198 Corporate and Other 19 (111 ) 58 (362 ) Total $ 3,562 $ 802 $ 10,854 $ 2,486 July 29, 2018: Semiconductor Systems $ 2,578 $ 831 $ 8,331 $ 2,847 Applied Global Services 952 280 2,778 814 Display and Adjacent Markets 616 156 1,778 456 Corporate and Other 16 (174 ) 59 (517 ) Total $ 4,162 $ 1,093 $ 12,946 $ 3,600</t>
  </si>
  <si>
    <t>Revenue from external customers by geographic areas</t>
  </si>
  <si>
    <t>Net sales by geographic region, determined by the location of customers’ facilities to which products were shipped to, were as follows: Three Months Ended Nine Months Ended July 28, July 29, July 28, July 29, (In millions, except percentages) China $ 1,117 31 % $ 1,647 39 % $ 3,078 28 % $ 3,911 30 % Korea 445 12 % 572 14 % 1,458 13 % 3,007 23 % Taiwan 596 17 % 506 12 % 2,046 19 % 1,913 15 % Japan 556 16 % 700 17 % 1,727 16 % 1,684 13 % Southeast Asia 134 4 % 165 4 % 413 4 % 600 5 % Asia Pacific 2,848 80 % 3,590 86 % 8,722 80 % 11,115 86 % United States 552 15 % 348 9 % 1,459 14 % 1,063 8 % Europe 162 5 % 224 5 % 673 6 % 768 6 % Total $ 3,562 100 % $ 4,162 100 % $ 10,854 100 % $ 12,946 100 %</t>
  </si>
  <si>
    <t>Disaggregation of Revenue</t>
  </si>
  <si>
    <t>Net sales for Semiconductor Systems by end use application for the periods indicated were as follows: Three Months Ended Nine Months Ended July 28, July 29, July 28, July 29, Foundry, logic and other 49 % 36 % 50 % 34 % Dynamic random-access memory (DRAM) 27 % 25 % 22 % 28 % Flash memory 24 % 39 % 28 % 38 % 100 % 100 % 100 % 100 %</t>
  </si>
  <si>
    <t>Reconciliations of total segment operating income to Applied's consolidated operating income (loss)</t>
  </si>
  <si>
    <t>The reconciling items included in Corporate and Other were as follows: Three Months Ended Nine Months Ended July 28, July 29, July 28, July 29, (In millions) Unallocated net sales $ 19 $ 16 $ 58 $ 59 Unallocated cost of products sold and expenses (63 ) (126 ) (223 ) (383 ) Share-based compensation (67 ) (64 ) (197 ) (193 ) Total $ (111 ) $ (174 ) $ (362 ) $ (517 )</t>
  </si>
  <si>
    <t>Companies accounted for at least 10 percent of Applied's net sales</t>
  </si>
  <si>
    <t>The following customers accounted for at least 10 percent of Applied’s net sales for the nine months ended July 28, 2019 , and sales to these customers included products and services from multiple reportable segments. Percentage of Net Sales Taiwan Semiconductor Manufacturing Company Limited 13 % Intel Corporation 13 % Toshiba 10 % SK Hynix Inc. 10 %</t>
  </si>
  <si>
    <t>Basis of Presentation Narrative (Details) - USD ($) $ in Millions</t>
  </si>
  <si>
    <t>Oct. 29, 2018</t>
  </si>
  <si>
    <t>New Accounting Pronouncements or Change in Accounting Principle [Line Items]</t>
  </si>
  <si>
    <t>Extended product warranty period</t>
  </si>
  <si>
    <t>2 years</t>
  </si>
  <si>
    <t>Accounting Standards Update 2016-16</t>
  </si>
  <si>
    <t>Accounting Standards Update 2016-01</t>
  </si>
  <si>
    <t>Basis of Presentation - Effects of New Accounting Standards (Details) - USD ($) $ / shares in Units, $ in Millions</t>
  </si>
  <si>
    <t>Customer deposits and deferred revenue</t>
  </si>
  <si>
    <t>As Previously Reported</t>
  </si>
  <si>
    <t>Revenue Recognition Adjustment | Restatement Adjustment</t>
  </si>
  <si>
    <t>Retirement Benefit Adjustment | Restatement Adjustment</t>
  </si>
  <si>
    <t>Earnings Per Share (Details) - USD ($) $ / shares in Units, shares in Millions, $ in Millions</t>
  </si>
  <si>
    <t>Numerator:</t>
  </si>
  <si>
    <t>Denominator:</t>
  </si>
  <si>
    <t>Weighted average common shares outstanding (in shares)</t>
  </si>
  <si>
    <t>Effect of dilutive stock options, restricted stock units and employee stock purchase plan shares (in shares)</t>
  </si>
  <si>
    <t>Denominator for diluted earnings per share (in shares)</t>
  </si>
  <si>
    <t>Potentially dilutive securities (in shares)</t>
  </si>
  <si>
    <t>Cash, Cash Equivalents and Investments (Summary of Cash, Cash Equivalents and Investments) (Details) - USD ($) $ in Millions</t>
  </si>
  <si>
    <t>Summary of Cash, Cash Equivalents and Investments</t>
  </si>
  <si>
    <t>Cash</t>
  </si>
  <si>
    <t>Total Cash equivalents</t>
  </si>
  <si>
    <t>Total Cash and Cash equivalents</t>
  </si>
  <si>
    <t>Equity investments cost</t>
  </si>
  <si>
    <t>Equity investments unrealized gain</t>
  </si>
  <si>
    <t>Equity investments unrealized loss</t>
  </si>
  <si>
    <t>Equity investments estimated fair value</t>
  </si>
  <si>
    <t>Total short-term and long-term investments cost</t>
  </si>
  <si>
    <t>Gross unrealized gains on short-term and long-term investments</t>
  </si>
  <si>
    <t>Gross unrealized losses on short-term and long-term investments</t>
  </si>
  <si>
    <t>Estimated fair value of short-term and long-term investments</t>
  </si>
  <si>
    <t>Gross unrealized gain on publicly traded equity securities</t>
  </si>
  <si>
    <t>Gross unrealized loss on publicly traded equity securities</t>
  </si>
  <si>
    <t>Equity investments in privately-held companies</t>
  </si>
  <si>
    <t>Cost of equity investments</t>
  </si>
  <si>
    <t>Estimated fair value of equity investments</t>
  </si>
  <si>
    <t>Cost of short-term and long-term investments</t>
  </si>
  <si>
    <t>Gross unrealized gain on short term and long term investments</t>
  </si>
  <si>
    <t>Gross unrealized loss on short term and long term investments</t>
  </si>
  <si>
    <t>Cash, cash equivalents and investments, cost</t>
  </si>
  <si>
    <t>Cash, cash equivalents and investments, gross unrealized gains</t>
  </si>
  <si>
    <t>Cash, cash equivalents and investments, gross unrealized losses</t>
  </si>
  <si>
    <t>Cash, cash equivalents and investments, estimated fair value</t>
  </si>
  <si>
    <t>Total fixed income securities</t>
  </si>
  <si>
    <t>Cost of fixed income securities</t>
  </si>
  <si>
    <t>Gross unrealized gains on fixed income securities</t>
  </si>
  <si>
    <t>Gross unrealized losses on fixed income securities</t>
  </si>
  <si>
    <t>Estimated fair value of fixed income securities</t>
  </si>
  <si>
    <t>U.S. Treasury and agency securities</t>
  </si>
  <si>
    <t>Municipal securities</t>
  </si>
  <si>
    <t>Commercial paper, corporate bonds and medium-term notes</t>
  </si>
  <si>
    <t>Asset-backed and mortgage-backed securities</t>
  </si>
  <si>
    <t>Publicly traded equity securities</t>
  </si>
  <si>
    <t>Publicly traded equity securities cost</t>
  </si>
  <si>
    <t>Publicly traded equity securities estimated fair value</t>
  </si>
  <si>
    <t>Money market funds</t>
  </si>
  <si>
    <t>CANADA | Non-U.S. government securities</t>
  </si>
  <si>
    <t>Cash, Cash Equivalents and Investments (Details) - USD ($) $ in Millions</t>
  </si>
  <si>
    <t>Due in one year or less, Cost</t>
  </si>
  <si>
    <t>Due after one through five years, Cost</t>
  </si>
  <si>
    <t>No single maturity date, Cost</t>
  </si>
  <si>
    <t>Due in one year or less, Estimated Fair Value</t>
  </si>
  <si>
    <t>Due after one through five years, Estimated Fair Value</t>
  </si>
  <si>
    <t>No single maturity date, Estimated Fair Value</t>
  </si>
  <si>
    <t>Cash, Cash Equivalents and Investments - Narrative (Details Textual) - USD ($)</t>
  </si>
  <si>
    <t>Schedule of Cash, Cash Equivalents and Investments [Line Items]</t>
  </si>
  <si>
    <t>Gain on sale of investments</t>
  </si>
  <si>
    <t>Fixed Income Securities</t>
  </si>
  <si>
    <t>Other than temporary impairment losses, investments</t>
  </si>
  <si>
    <t>Cash, Cash Equivalents and Investments - Gain (Loss) on Equity Investments (Details) - USD ($) $ in Millions</t>
  </si>
  <si>
    <t>Gain (Loss) on Securities [Line Items]</t>
  </si>
  <si>
    <t>Total gain on equity investments, net</t>
  </si>
  <si>
    <t>Unrealized gain</t>
  </si>
  <si>
    <t>Unrealized loss</t>
  </si>
  <si>
    <t>Gain on sales</t>
  </si>
  <si>
    <t>Fair Value Measurements (Details Textual) - USD ($)</t>
  </si>
  <si>
    <t>Schedule of Investment Income, Reported Amounts, by Category [Line Items]</t>
  </si>
  <si>
    <t>Fair value of transfers from level one to level two</t>
  </si>
  <si>
    <t>Fair value of transfers from level two to level one</t>
  </si>
  <si>
    <t>Investment securities</t>
  </si>
  <si>
    <t>Long-term debt, principal amount</t>
  </si>
  <si>
    <t>Recurring fair value measurements | Level 3</t>
  </si>
  <si>
    <t>Estimated fair value | Level 2</t>
  </si>
  <si>
    <t>Long-term debt fair value</t>
  </si>
  <si>
    <t>Fair Value Measurements (Details) - USD ($) $ in Millions</t>
  </si>
  <si>
    <t>Assets:</t>
  </si>
  <si>
    <t>Equity investments with readily determinable values</t>
  </si>
  <si>
    <t>Available-for-sale debt security investments</t>
  </si>
  <si>
    <t>Recurring fair value measurements</t>
  </si>
  <si>
    <t>Recurring fair value measurements | Money market funds</t>
  </si>
  <si>
    <t>Recurring fair value measurements | U.S. Treasury and agency securities</t>
  </si>
  <si>
    <t>Recurring fair value measurements | Non-U.S. government securities</t>
  </si>
  <si>
    <t>Recurring fair value measurements | Municipal securities</t>
  </si>
  <si>
    <t>Recurring fair value measurements | Commercial paper, corporate bonds and medium-term notes</t>
  </si>
  <si>
    <t>Recurring fair value measurements | Asset-backed and mortgage-backed securities</t>
  </si>
  <si>
    <t>Recurring fair value measurements | Publicly traded equity securities</t>
  </si>
  <si>
    <t>Recurring fair value measurements | Level 1</t>
  </si>
  <si>
    <t>Recurring fair value measurements | Level 1 | Money market funds</t>
  </si>
  <si>
    <t>Recurring fair value measurements | Level 1 | U.S. Treasury and agency securities</t>
  </si>
  <si>
    <t>Recurring fair value measurements | Level 1 | Non-U.S. government securities</t>
  </si>
  <si>
    <t>Recurring fair value measurements | Level 1 | Municipal securities</t>
  </si>
  <si>
    <t>Recurring fair value measurements | Level 1 | Commercial paper, corporate bonds and medium-term notes</t>
  </si>
  <si>
    <t>Recurring fair value measurements | Level 1 | Asset-backed and mortgage-backed securities</t>
  </si>
  <si>
    <t>Recurring fair value measurements | Level 1 | Publicly traded equity securities</t>
  </si>
  <si>
    <t>Recurring fair value measurements | Level 2</t>
  </si>
  <si>
    <t>Recurring fair value measurements | Level 2 | Money market funds</t>
  </si>
  <si>
    <t>Recurring fair value measurements | Level 2 | U.S. Treasury and agency securities</t>
  </si>
  <si>
    <t>Recurring fair value measurements | Level 2 | Non-U.S. government securities</t>
  </si>
  <si>
    <t>Recurring fair value measurements | Level 2 | Municipal securities</t>
  </si>
  <si>
    <t>Recurring fair value measurements | Level 2 | Commercial paper, corporate bonds and medium-term notes</t>
  </si>
  <si>
    <t>Recurring fair value measurements | Level 2 | Asset-backed and mortgage-backed securities</t>
  </si>
  <si>
    <t>Recurring fair value measurements | Level 2 | Publicly traded equity securities</t>
  </si>
  <si>
    <t>Derivative Instruments and Hedging Activities (Details Textual)</t>
  </si>
  <si>
    <t>Time period for hedging of foreign currency transaction</t>
  </si>
  <si>
    <t>24 months</t>
  </si>
  <si>
    <t>Time period over which majority of after tax gain loss related to derivatives to be reclassified into earnings</t>
  </si>
  <si>
    <t>12 months</t>
  </si>
  <si>
    <t>Derivative Instruments and Hedging Activities (Derivatives in Statements of Operations) (Details) - USD ($) $ in Millions</t>
  </si>
  <si>
    <t>Derivative Instruments, Gain (Loss) [Line Items]</t>
  </si>
  <si>
    <t>Effective portion - gain (loss) recognized in AOCI</t>
  </si>
  <si>
    <t>Effective portion - gain or (loss) reclassified from AOCI into income</t>
  </si>
  <si>
    <t>Ineffective portion and amount excluded from effectiveness testing - gain or (loss) recognized in income</t>
  </si>
  <si>
    <t>Foreign exchange contracts</t>
  </si>
  <si>
    <t>Foreign exchange contracts | Cost of products sold</t>
  </si>
  <si>
    <t>Foreign exchange contracts | General and administrative</t>
  </si>
  <si>
    <t>Interest rate contracts | Interest expense</t>
  </si>
  <si>
    <t>Derivative Instruments and Hedging Activities (Gain/Loss Recognized in Income) (Details) - Foreign exchange contracts - USD ($) $ in Millions</t>
  </si>
  <si>
    <t>Gain (loss) on derivatives not designated as hedging instruments</t>
  </si>
  <si>
    <t>Accounts Receivable, Net (Details Textual) - USD ($)</t>
  </si>
  <si>
    <t>Factored accounts receivable</t>
  </si>
  <si>
    <t>Discounted letters of credit</t>
  </si>
  <si>
    <t>Allowance for doubtful accounts</t>
  </si>
  <si>
    <t>Contract Balances  - Schedule of Contract Assets and Liabilities (Details) - USD ($) $ in Millions</t>
  </si>
  <si>
    <t>Contract assets</t>
  </si>
  <si>
    <t>Contract Balances - Narrative (Details Textual)</t>
  </si>
  <si>
    <t>Jul. 28, 2019USD ($)</t>
  </si>
  <si>
    <t>Revenue recognized</t>
  </si>
  <si>
    <t>Impairment loss on accounts receivable and contract assets</t>
  </si>
  <si>
    <t>Long-term Contract with Customer</t>
  </si>
  <si>
    <t>Revenue, Remaining Performance Obligation, Expected Timing of Satisfaction [Line Items]</t>
  </si>
  <si>
    <t>Remaining performance obligation</t>
  </si>
  <si>
    <t>Revenue performance obligation description of timing</t>
  </si>
  <si>
    <t>expected to be recognized within the next 36 months.</t>
  </si>
  <si>
    <t>Balance Sheet Detail (Inventories) (Details) - USD ($) $ in Millions</t>
  </si>
  <si>
    <t>Customer service spares</t>
  </si>
  <si>
    <t>Raw materials</t>
  </si>
  <si>
    <t>Work-in-process</t>
  </si>
  <si>
    <t>Finished goods</t>
  </si>
  <si>
    <t>Inventory at customer locations included in finished goods</t>
  </si>
  <si>
    <t>Inventory, finished goods, evaluation inventory, net of reserves</t>
  </si>
  <si>
    <t>Balance Sheet Detail (Other Current Assets) (Details) - USD ($) $ in Millions</t>
  </si>
  <si>
    <t>Other Current Assets [Abstract]</t>
  </si>
  <si>
    <t>Prepaid income taxes and income taxes receivable</t>
  </si>
  <si>
    <t>Prepaid expenses and other</t>
  </si>
  <si>
    <t>Other Current Assets</t>
  </si>
  <si>
    <t>Balance Sheet Detail (Property, Plant and Equipment) (Details) - USD ($) $ in Millions</t>
  </si>
  <si>
    <t>Property, Plant and Equipment [Line Items]</t>
  </si>
  <si>
    <t>Gross property, plant and equipment</t>
  </si>
  <si>
    <t>Accumulated depreciation</t>
  </si>
  <si>
    <t>Property, Plant and Equipment, Net</t>
  </si>
  <si>
    <t>Land and improvements</t>
  </si>
  <si>
    <t>Buildings and improvements</t>
  </si>
  <si>
    <t>Buildings and improvements | Min</t>
  </si>
  <si>
    <t>Useful Life</t>
  </si>
  <si>
    <t>3 years</t>
  </si>
  <si>
    <t>Buildings and improvements | Max</t>
  </si>
  <si>
    <t>30 years</t>
  </si>
  <si>
    <t>Demonstration and manufacturing equipment</t>
  </si>
  <si>
    <t>Demonstration and manufacturing equipment | Min</t>
  </si>
  <si>
    <t>Demonstration and manufacturing equipment | Max</t>
  </si>
  <si>
    <t>5 years</t>
  </si>
  <si>
    <t>Furniture, fixtures and other equipment</t>
  </si>
  <si>
    <t>Furniture, fixtures and other equipment | Min</t>
  </si>
  <si>
    <t>Furniture, fixtures and other equipment | Max</t>
  </si>
  <si>
    <t>Construction in progress</t>
  </si>
  <si>
    <t>Balance Sheet Detail (Deferred Income Taxes and Other Assets) (Details) - USD ($) $ in Millions</t>
  </si>
  <si>
    <t>Non-current deferred income taxes and income taxes receivable</t>
  </si>
  <si>
    <t>Other assets</t>
  </si>
  <si>
    <t>Balance Sheet Detail (Accounts Payable and Accrued Expense) (Details) - USD ($) $ in Millions</t>
  </si>
  <si>
    <t>Accounts payable</t>
  </si>
  <si>
    <t>Compensation and employee benefits</t>
  </si>
  <si>
    <t>Dividends payable</t>
  </si>
  <si>
    <t>Other accrued taxes</t>
  </si>
  <si>
    <t>Interest payable</t>
  </si>
  <si>
    <t>Balance Sheet Detail (Other Liabilities) (Details) - USD ($) $ in Millions</t>
  </si>
  <si>
    <t>Other Liabilities</t>
  </si>
  <si>
    <t>Defined and postretirement benefit plans</t>
  </si>
  <si>
    <t>Business Combination Narrative (Details Textual) $ in Billions</t>
  </si>
  <si>
    <t>Jun. 30, 2019USD ($)</t>
  </si>
  <si>
    <t>Kokusai Electric</t>
  </si>
  <si>
    <t>Business Acquisition [Line Items]</t>
  </si>
  <si>
    <t>Purchase price</t>
  </si>
  <si>
    <t>Goodwill, Purchased Technology and Other Intangible Assets (Schedule of Goodwill and Other Indefinite-lived Intangible Assets) (Details) - USD ($) $ in Millions</t>
  </si>
  <si>
    <t>Goodwill [Line Items]</t>
  </si>
  <si>
    <t>Semiconductor Systems</t>
  </si>
  <si>
    <t>Applied Global Services</t>
  </si>
  <si>
    <t>Display and Adjacent Markets</t>
  </si>
  <si>
    <t>Goodwill, Purchased Technology and Other Intangible Assets (Schedule of Purchased Technology and Intangible Assets) (Details) - USD ($) $ in Millions</t>
  </si>
  <si>
    <t>Summary of Purchased Technology and Intangible Assets [Line Items]</t>
  </si>
  <si>
    <t>Finite lived assets</t>
  </si>
  <si>
    <t>Purchased technology, net</t>
  </si>
  <si>
    <t>Other Intangible Assets</t>
  </si>
  <si>
    <t>Goodwill, Purchased Technology and Other Intangible Assets Narrative (Details Textual)</t>
  </si>
  <si>
    <t>Min</t>
  </si>
  <si>
    <t>Finite-Lived Intangible Assets [Line Items]</t>
  </si>
  <si>
    <t>Intangible assets, useful life</t>
  </si>
  <si>
    <t>1 year</t>
  </si>
  <si>
    <t>Maximum</t>
  </si>
  <si>
    <t>15 years</t>
  </si>
  <si>
    <t>Goodwill, Purchased Technology and Other Intangible Assets (Schedule of Finite-lived Intangible Assets) (Details) - USD ($) $ in Millions</t>
  </si>
  <si>
    <t>Gross carrying amount:</t>
  </si>
  <si>
    <t>Accumulated amortization:</t>
  </si>
  <si>
    <t>Corporate and Other</t>
  </si>
  <si>
    <t>Semiconductor Systems | Operating Segments</t>
  </si>
  <si>
    <t>Applied Global Services | Operating Segments</t>
  </si>
  <si>
    <t>Display and Adjacent Markets | Operating Segments</t>
  </si>
  <si>
    <t>Purchased technology, net | Corporate and Other</t>
  </si>
  <si>
    <t>Purchased technology, net | Semiconductor Systems | Operating Segments</t>
  </si>
  <si>
    <t>Purchased technology, net | Applied Global Services | Operating Segments</t>
  </si>
  <si>
    <t>Purchased technology, net | Display and Adjacent Markets | Operating Segments</t>
  </si>
  <si>
    <t>Other Intangible Assets | Corporate and Other</t>
  </si>
  <si>
    <t>Other Intangible Assets | Semiconductor Systems | Operating Segments</t>
  </si>
  <si>
    <t>Other Intangible Assets | Applied Global Services | Operating Segments</t>
  </si>
  <si>
    <t>Other Intangible Assets | Display and Adjacent Markets | Operating Segments</t>
  </si>
  <si>
    <t>Goodwill, Purchased Technology and Other Intangible Assets (Amortization Expense by Segment) (Details) - USD ($) $ in Millions</t>
  </si>
  <si>
    <t>Amortization expense</t>
  </si>
  <si>
    <t>Applied Global Services [Member] | Operating Segments</t>
  </si>
  <si>
    <t>Goodwill, Purchased Technology and Other Intangible Assets (Amortization Expense) (Details) - USD ($) $ in Millions</t>
  </si>
  <si>
    <t>Goodwill, Purchased Technology and Other Intangible Assets (Estimated Amortization Expense) (Details) - USD ($) $ in Millions</t>
  </si>
  <si>
    <t>2019 (remaining 3 months)</t>
  </si>
  <si>
    <t>2020</t>
  </si>
  <si>
    <t>2021</t>
  </si>
  <si>
    <t>2022</t>
  </si>
  <si>
    <t>2023</t>
  </si>
  <si>
    <t>Thereafter</t>
  </si>
  <si>
    <t>Borrowing Facilities and Debt (Details Textual)</t>
  </si>
  <si>
    <t>Aug. 22, 2019USD ($)interest_rateextension</t>
  </si>
  <si>
    <t>Oct. 28, 2018USD ($)</t>
  </si>
  <si>
    <t>Oct. 30, 2011USD ($)</t>
  </si>
  <si>
    <t>Debt Instrument [Line Items]</t>
  </si>
  <si>
    <t>Available credit agreement</t>
  </si>
  <si>
    <t>Outstanding credit facilities</t>
  </si>
  <si>
    <t>Commercial paper</t>
  </si>
  <si>
    <t>Revolving Credit</t>
  </si>
  <si>
    <t>Foreign Line of Credit</t>
  </si>
  <si>
    <t>Outstanding commercial paper</t>
  </si>
  <si>
    <t>Subsequent Event | Unsecured Term Loan | Line of Credit</t>
  </si>
  <si>
    <t>Term extension period</t>
  </si>
  <si>
    <t>3 months</t>
  </si>
  <si>
    <t>Number of term extensions | extension</t>
  </si>
  <si>
    <t>Number of interest rates | interest_rate</t>
  </si>
  <si>
    <t>Borrowing Facilities and Debt (Details) - USD ($) $ in Millions</t>
  </si>
  <si>
    <t>Total long-term debt</t>
  </si>
  <si>
    <t>Senior Notes</t>
  </si>
  <si>
    <t>Total unamortized discount</t>
  </si>
  <si>
    <t>Total unamortized debt issuance costs</t>
  </si>
  <si>
    <t>Senior Notes | 2.625% Senior Notes Due 2020</t>
  </si>
  <si>
    <t>Stated interest rate (as percent)</t>
  </si>
  <si>
    <t>2.625%</t>
  </si>
  <si>
    <t>Effective Interest Rate</t>
  </si>
  <si>
    <t>2.64%</t>
  </si>
  <si>
    <t>Senior Notes | 4.300% Senior Notes Due 2021</t>
  </si>
  <si>
    <t>4.30%</t>
  </si>
  <si>
    <t>4.326%</t>
  </si>
  <si>
    <t>Senior Notes | 3.900% Senior Notes Due 2025</t>
  </si>
  <si>
    <t>3.90%</t>
  </si>
  <si>
    <t>3.944%</t>
  </si>
  <si>
    <t>Senior Notes | 3.300% Senior Notes Due 2027</t>
  </si>
  <si>
    <t>3.30%</t>
  </si>
  <si>
    <t>3.342%</t>
  </si>
  <si>
    <t>Senior Notes | 5.100% Senior Notes Due 2035</t>
  </si>
  <si>
    <t>5.10%</t>
  </si>
  <si>
    <t>5.127%</t>
  </si>
  <si>
    <t>Senior Notes | 5.850% Senior Notes Due 2041</t>
  </si>
  <si>
    <t>5.85%</t>
  </si>
  <si>
    <t>5.879%</t>
  </si>
  <si>
    <t>Senior Notes | 4.350% Senior Notes Due 2047</t>
  </si>
  <si>
    <t>4.35%</t>
  </si>
  <si>
    <t>4.361%</t>
  </si>
  <si>
    <t>Stockholders' Equity, Comprehensive Income and Share-Based Compensation (Changes in Components of AOCI) (Details) - USD ($) $ in Millions</t>
  </si>
  <si>
    <t>Apr. 30, 2018</t>
  </si>
  <si>
    <t>[2]</t>
  </si>
  <si>
    <t>Oct. 30, 2017</t>
  </si>
  <si>
    <t>Accumulated Other Comprehensive Income (Loss), Net of Tax [Roll Forward]</t>
  </si>
  <si>
    <t>Beginning Balance</t>
  </si>
  <si>
    <t>Adoption of new accounting standards</t>
  </si>
  <si>
    <t>Other comprehensive income (loss) before reclassifications</t>
  </si>
  <si>
    <t>Amounts reclassified out of AOCI</t>
  </si>
  <si>
    <t>Ending Balance</t>
  </si>
  <si>
    <t>Unrealized Gain on Investments, Net</t>
  </si>
  <si>
    <t>Unrealized Gain (Loss) on Derivative Instruments Qualifying as Cash Flow Hedges</t>
  </si>
  <si>
    <t>Defined and Postretirement Benefit Plans</t>
  </si>
  <si>
    <t>Cumulative Translation Adjustments</t>
  </si>
  <si>
    <t>AOCI Attributable to Parent</t>
  </si>
  <si>
    <t>Represents the reclassification adjustment related to the adoption of Accounting Standard Update (ASU) 2016-01 Financial Instruments-Overall (Subtopic 825-10): Recognition and Measurement of Financial Assets and Financial Liabilities and ASU 2016-16 Income Tax (Topic 740): Intra-Entity Transfers of Assets Other Than Inventory . See Note 1.</t>
  </si>
  <si>
    <t xml:space="preserve">Represents the reclassification adjustment related to the early adoption of Accounting Standards Update (ASU) 2018-02 Reclassification of Certain Tax Effects from Accumulated Other Comprehensive Income. </t>
  </si>
  <si>
    <t>Stockholders' Equity, Comprehensive Income and Share-Based Compensation (Details Textual) $ / shares in Units, shares in Millions</t>
  </si>
  <si>
    <t>Jun. 30, 2019$ / shares</t>
  </si>
  <si>
    <t>Mar. 31, 2019$ / shares</t>
  </si>
  <si>
    <t>Dec. 31, 2018$ / shares</t>
  </si>
  <si>
    <t>Jul. 28, 2019USD ($)$ / sharesshares</t>
  </si>
  <si>
    <t>Jul. 29, 2018$ / shares</t>
  </si>
  <si>
    <t>Jul. 28, 2019USD ($)employee_stock_purchase_plan$ / sharesshares</t>
  </si>
  <si>
    <t>Jul. 29, 2018USD ($)$ / sharesshares</t>
  </si>
  <si>
    <t>Feb. 28, 2018USD ($)</t>
  </si>
  <si>
    <t>Equity [Line Items]</t>
  </si>
  <si>
    <t>Amount authorized by board of directors to repurchase shares | $</t>
  </si>
  <si>
    <t>Remaining authorized repurchase amount | $</t>
  </si>
  <si>
    <t>Dividends declared per share (in dollars per share) | $ / shares</t>
  </si>
  <si>
    <t>Payments of dividends | $</t>
  </si>
  <si>
    <t>Employee Stock</t>
  </si>
  <si>
    <t>Performance of total shareholder return</t>
  </si>
  <si>
    <t>100.00%</t>
  </si>
  <si>
    <t>Total unrecognized compensation expense | $</t>
  </si>
  <si>
    <t>Weighted average period for unrecognized compensation expense to be recognized (in years)</t>
  </si>
  <si>
    <t>2 years 7 months 6 days</t>
  </si>
  <si>
    <t>Performance Shares</t>
  </si>
  <si>
    <t>Additional performance-based awards to be earned upon certain levels of achievement (in shares) | shares</t>
  </si>
  <si>
    <t>Award measurement metric relative weight</t>
  </si>
  <si>
    <t>50.00%</t>
  </si>
  <si>
    <t>Award measurement period</t>
  </si>
  <si>
    <t>Performance Shares | Min</t>
  </si>
  <si>
    <t>Award vesting rights, percentage of target amount</t>
  </si>
  <si>
    <t>0.00%</t>
  </si>
  <si>
    <t>Performance Shares | Maximum</t>
  </si>
  <si>
    <t>200.00%</t>
  </si>
  <si>
    <t>Employee Stock Incentive Plan | Employee Stock Option</t>
  </si>
  <si>
    <t>Number of shares available for grant (in shares) | shares</t>
  </si>
  <si>
    <t>Employee Stock Purchase Plan</t>
  </si>
  <si>
    <t>Number of employee stock purchase plans | employee_stock_purchase_plan</t>
  </si>
  <si>
    <t>Employee stock purchase plan purchase period</t>
  </si>
  <si>
    <t>6 months</t>
  </si>
  <si>
    <t>Shares issued under employee stock purchase plans (in shares) | shares</t>
  </si>
  <si>
    <t>Employee Stock Purchase Plan | Employee Stock</t>
  </si>
  <si>
    <t>Purchase price of common stock</t>
  </si>
  <si>
    <t>85.00%</t>
  </si>
  <si>
    <t>Employee Stock Purchase Plan | Employee Stock Option</t>
  </si>
  <si>
    <t>United States | Employee Stock Purchase Plan</t>
  </si>
  <si>
    <t>Non-US | Employee Stock Purchase Plan</t>
  </si>
  <si>
    <t>Stockholders' Equity, Comprehensive Income and Share-Based Compensation (Stock Repurchase Program) (Details) - USD ($) $ / shares in Units, shares in Millions, $ in Millions</t>
  </si>
  <si>
    <t>Cost of stock repurchased</t>
  </si>
  <si>
    <t>Average price paid per share (in dollars per share)</t>
  </si>
  <si>
    <t>Stockholders' Equity, Comprehensive Income and Share-Based Compensation (Share-Based Compensation) (Details) - USD ($) $ in Millions</t>
  </si>
  <si>
    <t>Employee Service Share-based Compensation, Allocation of Recognized Period Costs [Line Items]</t>
  </si>
  <si>
    <t>Total share-based compensation</t>
  </si>
  <si>
    <t>Stockholders' Equity, Comprehensive Income and Share-Based Compensation (Restricted Stock Units, Restricted Stock, Performance Shares and Performance Units) (Details) - Restricted Stock Units, Restricted Stock, Performance Shares and Performance Units shares in Millions</t>
  </si>
  <si>
    <t>Jul. 28, 2019$ / sharesshares</t>
  </si>
  <si>
    <t>Restricted stock units, restricted stock, performance shares and performance units</t>
  </si>
  <si>
    <t>Beginning balance (in shares) | shares</t>
  </si>
  <si>
    <t>Granted (in shares) | shares</t>
  </si>
  <si>
    <t>Vested (in shares) | shares</t>
  </si>
  <si>
    <t>Canceled (in shares) | shares</t>
  </si>
  <si>
    <t>Ending balance (in shares) | shares</t>
  </si>
  <si>
    <t>Weighted Average Grant Date Fair Value</t>
  </si>
  <si>
    <t>Beginning of period (in dollars per share) | $ / shares</t>
  </si>
  <si>
    <t>Granted (in dollars per share) | $ / shares</t>
  </si>
  <si>
    <t>Vested (in dollars per share) | $ / shares</t>
  </si>
  <si>
    <t>Canceled (in dollars per share) | $ / shares</t>
  </si>
  <si>
    <t>Ending balance (in dollars per share) | $ / shares</t>
  </si>
  <si>
    <t>Stockholders' Equity Comprehensive Income and Share-Based Compensation (Employee Stock Purchase Plans) (Details) - Employee Stock Purchase Plan - $ / shares</t>
  </si>
  <si>
    <t>Share-based Compensation Arrangement by Share-based Payment Award [Line Items]</t>
  </si>
  <si>
    <t>Dividend yield</t>
  </si>
  <si>
    <t>2.18%</t>
  </si>
  <si>
    <t>1.40%</t>
  </si>
  <si>
    <t>Expected volatility</t>
  </si>
  <si>
    <t>37.10%</t>
  </si>
  <si>
    <t>35.50%</t>
  </si>
  <si>
    <t>Risk-free interest rate</t>
  </si>
  <si>
    <t>2.51%</t>
  </si>
  <si>
    <t>1.83%</t>
  </si>
  <si>
    <t>Expected life (in years)</t>
  </si>
  <si>
    <t>Weighted average estimated fair value (in dollars per share)</t>
  </si>
  <si>
    <t>Income Taxes (Details Textual) - USD ($) $ in Millions</t>
  </si>
  <si>
    <t>GILTI expense (benefit)</t>
  </si>
  <si>
    <t>Effective income tax rate provision (as percent)</t>
  </si>
  <si>
    <t>27.00%</t>
  </si>
  <si>
    <t>5.70%</t>
  </si>
  <si>
    <t>17.30%</t>
  </si>
  <si>
    <t>35.20%</t>
  </si>
  <si>
    <t>Provisional tax expense for Tax Cuts and Jobs Act of 2017</t>
  </si>
  <si>
    <t>Increase in uncertain tax positions</t>
  </si>
  <si>
    <t>Decrease in excess tax benefit from share-based compensation</t>
  </si>
  <si>
    <t>Unrecognized tax benefits reasonably possible change in next twelve months</t>
  </si>
  <si>
    <t>Warranty, Guarantees and Contingencies (Details) - USD ($) $ in Millions</t>
  </si>
  <si>
    <t>Movement in Standard Product Warranty Accrual [Roll Forward]</t>
  </si>
  <si>
    <t>Beginning balance</t>
  </si>
  <si>
    <t>Warranties issued</t>
  </si>
  <si>
    <t>Change in reserves related to preexisting warranty</t>
  </si>
  <si>
    <t>Consumption of reserves</t>
  </si>
  <si>
    <t>Ending balance</t>
  </si>
  <si>
    <t>Warranty, Guarantees and Contingencies (Details Textual) $ in Millions</t>
  </si>
  <si>
    <t>Standard product warranty period</t>
  </si>
  <si>
    <t>Maximum potential amount of future payments for letters of credit or other guarantee instruments</t>
  </si>
  <si>
    <t>Parent guarantees to banks</t>
  </si>
  <si>
    <t>Industry Segment Operations Narrative (Details Textual)</t>
  </si>
  <si>
    <t>Jul. 28, 2019Segment</t>
  </si>
  <si>
    <t>Number of reportable segments</t>
  </si>
  <si>
    <t>Industry Segment Operations (Net Sales and Operating Income (Loss)) (Details) - USD ($) $ in Millions</t>
  </si>
  <si>
    <t>Net Sales</t>
  </si>
  <si>
    <t>Operating Income (Loss)</t>
  </si>
  <si>
    <t>Sales Revenue</t>
  </si>
  <si>
    <t>Percentage of net sales</t>
  </si>
  <si>
    <t>Sales Revenue | Semiconductor Systems</t>
  </si>
  <si>
    <t>Foundry, logic and other | Sales Revenue | Semiconductor Systems</t>
  </si>
  <si>
    <t>49.00%</t>
  </si>
  <si>
    <t>36.00%</t>
  </si>
  <si>
    <t>34.00%</t>
  </si>
  <si>
    <t>Dynamic random-access memory (DRAM) | Sales Revenue | Semiconductor Systems</t>
  </si>
  <si>
    <t>25.00%</t>
  </si>
  <si>
    <t>22.00%</t>
  </si>
  <si>
    <t>28.00%</t>
  </si>
  <si>
    <t>Flash memory | Sales Revenue | Semiconductor Systems</t>
  </si>
  <si>
    <t>24.00%</t>
  </si>
  <si>
    <t>39.00%</t>
  </si>
  <si>
    <t>38.00%</t>
  </si>
  <si>
    <t>Industry Segment Operations (Net Sales by Geographic Region) (Details) - USD ($) $ in Millions</t>
  </si>
  <si>
    <t>Segment Reporting Information [Line Items]</t>
  </si>
  <si>
    <t>Asia Pacific</t>
  </si>
  <si>
    <t>China</t>
  </si>
  <si>
    <t>Korea</t>
  </si>
  <si>
    <t>Taiwan</t>
  </si>
  <si>
    <t>Japan</t>
  </si>
  <si>
    <t>Southeast Asia</t>
  </si>
  <si>
    <t>United States</t>
  </si>
  <si>
    <t>Europe</t>
  </si>
  <si>
    <t>Sales Revenue | Asia Pacific</t>
  </si>
  <si>
    <t>80.00%</t>
  </si>
  <si>
    <t>86.00%</t>
  </si>
  <si>
    <t>Sales Revenue | China</t>
  </si>
  <si>
    <t>31.00%</t>
  </si>
  <si>
    <t>30.00%</t>
  </si>
  <si>
    <t>Sales Revenue | Korea</t>
  </si>
  <si>
    <t>12.00%</t>
  </si>
  <si>
    <t>14.00%</t>
  </si>
  <si>
    <t>13.00%</t>
  </si>
  <si>
    <t>23.00%</t>
  </si>
  <si>
    <t>Sales Revenue | Taiwan</t>
  </si>
  <si>
    <t>17.00%</t>
  </si>
  <si>
    <t>19.00%</t>
  </si>
  <si>
    <t>15.00%</t>
  </si>
  <si>
    <t>Sales Revenue | Japan</t>
  </si>
  <si>
    <t>16.00%</t>
  </si>
  <si>
    <t>Sales Revenue | Southeast Asia</t>
  </si>
  <si>
    <t>4.00%</t>
  </si>
  <si>
    <t>5.00%</t>
  </si>
  <si>
    <t>Sales Revenue | United States</t>
  </si>
  <si>
    <t>9.00%</t>
  </si>
  <si>
    <t>8.00%</t>
  </si>
  <si>
    <t>Sales Revenue | Europe</t>
  </si>
  <si>
    <t>6.00%</t>
  </si>
  <si>
    <t>Industry Segment Operations (Reconciliations of Total Segment) (Details) - USD ($) $ in Millions</t>
  </si>
  <si>
    <t>Segment Reporting, Reconciling Item for Operating Profit (Loss) from Segment to Consolidated [Line Items]</t>
  </si>
  <si>
    <t>Cost of products sold and expenses</t>
  </si>
  <si>
    <t>Industry Segment Operations (Percentage by Customer) (Details) - Sales Revenue</t>
  </si>
  <si>
    <t>Entity-Wide Revenue, Major Customer [Line Items]</t>
  </si>
  <si>
    <t>Customer Concentration Risk | Taiwan Semiconductor Manufacturing Company Limited</t>
  </si>
  <si>
    <t>Customer Concentration Risk | Intel Corporation</t>
  </si>
  <si>
    <t>Customer Concentration Risk | Toshiba</t>
  </si>
  <si>
    <t>10.00%</t>
  </si>
  <si>
    <t>Customer Concentration Risk | SK Hynix Inc.</t>
  </si>
  <si>
    <t>Label</t>
  </si>
  <si>
    <t>Element</t>
  </si>
  <si>
    <t>Value</t>
  </si>
  <si>
    <t>Retained Earnings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923753756</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60</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60</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60</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60</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60</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60</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60</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60</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60</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60</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3562</v>
      </c>
      <c r="C4" s="6" t="n">
        <v>4162</v>
      </c>
      <c r="D4" s="6" t="n">
        <v>10854</v>
      </c>
      <c r="E4" s="6" t="n">
        <v>12946</v>
      </c>
    </row>
    <row r="5" spans="1:5">
      <c r="A5" s="4" t="s">
        <v>64</v>
      </c>
      <c r="B5" s="5" t="n">
        <v>2005</v>
      </c>
      <c r="C5" s="5" t="n">
        <v>2298</v>
      </c>
      <c r="D5" s="5" t="n">
        <v>6102</v>
      </c>
      <c r="E5" s="5" t="n">
        <v>7086</v>
      </c>
    </row>
    <row r="6" spans="1:5">
      <c r="A6" s="4" t="s">
        <v>65</v>
      </c>
      <c r="B6" s="5" t="n">
        <v>1557</v>
      </c>
      <c r="C6" s="5" t="n">
        <v>1864</v>
      </c>
      <c r="D6" s="5" t="n">
        <v>4752</v>
      </c>
      <c r="E6" s="5" t="n">
        <v>5860</v>
      </c>
    </row>
    <row r="7" spans="1:5">
      <c r="A7" s="3" t="s">
        <v>66</v>
      </c>
    </row>
    <row r="8" spans="1:5">
      <c r="A8" s="4" t="s">
        <v>67</v>
      </c>
      <c r="B8" s="5" t="n">
        <v>515</v>
      </c>
      <c r="C8" s="5" t="n">
        <v>505</v>
      </c>
      <c r="D8" s="5" t="n">
        <v>1539</v>
      </c>
      <c r="E8" s="5" t="n">
        <v>1503</v>
      </c>
    </row>
    <row r="9" spans="1:5">
      <c r="A9" s="4" t="s">
        <v>68</v>
      </c>
      <c r="B9" s="5" t="n">
        <v>128</v>
      </c>
      <c r="C9" s="5" t="n">
        <v>138</v>
      </c>
      <c r="D9" s="5" t="n">
        <v>392</v>
      </c>
      <c r="E9" s="5" t="n">
        <v>394</v>
      </c>
    </row>
    <row r="10" spans="1:5">
      <c r="A10" s="4" t="s">
        <v>69</v>
      </c>
      <c r="B10" s="5" t="n">
        <v>112</v>
      </c>
      <c r="C10" s="5" t="n">
        <v>128</v>
      </c>
      <c r="D10" s="5" t="n">
        <v>335</v>
      </c>
      <c r="E10" s="5" t="n">
        <v>363</v>
      </c>
    </row>
    <row r="11" spans="1:5">
      <c r="A11" s="4" t="s">
        <v>70</v>
      </c>
      <c r="B11" s="5" t="n">
        <v>755</v>
      </c>
      <c r="C11" s="5" t="n">
        <v>771</v>
      </c>
      <c r="D11" s="5" t="n">
        <v>2266</v>
      </c>
      <c r="E11" s="5" t="n">
        <v>2260</v>
      </c>
    </row>
    <row r="12" spans="1:5">
      <c r="A12" s="4" t="s">
        <v>71</v>
      </c>
      <c r="B12" s="5" t="n">
        <v>802</v>
      </c>
      <c r="C12" s="5" t="n">
        <v>1093</v>
      </c>
      <c r="D12" s="5" t="n">
        <v>2486</v>
      </c>
      <c r="E12" s="5" t="n">
        <v>3600</v>
      </c>
    </row>
    <row r="13" spans="1:5">
      <c r="A13" s="4" t="s">
        <v>72</v>
      </c>
      <c r="B13" s="5" t="n">
        <v>58</v>
      </c>
      <c r="C13" s="5" t="n">
        <v>59</v>
      </c>
      <c r="D13" s="5" t="n">
        <v>178</v>
      </c>
      <c r="E13" s="5" t="n">
        <v>174</v>
      </c>
    </row>
    <row r="14" spans="1:5">
      <c r="A14" s="4" t="s">
        <v>73</v>
      </c>
      <c r="B14" s="5" t="n">
        <v>38</v>
      </c>
      <c r="C14" s="5" t="n">
        <v>43</v>
      </c>
      <c r="D14" s="5" t="n">
        <v>121</v>
      </c>
      <c r="E14" s="5" t="n">
        <v>95</v>
      </c>
    </row>
    <row r="15" spans="1:5">
      <c r="A15" s="4" t="s">
        <v>74</v>
      </c>
      <c r="B15" s="5" t="n">
        <v>782</v>
      </c>
      <c r="C15" s="5" t="n">
        <v>1077</v>
      </c>
      <c r="D15" s="5" t="n">
        <v>2429</v>
      </c>
      <c r="E15" s="5" t="n">
        <v>3521</v>
      </c>
    </row>
    <row r="16" spans="1:5">
      <c r="A16" s="4" t="s">
        <v>75</v>
      </c>
      <c r="B16" s="5" t="n">
        <v>211</v>
      </c>
      <c r="C16" s="5" t="n">
        <v>61</v>
      </c>
      <c r="D16" s="5" t="n">
        <v>421</v>
      </c>
      <c r="E16" s="5" t="n">
        <v>1240</v>
      </c>
    </row>
    <row r="17" spans="1:5">
      <c r="A17" s="4" t="s">
        <v>76</v>
      </c>
      <c r="B17" s="6" t="n">
        <v>571</v>
      </c>
      <c r="C17" s="6" t="n">
        <v>1016</v>
      </c>
      <c r="D17" s="6" t="n">
        <v>2008</v>
      </c>
      <c r="E17" s="6" t="n">
        <v>2281</v>
      </c>
    </row>
    <row r="18" spans="1:5">
      <c r="A18" s="3" t="s">
        <v>77</v>
      </c>
    </row>
    <row r="19" spans="1:5">
      <c r="A19" s="4" t="s">
        <v>78</v>
      </c>
      <c r="B19" s="7" t="n">
        <v>0.61</v>
      </c>
      <c r="C19" s="7" t="n">
        <v>1.02</v>
      </c>
      <c r="D19" s="7" t="n">
        <v>2.13</v>
      </c>
      <c r="E19" s="7" t="n">
        <v>2.22</v>
      </c>
    </row>
    <row r="20" spans="1:5">
      <c r="A20" s="4" t="s">
        <v>79</v>
      </c>
      <c r="B20" s="7" t="n">
        <v>0.61</v>
      </c>
      <c r="C20" s="7" t="n">
        <v>1.01</v>
      </c>
      <c r="D20" s="7" t="n">
        <v>2.11</v>
      </c>
      <c r="E20" s="7" t="n">
        <v>2.2</v>
      </c>
    </row>
    <row r="21" spans="1:5">
      <c r="A21" s="3" t="s">
        <v>80</v>
      </c>
    </row>
    <row r="22" spans="1:5">
      <c r="A22" s="4" t="s">
        <v>81</v>
      </c>
      <c r="B22" s="5" t="n">
        <v>929</v>
      </c>
      <c r="C22" s="5" t="n">
        <v>994</v>
      </c>
      <c r="D22" s="5" t="n">
        <v>943</v>
      </c>
      <c r="E22" s="5" t="n">
        <v>1026</v>
      </c>
    </row>
    <row r="23" spans="1:5">
      <c r="A23" s="4" t="s">
        <v>82</v>
      </c>
      <c r="B23" s="5" t="n">
        <v>937</v>
      </c>
      <c r="C23" s="5" t="n">
        <v>1005</v>
      </c>
      <c r="D23" s="5" t="n">
        <v>950</v>
      </c>
      <c r="E23" s="5" t="n">
        <v>1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60</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60</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60</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60</v>
      </c>
    </row>
    <row r="3" spans="1:2">
      <c r="A3" s="3" t="s">
        <v>187</v>
      </c>
    </row>
    <row r="4" spans="1:2">
      <c r="A4" s="4" t="s">
        <v>186</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103</v>
      </c>
      <c r="B13" s="4" t="s">
        <v>249</v>
      </c>
    </row>
    <row r="14" spans="1:2">
      <c r="A14" s="4" t="s">
        <v>250</v>
      </c>
      <c r="B14" s="4" t="s">
        <v>251</v>
      </c>
    </row>
    <row r="15" spans="1:2">
      <c r="A15" s="4" t="s">
        <v>252</v>
      </c>
      <c r="B15" s="4" t="s">
        <v>253</v>
      </c>
    </row>
    <row r="16" spans="1:2">
      <c r="A16" s="4" t="s">
        <v>128</v>
      </c>
      <c r="B16" s="4" t="s">
        <v>254</v>
      </c>
    </row>
    <row r="17" spans="1:2">
      <c r="A17" s="4" t="s">
        <v>255</v>
      </c>
      <c r="B17" s="4" t="s">
        <v>256</v>
      </c>
    </row>
    <row r="18" spans="1:2">
      <c r="A18" s="4" t="s">
        <v>257</v>
      </c>
      <c r="B1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60</v>
      </c>
    </row>
    <row r="3" spans="1:2">
      <c r="A3" s="3" t="s">
        <v>187</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60</v>
      </c>
    </row>
    <row r="3" spans="1:2">
      <c r="A3" s="3" t="s">
        <v>190</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60</v>
      </c>
    </row>
    <row r="3" spans="1:2">
      <c r="A3" s="3" t="s">
        <v>19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60</v>
      </c>
    </row>
    <row r="3" spans="1:2">
      <c r="A3" s="3" t="s">
        <v>19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60</v>
      </c>
    </row>
    <row r="3" spans="1:2">
      <c r="A3" s="3" t="s">
        <v>19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60</v>
      </c>
    </row>
    <row r="3" spans="1:2">
      <c r="A3" s="3" t="s">
        <v>20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9</v>
      </c>
      <c r="D1" s="2" t="s">
        <v>1</v>
      </c>
    </row>
    <row r="2" spans="1:5">
      <c r="B2" s="2" t="s">
        <v>60</v>
      </c>
      <c r="C2" s="2" t="s">
        <v>61</v>
      </c>
      <c r="D2" s="2" t="s">
        <v>60</v>
      </c>
      <c r="E2" s="2" t="s">
        <v>61</v>
      </c>
    </row>
    <row r="3" spans="1:5">
      <c r="A3" s="3" t="s">
        <v>84</v>
      </c>
    </row>
    <row r="4" spans="1:5">
      <c r="A4" s="4" t="s">
        <v>76</v>
      </c>
      <c r="B4" s="6" t="n">
        <v>571</v>
      </c>
      <c r="C4" s="6" t="n">
        <v>1016</v>
      </c>
      <c r="D4" s="6" t="n">
        <v>2008</v>
      </c>
      <c r="E4" s="6" t="n">
        <v>2281</v>
      </c>
    </row>
    <row r="5" spans="1:5">
      <c r="A5" s="3" t="s">
        <v>85</v>
      </c>
    </row>
    <row r="6" spans="1:5">
      <c r="A6" s="4" t="s">
        <v>86</v>
      </c>
      <c r="B6" s="5" t="n">
        <v>6</v>
      </c>
      <c r="C6" s="5" t="n">
        <v>-18</v>
      </c>
      <c r="D6" s="5" t="n">
        <v>19</v>
      </c>
      <c r="E6" s="5" t="n">
        <v>-19</v>
      </c>
    </row>
    <row r="7" spans="1:5">
      <c r="A7" s="4" t="s">
        <v>87</v>
      </c>
      <c r="B7" s="5" t="n">
        <v>-5</v>
      </c>
      <c r="C7" s="5" t="n">
        <v>16</v>
      </c>
      <c r="D7" s="5" t="n">
        <v>-13</v>
      </c>
      <c r="E7" s="5" t="n">
        <v>5</v>
      </c>
    </row>
    <row r="8" spans="1:5">
      <c r="A8" s="4" t="s">
        <v>88</v>
      </c>
      <c r="B8" s="5" t="n">
        <v>0</v>
      </c>
      <c r="C8" s="5" t="n">
        <v>0</v>
      </c>
      <c r="D8" s="5" t="n">
        <v>0</v>
      </c>
      <c r="E8" s="5" t="n">
        <v>-2</v>
      </c>
    </row>
    <row r="9" spans="1:5">
      <c r="A9" s="4" t="s">
        <v>89</v>
      </c>
      <c r="B9" s="5" t="n">
        <v>0</v>
      </c>
      <c r="C9" s="5" t="n">
        <v>0</v>
      </c>
      <c r="D9" s="5" t="n">
        <v>-1</v>
      </c>
      <c r="E9" s="5" t="n">
        <v>0</v>
      </c>
    </row>
    <row r="10" spans="1:5">
      <c r="A10" s="4" t="s">
        <v>90</v>
      </c>
      <c r="B10" s="5" t="n">
        <v>1</v>
      </c>
      <c r="C10" s="5" t="n">
        <v>-2</v>
      </c>
      <c r="D10" s="5" t="n">
        <v>5</v>
      </c>
      <c r="E10" s="5" t="n">
        <v>-16</v>
      </c>
    </row>
    <row r="11" spans="1:5">
      <c r="A11" s="4" t="s">
        <v>91</v>
      </c>
      <c r="B11" s="6" t="n">
        <v>572</v>
      </c>
      <c r="C11" s="6" t="n">
        <v>1014</v>
      </c>
      <c r="D11" s="6" t="n">
        <v>2013</v>
      </c>
      <c r="E11" s="6" t="n">
        <v>22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60</v>
      </c>
    </row>
    <row r="3" spans="1:2">
      <c r="A3" s="3" t="s">
        <v>208</v>
      </c>
    </row>
    <row r="4" spans="1:2">
      <c r="A4" s="4" t="s">
        <v>98</v>
      </c>
      <c r="B4" s="4" t="s">
        <v>284</v>
      </c>
    </row>
    <row r="5" spans="1:2">
      <c r="A5" s="4" t="s">
        <v>99</v>
      </c>
      <c r="B5" s="4" t="s">
        <v>285</v>
      </c>
    </row>
    <row r="6" spans="1:2">
      <c r="A6" s="4" t="s">
        <v>102</v>
      </c>
      <c r="B6" s="4" t="s">
        <v>286</v>
      </c>
    </row>
    <row r="7" spans="1:2">
      <c r="A7" s="4" t="s">
        <v>287</v>
      </c>
      <c r="B7" s="4" t="s">
        <v>288</v>
      </c>
    </row>
    <row r="8" spans="1:2">
      <c r="A8" s="4" t="s">
        <v>289</v>
      </c>
      <c r="B8" s="4" t="s">
        <v>290</v>
      </c>
    </row>
    <row r="9" spans="1:2">
      <c r="A9" s="4" t="s">
        <v>113</v>
      </c>
      <c r="B9"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60</v>
      </c>
    </row>
    <row r="3" spans="1:2">
      <c r="A3" s="3" t="s">
        <v>21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60</v>
      </c>
    </row>
    <row r="3" spans="1:2">
      <c r="A3" s="3" t="s">
        <v>217</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60</v>
      </c>
    </row>
    <row r="3" spans="1:2">
      <c r="A3" s="3" t="s">
        <v>22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60</v>
      </c>
    </row>
    <row r="3" spans="1:2">
      <c r="A3" s="3" t="s">
        <v>226</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60</v>
      </c>
    </row>
    <row r="3" spans="1:2">
      <c r="A3" s="3" t="s">
        <v>22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33</v>
      </c>
      <c r="B1" s="2" t="s">
        <v>1</v>
      </c>
    </row>
    <row r="2" spans="1:4">
      <c r="B2" s="2" t="s">
        <v>60</v>
      </c>
      <c r="C2" s="2" t="s">
        <v>334</v>
      </c>
      <c r="D2" s="2" t="s">
        <v>93</v>
      </c>
    </row>
    <row r="3" spans="1:4">
      <c r="A3" s="3" t="s">
        <v>335</v>
      </c>
    </row>
    <row r="4" spans="1:4">
      <c r="A4" s="4" t="s">
        <v>336</v>
      </c>
      <c r="B4" s="4" t="s">
        <v>337</v>
      </c>
    </row>
    <row r="5" spans="1:4">
      <c r="A5" s="4" t="s">
        <v>118</v>
      </c>
      <c r="B5" s="6" t="n">
        <v>23880</v>
      </c>
      <c r="D5" s="6" t="n">
        <v>20880</v>
      </c>
    </row>
    <row r="6" spans="1:4">
      <c r="A6" s="4" t="s">
        <v>120</v>
      </c>
      <c r="B6" s="6" t="n">
        <v>137</v>
      </c>
      <c r="D6" s="6" t="n">
        <v>125</v>
      </c>
    </row>
    <row r="7" spans="1:4">
      <c r="A7" s="4" t="s">
        <v>338</v>
      </c>
    </row>
    <row r="8" spans="1:4">
      <c r="A8" s="3" t="s">
        <v>335</v>
      </c>
    </row>
    <row r="9" spans="1:4">
      <c r="A9" s="4" t="s">
        <v>162</v>
      </c>
      <c r="C9" s="6" t="n">
        <v>1600</v>
      </c>
    </row>
    <row r="10" spans="1:4">
      <c r="A10" s="4" t="s">
        <v>339</v>
      </c>
    </row>
    <row r="11" spans="1:4">
      <c r="A11" s="3" t="s">
        <v>335</v>
      </c>
    </row>
    <row r="12" spans="1:4">
      <c r="A12" s="4" t="s">
        <v>118</v>
      </c>
      <c r="C12" s="5" t="n">
        <v>21</v>
      </c>
    </row>
    <row r="13" spans="1:4">
      <c r="A13" s="4" t="s">
        <v>120</v>
      </c>
      <c r="C13" s="6"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59</v>
      </c>
      <c r="D1" s="2" t="s">
        <v>1</v>
      </c>
    </row>
    <row r="2" spans="1:6">
      <c r="B2" s="2" t="s">
        <v>60</v>
      </c>
      <c r="C2" s="2" t="s">
        <v>61</v>
      </c>
      <c r="D2" s="2" t="s">
        <v>60</v>
      </c>
      <c r="E2" s="2" t="s">
        <v>61</v>
      </c>
      <c r="F2" s="2" t="s">
        <v>93</v>
      </c>
    </row>
    <row r="3" spans="1:6">
      <c r="A3" s="3" t="s">
        <v>62</v>
      </c>
    </row>
    <row r="4" spans="1:6">
      <c r="A4" s="4" t="s">
        <v>63</v>
      </c>
      <c r="B4" s="6" t="n">
        <v>3562</v>
      </c>
      <c r="C4" s="6" t="n">
        <v>4162</v>
      </c>
      <c r="D4" s="6" t="n">
        <v>10854</v>
      </c>
      <c r="E4" s="6" t="n">
        <v>12946</v>
      </c>
    </row>
    <row r="5" spans="1:6">
      <c r="A5" s="4" t="s">
        <v>64</v>
      </c>
      <c r="B5" s="5" t="n">
        <v>2005</v>
      </c>
      <c r="C5" s="5" t="n">
        <v>2298</v>
      </c>
      <c r="D5" s="5" t="n">
        <v>6102</v>
      </c>
      <c r="E5" s="5" t="n">
        <v>7086</v>
      </c>
    </row>
    <row r="6" spans="1:6">
      <c r="A6" s="4" t="s">
        <v>65</v>
      </c>
      <c r="B6" s="5" t="n">
        <v>1557</v>
      </c>
      <c r="C6" s="5" t="n">
        <v>1864</v>
      </c>
      <c r="D6" s="5" t="n">
        <v>4752</v>
      </c>
      <c r="E6" s="5" t="n">
        <v>5860</v>
      </c>
    </row>
    <row r="7" spans="1:6">
      <c r="A7" s="4" t="s">
        <v>67</v>
      </c>
      <c r="B7" s="5" t="n">
        <v>515</v>
      </c>
      <c r="C7" s="5" t="n">
        <v>505</v>
      </c>
      <c r="D7" s="5" t="n">
        <v>1539</v>
      </c>
      <c r="E7" s="5" t="n">
        <v>1503</v>
      </c>
    </row>
    <row r="8" spans="1:6">
      <c r="A8" s="4" t="s">
        <v>69</v>
      </c>
      <c r="B8" s="5" t="n">
        <v>112</v>
      </c>
      <c r="C8" s="5" t="n">
        <v>128</v>
      </c>
      <c r="D8" s="5" t="n">
        <v>335</v>
      </c>
      <c r="E8" s="5" t="n">
        <v>363</v>
      </c>
    </row>
    <row r="9" spans="1:6">
      <c r="A9" s="4" t="s">
        <v>73</v>
      </c>
      <c r="B9" s="5" t="n">
        <v>38</v>
      </c>
      <c r="C9" s="5" t="n">
        <v>43</v>
      </c>
      <c r="D9" s="5" t="n">
        <v>121</v>
      </c>
      <c r="E9" s="5" t="n">
        <v>95</v>
      </c>
    </row>
    <row r="10" spans="1:6">
      <c r="A10" s="4" t="s">
        <v>74</v>
      </c>
      <c r="B10" s="5" t="n">
        <v>782</v>
      </c>
      <c r="C10" s="5" t="n">
        <v>1077</v>
      </c>
      <c r="D10" s="5" t="n">
        <v>2429</v>
      </c>
      <c r="E10" s="5" t="n">
        <v>3521</v>
      </c>
    </row>
    <row r="11" spans="1:6">
      <c r="A11" s="4" t="s">
        <v>75</v>
      </c>
      <c r="B11" s="5" t="n">
        <v>211</v>
      </c>
      <c r="C11" s="5" t="n">
        <v>61</v>
      </c>
      <c r="D11" s="5" t="n">
        <v>421</v>
      </c>
      <c r="E11" s="5" t="n">
        <v>1240</v>
      </c>
    </row>
    <row r="12" spans="1:6">
      <c r="A12" s="4" t="s">
        <v>76</v>
      </c>
      <c r="B12" s="6" t="n">
        <v>571</v>
      </c>
      <c r="C12" s="6" t="n">
        <v>1016</v>
      </c>
      <c r="D12" s="6" t="n">
        <v>2008</v>
      </c>
      <c r="E12" s="6" t="n">
        <v>2281</v>
      </c>
    </row>
    <row r="13" spans="1:6">
      <c r="A13" s="4" t="s">
        <v>78</v>
      </c>
      <c r="B13" s="7" t="n">
        <v>0.61</v>
      </c>
      <c r="C13" s="7" t="n">
        <v>1.02</v>
      </c>
      <c r="D13" s="7" t="n">
        <v>2.13</v>
      </c>
      <c r="E13" s="7" t="n">
        <v>2.22</v>
      </c>
    </row>
    <row r="14" spans="1:6">
      <c r="A14" s="4" t="s">
        <v>79</v>
      </c>
      <c r="B14" s="7" t="n">
        <v>0.61</v>
      </c>
      <c r="C14" s="7" t="n">
        <v>1.01</v>
      </c>
      <c r="D14" s="7" t="n">
        <v>2.11</v>
      </c>
      <c r="E14" s="7" t="n">
        <v>2.2</v>
      </c>
    </row>
    <row r="15" spans="1:6">
      <c r="A15" s="3" t="s">
        <v>208</v>
      </c>
    </row>
    <row r="16" spans="1:6">
      <c r="A16" s="4" t="s">
        <v>97</v>
      </c>
      <c r="B16" s="6" t="n">
        <v>2373</v>
      </c>
      <c r="D16" s="6" t="n">
        <v>2373</v>
      </c>
      <c r="F16" s="6" t="n">
        <v>2323</v>
      </c>
    </row>
    <row r="17" spans="1:6">
      <c r="A17" s="4" t="s">
        <v>98</v>
      </c>
      <c r="B17" s="5" t="n">
        <v>3539</v>
      </c>
      <c r="D17" s="5" t="n">
        <v>3539</v>
      </c>
      <c r="F17" s="5" t="n">
        <v>3721</v>
      </c>
    </row>
    <row r="18" spans="1:6">
      <c r="A18" s="4" t="s">
        <v>99</v>
      </c>
      <c r="B18" s="5" t="n">
        <v>569</v>
      </c>
      <c r="D18" s="5" t="n">
        <v>569</v>
      </c>
      <c r="F18" s="5" t="n">
        <v>530</v>
      </c>
    </row>
    <row r="19" spans="1:6">
      <c r="A19" s="4" t="s">
        <v>105</v>
      </c>
      <c r="B19" s="5" t="n">
        <v>2031</v>
      </c>
      <c r="D19" s="5" t="n">
        <v>2031</v>
      </c>
      <c r="F19" s="5" t="n">
        <v>473</v>
      </c>
    </row>
    <row r="20" spans="1:6">
      <c r="A20" s="4" t="s">
        <v>341</v>
      </c>
      <c r="F20" s="5" t="n">
        <v>0</v>
      </c>
    </row>
    <row r="21" spans="1:6">
      <c r="A21" s="4" t="s">
        <v>109</v>
      </c>
      <c r="B21" s="5" t="n">
        <v>1430</v>
      </c>
      <c r="D21" s="5" t="n">
        <v>1430</v>
      </c>
      <c r="F21" s="5" t="n">
        <v>1201</v>
      </c>
    </row>
    <row r="22" spans="1:6">
      <c r="A22" s="4" t="s">
        <v>118</v>
      </c>
      <c r="B22" s="5" t="n">
        <v>23880</v>
      </c>
      <c r="D22" s="5" t="n">
        <v>23880</v>
      </c>
      <c r="F22" s="5" t="n">
        <v>20880</v>
      </c>
    </row>
    <row r="23" spans="1:6">
      <c r="A23" s="3" t="s">
        <v>159</v>
      </c>
    </row>
    <row r="24" spans="1:6">
      <c r="A24" s="4" t="s">
        <v>76</v>
      </c>
      <c r="B24" s="6" t="n">
        <v>571</v>
      </c>
      <c r="C24" s="6" t="n">
        <v>1016</v>
      </c>
      <c r="D24" s="5" t="n">
        <v>2008</v>
      </c>
      <c r="E24" s="6" t="n">
        <v>2281</v>
      </c>
    </row>
    <row r="25" spans="1:6">
      <c r="A25" s="3" t="s">
        <v>160</v>
      </c>
    </row>
    <row r="26" spans="1:6">
      <c r="A26" s="4" t="s">
        <v>162</v>
      </c>
      <c r="D26" s="5" t="n">
        <v>57</v>
      </c>
      <c r="E26" s="5" t="n">
        <v>94</v>
      </c>
    </row>
    <row r="27" spans="1:6">
      <c r="A27" s="3" t="s">
        <v>164</v>
      </c>
    </row>
    <row r="28" spans="1:6">
      <c r="A28" s="4" t="s">
        <v>98</v>
      </c>
      <c r="D28" s="5" t="n">
        <v>182</v>
      </c>
      <c r="E28" s="5" t="n">
        <v>-859</v>
      </c>
    </row>
    <row r="29" spans="1:6">
      <c r="A29" s="4" t="s">
        <v>108</v>
      </c>
      <c r="D29" s="5" t="n">
        <v>-337</v>
      </c>
      <c r="E29" s="5" t="n">
        <v>211</v>
      </c>
    </row>
    <row r="30" spans="1:6">
      <c r="A30" s="4" t="s">
        <v>109</v>
      </c>
      <c r="D30" s="6" t="n">
        <v>229</v>
      </c>
      <c r="E30" s="5" t="n">
        <v>201</v>
      </c>
    </row>
    <row r="31" spans="1:6">
      <c r="A31" s="4" t="s">
        <v>342</v>
      </c>
    </row>
    <row r="32" spans="1:6">
      <c r="A32" s="3" t="s">
        <v>62</v>
      </c>
    </row>
    <row r="33" spans="1:6">
      <c r="A33" s="4" t="s">
        <v>63</v>
      </c>
      <c r="C33" s="5" t="n">
        <v>4468</v>
      </c>
      <c r="E33" s="5" t="n">
        <v>13239</v>
      </c>
    </row>
    <row r="34" spans="1:6">
      <c r="A34" s="4" t="s">
        <v>64</v>
      </c>
      <c r="C34" s="5" t="n">
        <v>2441</v>
      </c>
      <c r="E34" s="5" t="n">
        <v>7202</v>
      </c>
    </row>
    <row r="35" spans="1:6">
      <c r="A35" s="4" t="s">
        <v>65</v>
      </c>
      <c r="C35" s="5" t="n">
        <v>2027</v>
      </c>
      <c r="E35" s="5" t="n">
        <v>6037</v>
      </c>
    </row>
    <row r="36" spans="1:6">
      <c r="A36" s="4" t="s">
        <v>67</v>
      </c>
      <c r="C36" s="5" t="n">
        <v>504</v>
      </c>
      <c r="E36" s="5" t="n">
        <v>1501</v>
      </c>
    </row>
    <row r="37" spans="1:6">
      <c r="A37" s="4" t="s">
        <v>69</v>
      </c>
      <c r="C37" s="5" t="n">
        <v>128</v>
      </c>
      <c r="E37" s="5" t="n">
        <v>362</v>
      </c>
    </row>
    <row r="38" spans="1:6">
      <c r="A38" s="4" t="s">
        <v>73</v>
      </c>
      <c r="C38" s="5" t="n">
        <v>41</v>
      </c>
      <c r="E38" s="5" t="n">
        <v>90</v>
      </c>
    </row>
    <row r="39" spans="1:6">
      <c r="A39" s="4" t="s">
        <v>74</v>
      </c>
      <c r="C39" s="5" t="n">
        <v>1239</v>
      </c>
      <c r="E39" s="5" t="n">
        <v>3696</v>
      </c>
    </row>
    <row r="40" spans="1:6">
      <c r="A40" s="4" t="s">
        <v>75</v>
      </c>
      <c r="C40" s="5" t="n">
        <v>66</v>
      </c>
      <c r="E40" s="5" t="n">
        <v>1259</v>
      </c>
    </row>
    <row r="41" spans="1:6">
      <c r="A41" s="4" t="s">
        <v>76</v>
      </c>
      <c r="C41" s="6" t="n">
        <v>1173</v>
      </c>
      <c r="E41" s="6" t="n">
        <v>2437</v>
      </c>
    </row>
    <row r="42" spans="1:6">
      <c r="A42" s="4" t="s">
        <v>78</v>
      </c>
      <c r="C42" s="7" t="n">
        <v>1.18</v>
      </c>
      <c r="E42" s="7" t="n">
        <v>2.37</v>
      </c>
    </row>
    <row r="43" spans="1:6">
      <c r="A43" s="4" t="s">
        <v>79</v>
      </c>
      <c r="C43" s="7" t="n">
        <v>1.17</v>
      </c>
      <c r="E43" s="7" t="n">
        <v>2.35</v>
      </c>
    </row>
    <row r="44" spans="1:6">
      <c r="A44" s="3" t="s">
        <v>208</v>
      </c>
    </row>
    <row r="45" spans="1:6">
      <c r="A45" s="4" t="s">
        <v>97</v>
      </c>
      <c r="F45" s="5" t="n">
        <v>2565</v>
      </c>
    </row>
    <row r="46" spans="1:6">
      <c r="A46" s="4" t="s">
        <v>98</v>
      </c>
      <c r="F46" s="5" t="n">
        <v>3722</v>
      </c>
    </row>
    <row r="47" spans="1:6">
      <c r="A47" s="4" t="s">
        <v>99</v>
      </c>
      <c r="F47" s="5" t="n">
        <v>430</v>
      </c>
    </row>
    <row r="48" spans="1:6">
      <c r="A48" s="4" t="s">
        <v>105</v>
      </c>
      <c r="F48" s="5" t="n">
        <v>470</v>
      </c>
    </row>
    <row r="49" spans="1:6">
      <c r="A49" s="4" t="s">
        <v>341</v>
      </c>
      <c r="F49" s="5" t="n">
        <v>1347</v>
      </c>
    </row>
    <row r="50" spans="1:6">
      <c r="A50" s="4" t="s">
        <v>109</v>
      </c>
      <c r="F50" s="5" t="n">
        <v>0</v>
      </c>
    </row>
    <row r="51" spans="1:6">
      <c r="A51" s="4" t="s">
        <v>118</v>
      </c>
      <c r="F51" s="5" t="n">
        <v>20874</v>
      </c>
    </row>
    <row r="52" spans="1:6">
      <c r="A52" s="3" t="s">
        <v>159</v>
      </c>
    </row>
    <row r="53" spans="1:6">
      <c r="A53" s="4" t="s">
        <v>76</v>
      </c>
      <c r="C53" s="6" t="n">
        <v>1173</v>
      </c>
      <c r="E53" s="6" t="n">
        <v>2437</v>
      </c>
    </row>
    <row r="54" spans="1:6">
      <c r="A54" s="3" t="s">
        <v>160</v>
      </c>
    </row>
    <row r="55" spans="1:6">
      <c r="A55" s="4" t="s">
        <v>162</v>
      </c>
      <c r="E55" s="5" t="n">
        <v>112</v>
      </c>
    </row>
    <row r="56" spans="1:6">
      <c r="A56" s="3" t="s">
        <v>164</v>
      </c>
    </row>
    <row r="57" spans="1:6">
      <c r="A57" s="4" t="s">
        <v>98</v>
      </c>
      <c r="E57" s="5" t="n">
        <v>-751</v>
      </c>
    </row>
    <row r="58" spans="1:6">
      <c r="A58" s="4" t="s">
        <v>108</v>
      </c>
      <c r="E58" s="5" t="n">
        <v>214</v>
      </c>
    </row>
    <row r="59" spans="1:6">
      <c r="A59" s="4" t="s">
        <v>109</v>
      </c>
      <c r="E59" s="5" t="n">
        <v>-84</v>
      </c>
    </row>
    <row r="60" spans="1:6">
      <c r="A60" s="4" t="s">
        <v>343</v>
      </c>
    </row>
    <row r="61" spans="1:6">
      <c r="A61" s="3" t="s">
        <v>62</v>
      </c>
    </row>
    <row r="62" spans="1:6">
      <c r="A62" s="4" t="s">
        <v>63</v>
      </c>
      <c r="C62" s="5" t="n">
        <v>-306</v>
      </c>
      <c r="E62" s="5" t="n">
        <v>-293</v>
      </c>
    </row>
    <row r="63" spans="1:6">
      <c r="A63" s="4" t="s">
        <v>64</v>
      </c>
      <c r="C63" s="5" t="n">
        <v>-144</v>
      </c>
      <c r="E63" s="5" t="n">
        <v>-118</v>
      </c>
    </row>
    <row r="64" spans="1:6">
      <c r="A64" s="4" t="s">
        <v>65</v>
      </c>
      <c r="C64" s="5" t="n">
        <v>-162</v>
      </c>
      <c r="E64" s="5" t="n">
        <v>-175</v>
      </c>
    </row>
    <row r="65" spans="1:6">
      <c r="A65" s="4" t="s">
        <v>67</v>
      </c>
      <c r="C65" s="5" t="n">
        <v>0</v>
      </c>
      <c r="E65" s="5" t="n">
        <v>0</v>
      </c>
    </row>
    <row r="66" spans="1:6">
      <c r="A66" s="4" t="s">
        <v>69</v>
      </c>
      <c r="C66" s="5" t="n">
        <v>0</v>
      </c>
      <c r="E66" s="5" t="n">
        <v>0</v>
      </c>
    </row>
    <row r="67" spans="1:6">
      <c r="A67" s="4" t="s">
        <v>73</v>
      </c>
      <c r="C67" s="5" t="n">
        <v>0</v>
      </c>
      <c r="E67" s="5" t="n">
        <v>0</v>
      </c>
    </row>
    <row r="68" spans="1:6">
      <c r="A68" s="4" t="s">
        <v>74</v>
      </c>
      <c r="C68" s="5" t="n">
        <v>-162</v>
      </c>
      <c r="E68" s="5" t="n">
        <v>-175</v>
      </c>
    </row>
    <row r="69" spans="1:6">
      <c r="A69" s="4" t="s">
        <v>75</v>
      </c>
      <c r="C69" s="5" t="n">
        <v>-5</v>
      </c>
      <c r="E69" s="5" t="n">
        <v>-19</v>
      </c>
    </row>
    <row r="70" spans="1:6">
      <c r="A70" s="4" t="s">
        <v>76</v>
      </c>
      <c r="C70" s="6" t="n">
        <v>-157</v>
      </c>
      <c r="E70" s="6" t="n">
        <v>-156</v>
      </c>
    </row>
    <row r="71" spans="1:6">
      <c r="A71" s="4" t="s">
        <v>78</v>
      </c>
      <c r="C71" s="7" t="n">
        <v>-0.16</v>
      </c>
      <c r="E71" s="7" t="n">
        <v>-0.15</v>
      </c>
    </row>
    <row r="72" spans="1:6">
      <c r="A72" s="4" t="s">
        <v>79</v>
      </c>
      <c r="C72" s="7" t="n">
        <v>-0.16</v>
      </c>
      <c r="E72" s="7" t="n">
        <v>-0.15</v>
      </c>
    </row>
    <row r="73" spans="1:6">
      <c r="A73" s="3" t="s">
        <v>208</v>
      </c>
    </row>
    <row r="74" spans="1:6">
      <c r="A74" s="4" t="s">
        <v>97</v>
      </c>
      <c r="F74" s="5" t="n">
        <v>-242</v>
      </c>
    </row>
    <row r="75" spans="1:6">
      <c r="A75" s="4" t="s">
        <v>98</v>
      </c>
      <c r="F75" s="5" t="n">
        <v>-1</v>
      </c>
    </row>
    <row r="76" spans="1:6">
      <c r="A76" s="4" t="s">
        <v>99</v>
      </c>
      <c r="F76" s="5" t="n">
        <v>100</v>
      </c>
    </row>
    <row r="77" spans="1:6">
      <c r="A77" s="4" t="s">
        <v>105</v>
      </c>
      <c r="F77" s="5" t="n">
        <v>3</v>
      </c>
    </row>
    <row r="78" spans="1:6">
      <c r="A78" s="4" t="s">
        <v>341</v>
      </c>
      <c r="F78" s="5" t="n">
        <v>-1347</v>
      </c>
    </row>
    <row r="79" spans="1:6">
      <c r="A79" s="4" t="s">
        <v>109</v>
      </c>
      <c r="F79" s="5" t="n">
        <v>1201</v>
      </c>
    </row>
    <row r="80" spans="1:6">
      <c r="A80" s="4" t="s">
        <v>118</v>
      </c>
      <c r="F80" s="6" t="n">
        <v>6</v>
      </c>
    </row>
    <row r="81" spans="1:6">
      <c r="A81" s="3" t="s">
        <v>159</v>
      </c>
    </row>
    <row r="82" spans="1:6">
      <c r="A82" s="4" t="s">
        <v>76</v>
      </c>
      <c r="C82" s="6" t="n">
        <v>-157</v>
      </c>
      <c r="E82" s="6" t="n">
        <v>-156</v>
      </c>
    </row>
    <row r="83" spans="1:6">
      <c r="A83" s="3" t="s">
        <v>160</v>
      </c>
    </row>
    <row r="84" spans="1:6">
      <c r="A84" s="4" t="s">
        <v>162</v>
      </c>
      <c r="E84" s="5" t="n">
        <v>-18</v>
      </c>
    </row>
    <row r="85" spans="1:6">
      <c r="A85" s="3" t="s">
        <v>164</v>
      </c>
    </row>
    <row r="86" spans="1:6">
      <c r="A86" s="4" t="s">
        <v>98</v>
      </c>
      <c r="E86" s="5" t="n">
        <v>-108</v>
      </c>
    </row>
    <row r="87" spans="1:6">
      <c r="A87" s="4" t="s">
        <v>108</v>
      </c>
      <c r="E87" s="5" t="n">
        <v>-3</v>
      </c>
    </row>
    <row r="88" spans="1:6">
      <c r="A88" s="4" t="s">
        <v>109</v>
      </c>
      <c r="E88" s="5" t="n">
        <v>285</v>
      </c>
    </row>
    <row r="89" spans="1:6">
      <c r="A89" s="4" t="s">
        <v>344</v>
      </c>
    </row>
    <row r="90" spans="1:6">
      <c r="A90" s="3" t="s">
        <v>62</v>
      </c>
    </row>
    <row r="91" spans="1:6">
      <c r="A91" s="4" t="s">
        <v>63</v>
      </c>
      <c r="C91" s="5" t="n">
        <v>0</v>
      </c>
      <c r="E91" s="5" t="n">
        <v>0</v>
      </c>
    </row>
    <row r="92" spans="1:6">
      <c r="A92" s="4" t="s">
        <v>64</v>
      </c>
      <c r="C92" s="5" t="n">
        <v>1</v>
      </c>
      <c r="E92" s="5" t="n">
        <v>2</v>
      </c>
    </row>
    <row r="93" spans="1:6">
      <c r="A93" s="4" t="s">
        <v>65</v>
      </c>
      <c r="C93" s="5" t="n">
        <v>-1</v>
      </c>
      <c r="E93" s="5" t="n">
        <v>-2</v>
      </c>
    </row>
    <row r="94" spans="1:6">
      <c r="A94" s="4" t="s">
        <v>67</v>
      </c>
      <c r="C94" s="5" t="n">
        <v>1</v>
      </c>
      <c r="E94" s="5" t="n">
        <v>2</v>
      </c>
    </row>
    <row r="95" spans="1:6">
      <c r="A95" s="4" t="s">
        <v>69</v>
      </c>
      <c r="C95" s="5" t="n">
        <v>0</v>
      </c>
      <c r="E95" s="5" t="n">
        <v>1</v>
      </c>
    </row>
    <row r="96" spans="1:6">
      <c r="A96" s="4" t="s">
        <v>73</v>
      </c>
      <c r="C96" s="5" t="n">
        <v>2</v>
      </c>
      <c r="E96" s="5" t="n">
        <v>5</v>
      </c>
    </row>
    <row r="97" spans="1:6">
      <c r="A97" s="4" t="s">
        <v>74</v>
      </c>
      <c r="C97" s="5" t="n">
        <v>0</v>
      </c>
      <c r="E97" s="5" t="n">
        <v>0</v>
      </c>
    </row>
    <row r="98" spans="1:6">
      <c r="A98" s="4" t="s">
        <v>75</v>
      </c>
      <c r="C98" s="5" t="n">
        <v>0</v>
      </c>
      <c r="E98" s="5" t="n">
        <v>0</v>
      </c>
    </row>
    <row r="99" spans="1:6">
      <c r="A99" s="4" t="s">
        <v>76</v>
      </c>
      <c r="C99" s="6" t="n">
        <v>0</v>
      </c>
      <c r="E99" s="6" t="n">
        <v>0</v>
      </c>
    </row>
    <row r="100" spans="1:6">
      <c r="A100" s="4" t="s">
        <v>78</v>
      </c>
      <c r="C100" s="6" t="n">
        <v>0</v>
      </c>
      <c r="E100" s="6" t="n">
        <v>0</v>
      </c>
    </row>
    <row r="101" spans="1:6">
      <c r="A101" s="4" t="s">
        <v>79</v>
      </c>
      <c r="C101" s="6" t="n">
        <v>0</v>
      </c>
      <c r="E101" s="6" t="n">
        <v>0</v>
      </c>
    </row>
    <row r="102" spans="1:6">
      <c r="A102" s="3" t="s">
        <v>159</v>
      </c>
    </row>
    <row r="103" spans="1:6">
      <c r="A103" s="4" t="s">
        <v>76</v>
      </c>
      <c r="C103" s="6" t="n">
        <v>0</v>
      </c>
      <c r="E103"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59</v>
      </c>
      <c r="D1" s="2" t="s">
        <v>1</v>
      </c>
    </row>
    <row r="2" spans="1:5">
      <c r="B2" s="2" t="s">
        <v>60</v>
      </c>
      <c r="C2" s="2" t="s">
        <v>61</v>
      </c>
      <c r="D2" s="2" t="s">
        <v>60</v>
      </c>
      <c r="E2" s="2" t="s">
        <v>61</v>
      </c>
    </row>
    <row r="3" spans="1:5">
      <c r="A3" s="3" t="s">
        <v>346</v>
      </c>
    </row>
    <row r="4" spans="1:5">
      <c r="A4" s="4" t="s">
        <v>76</v>
      </c>
      <c r="B4" s="6" t="n">
        <v>571</v>
      </c>
      <c r="C4" s="6" t="n">
        <v>1016</v>
      </c>
      <c r="D4" s="6" t="n">
        <v>2008</v>
      </c>
      <c r="E4" s="6" t="n">
        <v>2281</v>
      </c>
    </row>
    <row r="5" spans="1:5">
      <c r="A5" s="3" t="s">
        <v>347</v>
      </c>
    </row>
    <row r="6" spans="1:5">
      <c r="A6" s="4" t="s">
        <v>348</v>
      </c>
      <c r="B6" s="5" t="n">
        <v>929</v>
      </c>
      <c r="C6" s="5" t="n">
        <v>994</v>
      </c>
      <c r="D6" s="5" t="n">
        <v>943</v>
      </c>
      <c r="E6" s="5" t="n">
        <v>1026</v>
      </c>
    </row>
    <row r="7" spans="1:5">
      <c r="A7" s="4" t="s">
        <v>349</v>
      </c>
      <c r="B7" s="5" t="n">
        <v>8</v>
      </c>
      <c r="C7" s="5" t="n">
        <v>11</v>
      </c>
      <c r="D7" s="5" t="n">
        <v>7</v>
      </c>
      <c r="E7" s="5" t="n">
        <v>13</v>
      </c>
    </row>
    <row r="8" spans="1:5">
      <c r="A8" s="4" t="s">
        <v>350</v>
      </c>
      <c r="B8" s="5" t="n">
        <v>937</v>
      </c>
      <c r="C8" s="5" t="n">
        <v>1005</v>
      </c>
      <c r="D8" s="5" t="n">
        <v>950</v>
      </c>
      <c r="E8" s="5" t="n">
        <v>1039</v>
      </c>
    </row>
    <row r="9" spans="1:5">
      <c r="A9" s="4" t="s">
        <v>78</v>
      </c>
      <c r="B9" s="7" t="n">
        <v>0.61</v>
      </c>
      <c r="C9" s="7" t="n">
        <v>1.02</v>
      </c>
      <c r="D9" s="7" t="n">
        <v>2.13</v>
      </c>
      <c r="E9" s="7" t="n">
        <v>2.22</v>
      </c>
    </row>
    <row r="10" spans="1:5">
      <c r="A10" s="4" t="s">
        <v>79</v>
      </c>
      <c r="B10" s="7" t="n">
        <v>0.61</v>
      </c>
      <c r="C10" s="7" t="n">
        <v>1.01</v>
      </c>
      <c r="D10" s="7" t="n">
        <v>2.11</v>
      </c>
      <c r="E10" s="7" t="n">
        <v>2.2</v>
      </c>
    </row>
    <row r="11" spans="1:5">
      <c r="A11" s="4" t="s">
        <v>351</v>
      </c>
      <c r="B11" s="5" t="n">
        <v>3</v>
      </c>
      <c r="C11" s="5" t="n">
        <v>0</v>
      </c>
      <c r="D11" s="5" t="n">
        <v>3</v>
      </c>
      <c r="E11"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60</v>
      </c>
      <c r="C1" s="2" t="s">
        <v>93</v>
      </c>
    </row>
    <row r="2" spans="1:3">
      <c r="A2" s="3" t="s">
        <v>353</v>
      </c>
    </row>
    <row r="3" spans="1:3">
      <c r="A3" s="4" t="s">
        <v>354</v>
      </c>
      <c r="B3" s="6" t="n">
        <v>918</v>
      </c>
      <c r="C3" s="6" t="n">
        <v>1489</v>
      </c>
    </row>
    <row r="4" spans="1:3">
      <c r="A4" s="4" t="s">
        <v>355</v>
      </c>
      <c r="B4" s="5" t="n">
        <v>2096</v>
      </c>
      <c r="C4" s="5" t="n">
        <v>1951</v>
      </c>
    </row>
    <row r="5" spans="1:3">
      <c r="A5" s="4" t="s">
        <v>356</v>
      </c>
      <c r="B5" s="5" t="n">
        <v>3014</v>
      </c>
      <c r="C5" s="5" t="n">
        <v>3440</v>
      </c>
    </row>
    <row r="6" spans="1:3">
      <c r="A6" s="4" t="s">
        <v>357</v>
      </c>
      <c r="B6" s="5" t="n">
        <v>113</v>
      </c>
    </row>
    <row r="7" spans="1:3">
      <c r="A7" s="4" t="s">
        <v>358</v>
      </c>
      <c r="B7" s="5" t="n">
        <v>46</v>
      </c>
    </row>
    <row r="8" spans="1:3">
      <c r="A8" s="4" t="s">
        <v>359</v>
      </c>
      <c r="B8" s="5" t="n">
        <v>6</v>
      </c>
    </row>
    <row r="9" spans="1:3">
      <c r="A9" s="4" t="s">
        <v>360</v>
      </c>
      <c r="B9" s="5" t="n">
        <v>153</v>
      </c>
    </row>
    <row r="10" spans="1:3">
      <c r="A10" s="4" t="s">
        <v>361</v>
      </c>
      <c r="B10" s="5" t="n">
        <v>2145</v>
      </c>
    </row>
    <row r="11" spans="1:3">
      <c r="A11" s="4" t="s">
        <v>362</v>
      </c>
      <c r="B11" s="5" t="n">
        <v>59</v>
      </c>
    </row>
    <row r="12" spans="1:3">
      <c r="A12" s="4" t="s">
        <v>363</v>
      </c>
      <c r="B12" s="5" t="n">
        <v>7</v>
      </c>
    </row>
    <row r="13" spans="1:3">
      <c r="A13" s="4" t="s">
        <v>364</v>
      </c>
      <c r="B13" s="5" t="n">
        <v>2197</v>
      </c>
    </row>
    <row r="14" spans="1:3">
      <c r="A14" s="4" t="s">
        <v>365</v>
      </c>
      <c r="C14" s="5" t="n">
        <v>25</v>
      </c>
    </row>
    <row r="15" spans="1:3">
      <c r="A15" s="4" t="s">
        <v>366</v>
      </c>
      <c r="C15" s="5" t="n">
        <v>4</v>
      </c>
    </row>
    <row r="16" spans="1:3">
      <c r="A16" s="4" t="s">
        <v>367</v>
      </c>
      <c r="C16" s="5" t="n">
        <v>89</v>
      </c>
    </row>
    <row r="17" spans="1:3">
      <c r="A17" s="4" t="s">
        <v>368</v>
      </c>
      <c r="C17" s="5" t="n">
        <v>106</v>
      </c>
    </row>
    <row r="18" spans="1:3">
      <c r="A18" s="4" t="s">
        <v>369</v>
      </c>
      <c r="C18" s="5" t="n">
        <v>127</v>
      </c>
    </row>
    <row r="19" spans="1:3">
      <c r="A19" s="4" t="s">
        <v>370</v>
      </c>
      <c r="B19" s="5" t="n">
        <v>2145</v>
      </c>
      <c r="C19" s="5" t="n">
        <v>2150</v>
      </c>
    </row>
    <row r="20" spans="1:3">
      <c r="A20" s="4" t="s">
        <v>371</v>
      </c>
      <c r="C20" s="5" t="n">
        <v>25</v>
      </c>
    </row>
    <row r="21" spans="1:3">
      <c r="A21" s="4" t="s">
        <v>372</v>
      </c>
      <c r="C21" s="5" t="n">
        <v>17</v>
      </c>
    </row>
    <row r="22" spans="1:3">
      <c r="A22" s="4" t="s">
        <v>364</v>
      </c>
      <c r="B22" s="5" t="n">
        <v>2197</v>
      </c>
      <c r="C22" s="5" t="n">
        <v>2158</v>
      </c>
    </row>
    <row r="23" spans="1:3">
      <c r="A23" s="4" t="s">
        <v>373</v>
      </c>
      <c r="B23" s="5" t="n">
        <v>5159</v>
      </c>
      <c r="C23" s="5" t="n">
        <v>5590</v>
      </c>
    </row>
    <row r="24" spans="1:3">
      <c r="A24" s="4" t="s">
        <v>374</v>
      </c>
      <c r="B24" s="5" t="n">
        <v>59</v>
      </c>
      <c r="C24" s="5" t="n">
        <v>25</v>
      </c>
    </row>
    <row r="25" spans="1:3">
      <c r="A25" s="4" t="s">
        <v>375</v>
      </c>
      <c r="B25" s="5" t="n">
        <v>7</v>
      </c>
      <c r="C25" s="5" t="n">
        <v>17</v>
      </c>
    </row>
    <row r="26" spans="1:3">
      <c r="A26" s="4" t="s">
        <v>376</v>
      </c>
      <c r="B26" s="5" t="n">
        <v>5211</v>
      </c>
      <c r="C26" s="5" t="n">
        <v>5598</v>
      </c>
    </row>
    <row r="27" spans="1:3">
      <c r="A27" s="4" t="s">
        <v>377</v>
      </c>
    </row>
    <row r="28" spans="1:3">
      <c r="A28" s="3" t="s">
        <v>353</v>
      </c>
    </row>
    <row r="29" spans="1:3">
      <c r="A29" s="4" t="s">
        <v>378</v>
      </c>
      <c r="B29" s="5" t="n">
        <v>2032</v>
      </c>
      <c r="C29" s="5" t="n">
        <v>2044</v>
      </c>
    </row>
    <row r="30" spans="1:3">
      <c r="A30" s="4" t="s">
        <v>379</v>
      </c>
      <c r="B30" s="5" t="n">
        <v>13</v>
      </c>
      <c r="C30" s="5" t="n">
        <v>0</v>
      </c>
    </row>
    <row r="31" spans="1:3">
      <c r="A31" s="4" t="s">
        <v>380</v>
      </c>
      <c r="B31" s="5" t="n">
        <v>1</v>
      </c>
      <c r="C31" s="5" t="n">
        <v>13</v>
      </c>
    </row>
    <row r="32" spans="1:3">
      <c r="A32" s="4" t="s">
        <v>381</v>
      </c>
      <c r="B32" s="5" t="n">
        <v>2044</v>
      </c>
      <c r="C32" s="5" t="n">
        <v>2031</v>
      </c>
    </row>
    <row r="33" spans="1:3">
      <c r="A33" s="4" t="s">
        <v>382</v>
      </c>
    </row>
    <row r="34" spans="1:3">
      <c r="A34" s="3" t="s">
        <v>353</v>
      </c>
    </row>
    <row r="35" spans="1:3">
      <c r="A35" s="4" t="s">
        <v>378</v>
      </c>
      <c r="B35" s="5" t="n">
        <v>343</v>
      </c>
      <c r="C35" s="5" t="n">
        <v>335</v>
      </c>
    </row>
    <row r="36" spans="1:3">
      <c r="A36" s="4" t="s">
        <v>379</v>
      </c>
      <c r="B36" s="5" t="n">
        <v>2</v>
      </c>
      <c r="C36" s="5" t="n">
        <v>0</v>
      </c>
    </row>
    <row r="37" spans="1:3">
      <c r="A37" s="4" t="s">
        <v>380</v>
      </c>
      <c r="B37" s="5" t="n">
        <v>0</v>
      </c>
      <c r="C37" s="5" t="n">
        <v>2</v>
      </c>
    </row>
    <row r="38" spans="1:3">
      <c r="A38" s="4" t="s">
        <v>381</v>
      </c>
      <c r="B38" s="5" t="n">
        <v>345</v>
      </c>
      <c r="C38" s="5" t="n">
        <v>333</v>
      </c>
    </row>
    <row r="39" spans="1:3">
      <c r="A39" s="4" t="s">
        <v>383</v>
      </c>
    </row>
    <row r="40" spans="1:3">
      <c r="A40" s="3" t="s">
        <v>353</v>
      </c>
    </row>
    <row r="41" spans="1:3">
      <c r="A41" s="4" t="s">
        <v>378</v>
      </c>
      <c r="B41" s="5" t="n">
        <v>390</v>
      </c>
      <c r="C41" s="5" t="n">
        <v>399</v>
      </c>
    </row>
    <row r="42" spans="1:3">
      <c r="A42" s="4" t="s">
        <v>379</v>
      </c>
      <c r="B42" s="5" t="n">
        <v>4</v>
      </c>
      <c r="C42" s="5" t="n">
        <v>0</v>
      </c>
    </row>
    <row r="43" spans="1:3">
      <c r="A43" s="4" t="s">
        <v>380</v>
      </c>
      <c r="B43" s="5" t="n">
        <v>0</v>
      </c>
      <c r="C43" s="5" t="n">
        <v>4</v>
      </c>
    </row>
    <row r="44" spans="1:3">
      <c r="A44" s="4" t="s">
        <v>381</v>
      </c>
      <c r="B44" s="5" t="n">
        <v>394</v>
      </c>
      <c r="C44" s="5" t="n">
        <v>395</v>
      </c>
    </row>
    <row r="45" spans="1:3">
      <c r="A45" s="4" t="s">
        <v>384</v>
      </c>
    </row>
    <row r="46" spans="1:3">
      <c r="A46" s="3" t="s">
        <v>353</v>
      </c>
    </row>
    <row r="47" spans="1:3">
      <c r="A47" s="4" t="s">
        <v>378</v>
      </c>
      <c r="B47" s="5" t="n">
        <v>676</v>
      </c>
      <c r="C47" s="5" t="n">
        <v>705</v>
      </c>
    </row>
    <row r="48" spans="1:3">
      <c r="A48" s="4" t="s">
        <v>379</v>
      </c>
      <c r="B48" s="5" t="n">
        <v>4</v>
      </c>
      <c r="C48" s="5" t="n">
        <v>0</v>
      </c>
    </row>
    <row r="49" spans="1:3">
      <c r="A49" s="4" t="s">
        <v>380</v>
      </c>
      <c r="B49" s="5" t="n">
        <v>0</v>
      </c>
      <c r="C49" s="5" t="n">
        <v>3</v>
      </c>
    </row>
    <row r="50" spans="1:3">
      <c r="A50" s="4" t="s">
        <v>381</v>
      </c>
      <c r="B50" s="5" t="n">
        <v>680</v>
      </c>
      <c r="C50" s="5" t="n">
        <v>702</v>
      </c>
    </row>
    <row r="51" spans="1:3">
      <c r="A51" s="4" t="s">
        <v>385</v>
      </c>
    </row>
    <row r="52" spans="1:3">
      <c r="A52" s="3" t="s">
        <v>353</v>
      </c>
    </row>
    <row r="53" spans="1:3">
      <c r="A53" s="4" t="s">
        <v>378</v>
      </c>
      <c r="B53" s="5" t="n">
        <v>614</v>
      </c>
      <c r="C53" s="5" t="n">
        <v>595</v>
      </c>
    </row>
    <row r="54" spans="1:3">
      <c r="A54" s="4" t="s">
        <v>379</v>
      </c>
      <c r="B54" s="5" t="n">
        <v>3</v>
      </c>
      <c r="C54" s="5" t="n">
        <v>0</v>
      </c>
    </row>
    <row r="55" spans="1:3">
      <c r="A55" s="4" t="s">
        <v>380</v>
      </c>
      <c r="B55" s="5" t="n">
        <v>1</v>
      </c>
      <c r="C55" s="5" t="n">
        <v>4</v>
      </c>
    </row>
    <row r="56" spans="1:3">
      <c r="A56" s="4" t="s">
        <v>381</v>
      </c>
      <c r="B56" s="5" t="n">
        <v>616</v>
      </c>
      <c r="C56" s="5" t="n">
        <v>591</v>
      </c>
    </row>
    <row r="57" spans="1:3">
      <c r="A57" s="4" t="s">
        <v>386</v>
      </c>
    </row>
    <row r="58" spans="1:3">
      <c r="A58" s="3" t="s">
        <v>353</v>
      </c>
    </row>
    <row r="59" spans="1:3">
      <c r="A59" s="4" t="s">
        <v>357</v>
      </c>
      <c r="B59" s="5" t="n">
        <v>8</v>
      </c>
    </row>
    <row r="60" spans="1:3">
      <c r="A60" s="4" t="s">
        <v>358</v>
      </c>
      <c r="B60" s="5" t="n">
        <v>37</v>
      </c>
    </row>
    <row r="61" spans="1:3">
      <c r="A61" s="4" t="s">
        <v>359</v>
      </c>
      <c r="B61" s="5" t="n">
        <v>3</v>
      </c>
    </row>
    <row r="62" spans="1:3">
      <c r="A62" s="4" t="s">
        <v>360</v>
      </c>
      <c r="B62" s="5" t="n">
        <v>42</v>
      </c>
    </row>
    <row r="63" spans="1:3">
      <c r="A63" s="4" t="s">
        <v>387</v>
      </c>
      <c r="C63" s="5" t="n">
        <v>17</v>
      </c>
    </row>
    <row r="64" spans="1:3">
      <c r="A64" s="4" t="s">
        <v>365</v>
      </c>
      <c r="C64" s="5" t="n">
        <v>25</v>
      </c>
    </row>
    <row r="65" spans="1:3">
      <c r="A65" s="4" t="s">
        <v>366</v>
      </c>
      <c r="C65" s="5" t="n">
        <v>4</v>
      </c>
    </row>
    <row r="66" spans="1:3">
      <c r="A66" s="4" t="s">
        <v>388</v>
      </c>
      <c r="C66" s="5" t="n">
        <v>38</v>
      </c>
    </row>
    <row r="67" spans="1:3">
      <c r="A67" s="4" t="s">
        <v>367</v>
      </c>
    </row>
    <row r="68" spans="1:3">
      <c r="A68" s="3" t="s">
        <v>353</v>
      </c>
    </row>
    <row r="69" spans="1:3">
      <c r="A69" s="4" t="s">
        <v>357</v>
      </c>
      <c r="B69" s="5" t="n">
        <v>105</v>
      </c>
    </row>
    <row r="70" spans="1:3">
      <c r="A70" s="4" t="s">
        <v>358</v>
      </c>
      <c r="B70" s="5" t="n">
        <v>9</v>
      </c>
    </row>
    <row r="71" spans="1:3">
      <c r="A71" s="4" t="s">
        <v>359</v>
      </c>
      <c r="B71" s="5" t="n">
        <v>3</v>
      </c>
    </row>
    <row r="72" spans="1:3">
      <c r="A72" s="4" t="s">
        <v>360</v>
      </c>
      <c r="B72" s="5" t="n">
        <v>111</v>
      </c>
    </row>
    <row r="73" spans="1:3">
      <c r="A73" s="4" t="s">
        <v>389</v>
      </c>
    </row>
    <row r="74" spans="1:3">
      <c r="A74" s="3" t="s">
        <v>353</v>
      </c>
    </row>
    <row r="75" spans="1:3">
      <c r="A75" s="4" t="s">
        <v>355</v>
      </c>
      <c r="B75" s="5" t="n">
        <v>2010</v>
      </c>
      <c r="C75" s="5" t="n">
        <v>1599</v>
      </c>
    </row>
    <row r="76" spans="1:3">
      <c r="A76" s="4" t="s">
        <v>384</v>
      </c>
    </row>
    <row r="77" spans="1:3">
      <c r="A77" s="3" t="s">
        <v>353</v>
      </c>
    </row>
    <row r="78" spans="1:3">
      <c r="A78" s="4" t="s">
        <v>355</v>
      </c>
      <c r="B78" s="5" t="n">
        <v>86</v>
      </c>
      <c r="C78" s="5" t="n">
        <v>352</v>
      </c>
    </row>
    <row r="79" spans="1:3">
      <c r="A79" s="4" t="s">
        <v>390</v>
      </c>
    </row>
    <row r="80" spans="1:3">
      <c r="A80" s="3" t="s">
        <v>353</v>
      </c>
    </row>
    <row r="81" spans="1:3">
      <c r="A81" s="4" t="s">
        <v>378</v>
      </c>
      <c r="B81" s="5" t="n">
        <v>9</v>
      </c>
      <c r="C81" s="5" t="n">
        <v>10</v>
      </c>
    </row>
    <row r="82" spans="1:3">
      <c r="A82" s="4" t="s">
        <v>379</v>
      </c>
      <c r="B82" s="5" t="n">
        <v>0</v>
      </c>
      <c r="C82" s="5" t="n">
        <v>0</v>
      </c>
    </row>
    <row r="83" spans="1:3">
      <c r="A83" s="4" t="s">
        <v>380</v>
      </c>
      <c r="B83" s="5" t="n">
        <v>0</v>
      </c>
      <c r="C83" s="5" t="n">
        <v>0</v>
      </c>
    </row>
    <row r="84" spans="1:3">
      <c r="A84" s="4" t="s">
        <v>381</v>
      </c>
      <c r="B84" s="6" t="n">
        <v>9</v>
      </c>
      <c r="C84"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2</v>
      </c>
      <c r="B1" s="2" t="s">
        <v>60</v>
      </c>
      <c r="C1" s="2" t="s">
        <v>93</v>
      </c>
    </row>
    <row r="2" spans="1:3">
      <c r="A2" s="3" t="s">
        <v>94</v>
      </c>
    </row>
    <row r="3" spans="1:3">
      <c r="A3" s="4" t="s">
        <v>95</v>
      </c>
      <c r="B3" s="6" t="n">
        <v>3014</v>
      </c>
      <c r="C3" s="6" t="n">
        <v>3440</v>
      </c>
    </row>
    <row r="4" spans="1:3">
      <c r="A4" s="4" t="s">
        <v>96</v>
      </c>
      <c r="B4" s="5" t="n">
        <v>547</v>
      </c>
      <c r="C4" s="5" t="n">
        <v>590</v>
      </c>
    </row>
    <row r="5" spans="1:3">
      <c r="A5" s="4" t="s">
        <v>97</v>
      </c>
      <c r="B5" s="5" t="n">
        <v>2373</v>
      </c>
      <c r="C5" s="5" t="n">
        <v>2323</v>
      </c>
    </row>
    <row r="6" spans="1:3">
      <c r="A6" s="4" t="s">
        <v>98</v>
      </c>
      <c r="B6" s="5" t="n">
        <v>3539</v>
      </c>
      <c r="C6" s="5" t="n">
        <v>3721</v>
      </c>
    </row>
    <row r="7" spans="1:3">
      <c r="A7" s="4" t="s">
        <v>99</v>
      </c>
      <c r="B7" s="5" t="n">
        <v>569</v>
      </c>
      <c r="C7" s="5" t="n">
        <v>530</v>
      </c>
    </row>
    <row r="8" spans="1:3">
      <c r="A8" s="4" t="s">
        <v>100</v>
      </c>
      <c r="B8" s="5" t="n">
        <v>10042</v>
      </c>
      <c r="C8" s="5" t="n">
        <v>10604</v>
      </c>
    </row>
    <row r="9" spans="1:3">
      <c r="A9" s="4" t="s">
        <v>101</v>
      </c>
      <c r="B9" s="5" t="n">
        <v>1650</v>
      </c>
      <c r="C9" s="5" t="n">
        <v>1568</v>
      </c>
    </row>
    <row r="10" spans="1:3">
      <c r="A10" s="4" t="s">
        <v>102</v>
      </c>
      <c r="B10" s="5" t="n">
        <v>1513</v>
      </c>
      <c r="C10" s="5" t="n">
        <v>1407</v>
      </c>
    </row>
    <row r="11" spans="1:3">
      <c r="A11" s="4" t="s">
        <v>103</v>
      </c>
      <c r="B11" s="5" t="n">
        <v>3399</v>
      </c>
      <c r="C11" s="5" t="n">
        <v>3368</v>
      </c>
    </row>
    <row r="12" spans="1:3">
      <c r="A12" s="4" t="s">
        <v>104</v>
      </c>
      <c r="B12" s="5" t="n">
        <v>170</v>
      </c>
      <c r="C12" s="5" t="n">
        <v>213</v>
      </c>
    </row>
    <row r="13" spans="1:3">
      <c r="A13" s="4" t="s">
        <v>105</v>
      </c>
      <c r="B13" s="5" t="n">
        <v>2031</v>
      </c>
      <c r="C13" s="5" t="n">
        <v>473</v>
      </c>
    </row>
    <row r="14" spans="1:3">
      <c r="A14" s="4" t="s">
        <v>106</v>
      </c>
      <c r="B14" s="5" t="n">
        <v>18805</v>
      </c>
      <c r="C14" s="5" t="n">
        <v>17633</v>
      </c>
    </row>
    <row r="15" spans="1:3">
      <c r="A15" s="3" t="s">
        <v>107</v>
      </c>
    </row>
    <row r="16" spans="1:3">
      <c r="A16" s="4" t="s">
        <v>108</v>
      </c>
      <c r="B16" s="5" t="n">
        <v>2355</v>
      </c>
      <c r="C16" s="5" t="n">
        <v>2721</v>
      </c>
    </row>
    <row r="17" spans="1:3">
      <c r="A17" s="4" t="s">
        <v>109</v>
      </c>
      <c r="B17" s="5" t="n">
        <v>1430</v>
      </c>
      <c r="C17" s="5" t="n">
        <v>1201</v>
      </c>
    </row>
    <row r="18" spans="1:3">
      <c r="A18" s="4" t="s">
        <v>110</v>
      </c>
      <c r="B18" s="5" t="n">
        <v>3785</v>
      </c>
      <c r="C18" s="5" t="n">
        <v>3922</v>
      </c>
    </row>
    <row r="19" spans="1:3">
      <c r="A19" s="4" t="s">
        <v>111</v>
      </c>
      <c r="B19" s="5" t="n">
        <v>1253</v>
      </c>
      <c r="C19" s="5" t="n">
        <v>1254</v>
      </c>
    </row>
    <row r="20" spans="1:3">
      <c r="A20" s="4" t="s">
        <v>112</v>
      </c>
      <c r="B20" s="5" t="n">
        <v>5312</v>
      </c>
      <c r="C20" s="5" t="n">
        <v>5309</v>
      </c>
    </row>
    <row r="21" spans="1:3">
      <c r="A21" s="4" t="s">
        <v>113</v>
      </c>
      <c r="B21" s="5" t="n">
        <v>339</v>
      </c>
      <c r="C21" s="5" t="n">
        <v>303</v>
      </c>
    </row>
    <row r="22" spans="1:3">
      <c r="A22" s="4" t="s">
        <v>114</v>
      </c>
      <c r="B22" s="5" t="n">
        <v>10689</v>
      </c>
      <c r="C22" s="5" t="n">
        <v>10788</v>
      </c>
    </row>
    <row r="23" spans="1:3">
      <c r="A23" s="3" t="s">
        <v>115</v>
      </c>
    </row>
    <row r="24" spans="1:3">
      <c r="A24" s="4" t="s">
        <v>116</v>
      </c>
      <c r="B24" s="5" t="n">
        <v>9</v>
      </c>
      <c r="C24" s="5" t="n">
        <v>10</v>
      </c>
    </row>
    <row r="25" spans="1:3">
      <c r="A25" s="4" t="s">
        <v>117</v>
      </c>
      <c r="B25" s="5" t="n">
        <v>7460</v>
      </c>
      <c r="C25" s="5" t="n">
        <v>7274</v>
      </c>
    </row>
    <row r="26" spans="1:3">
      <c r="A26" s="4" t="s">
        <v>118</v>
      </c>
      <c r="B26" s="5" t="n">
        <v>23880</v>
      </c>
      <c r="C26" s="5" t="n">
        <v>20880</v>
      </c>
    </row>
    <row r="27" spans="1:3">
      <c r="A27" s="4" t="s">
        <v>119</v>
      </c>
      <c r="B27" s="5" t="n">
        <v>-23096</v>
      </c>
      <c r="C27" s="5" t="n">
        <v>-21194</v>
      </c>
    </row>
    <row r="28" spans="1:3">
      <c r="A28" s="4" t="s">
        <v>120</v>
      </c>
      <c r="B28" s="5" t="n">
        <v>-137</v>
      </c>
      <c r="C28" s="5" t="n">
        <v>-125</v>
      </c>
    </row>
    <row r="29" spans="1:3">
      <c r="A29" s="4" t="s">
        <v>121</v>
      </c>
      <c r="B29" s="5" t="n">
        <v>8116</v>
      </c>
      <c r="C29" s="5" t="n">
        <v>6845</v>
      </c>
    </row>
    <row r="30" spans="1:3">
      <c r="A30" s="4" t="s">
        <v>122</v>
      </c>
      <c r="B30" s="6" t="n">
        <v>18805</v>
      </c>
      <c r="C30" s="6" t="n">
        <v>176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1</v>
      </c>
      <c r="B1" s="2" t="s">
        <v>60</v>
      </c>
      <c r="C1" s="2" t="s">
        <v>93</v>
      </c>
    </row>
    <row r="2" spans="1:3">
      <c r="A2" s="3" t="s">
        <v>268</v>
      </c>
    </row>
    <row r="3" spans="1:3">
      <c r="A3" s="4" t="s">
        <v>392</v>
      </c>
      <c r="B3" s="6" t="n">
        <v>467</v>
      </c>
    </row>
    <row r="4" spans="1:3">
      <c r="A4" s="4" t="s">
        <v>393</v>
      </c>
      <c r="B4" s="5" t="n">
        <v>951</v>
      </c>
    </row>
    <row r="5" spans="1:3">
      <c r="A5" s="4" t="s">
        <v>394</v>
      </c>
      <c r="B5" s="5" t="n">
        <v>727</v>
      </c>
    </row>
    <row r="6" spans="1:3">
      <c r="A6" s="4" t="s">
        <v>370</v>
      </c>
      <c r="B6" s="5" t="n">
        <v>2145</v>
      </c>
      <c r="C6" s="6" t="n">
        <v>2150</v>
      </c>
    </row>
    <row r="7" spans="1:3">
      <c r="A7" s="4" t="s">
        <v>395</v>
      </c>
      <c r="B7" s="5" t="n">
        <v>468</v>
      </c>
    </row>
    <row r="8" spans="1:3">
      <c r="A8" s="4" t="s">
        <v>396</v>
      </c>
      <c r="B8" s="5" t="n">
        <v>959</v>
      </c>
    </row>
    <row r="9" spans="1:3">
      <c r="A9" s="4" t="s">
        <v>397</v>
      </c>
      <c r="B9" s="5" t="n">
        <v>770</v>
      </c>
    </row>
    <row r="10" spans="1:3">
      <c r="A10" s="4" t="s">
        <v>364</v>
      </c>
      <c r="B10" s="6" t="n">
        <v>2197</v>
      </c>
      <c r="C10" s="6" t="n">
        <v>21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8</v>
      </c>
      <c r="B1" s="2" t="s">
        <v>59</v>
      </c>
      <c r="D1" s="2" t="s">
        <v>1</v>
      </c>
    </row>
    <row r="2" spans="1:5">
      <c r="B2" s="2" t="s">
        <v>60</v>
      </c>
      <c r="C2" s="2" t="s">
        <v>61</v>
      </c>
      <c r="D2" s="2" t="s">
        <v>60</v>
      </c>
      <c r="E2" s="2" t="s">
        <v>61</v>
      </c>
    </row>
    <row r="3" spans="1:5">
      <c r="A3" s="3" t="s">
        <v>399</v>
      </c>
    </row>
    <row r="4" spans="1:5">
      <c r="A4" s="4" t="s">
        <v>400</v>
      </c>
      <c r="C4" s="6" t="n">
        <v>13000000</v>
      </c>
      <c r="E4" s="6" t="n">
        <v>14000000</v>
      </c>
    </row>
    <row r="5" spans="1:5">
      <c r="A5" s="4" t="s">
        <v>401</v>
      </c>
    </row>
    <row r="6" spans="1:5">
      <c r="A6" s="3" t="s">
        <v>399</v>
      </c>
    </row>
    <row r="7" spans="1:5">
      <c r="A7" s="4" t="s">
        <v>402</v>
      </c>
      <c r="B7" s="6" t="n">
        <v>0</v>
      </c>
      <c r="C7" s="6" t="n">
        <v>0</v>
      </c>
      <c r="D7" s="6" t="n">
        <v>0</v>
      </c>
      <c r="E7"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59</v>
      </c>
      <c r="C1" s="2" t="s">
        <v>1</v>
      </c>
    </row>
    <row r="2" spans="1:3">
      <c r="B2" s="2" t="s">
        <v>60</v>
      </c>
      <c r="C2" s="2" t="s">
        <v>60</v>
      </c>
    </row>
    <row r="3" spans="1:3">
      <c r="A3" s="3" t="s">
        <v>404</v>
      </c>
    </row>
    <row r="4" spans="1:3">
      <c r="A4" s="4" t="s">
        <v>405</v>
      </c>
      <c r="B4" s="6" t="n">
        <v>8</v>
      </c>
      <c r="C4" s="6" t="n">
        <v>31</v>
      </c>
    </row>
    <row r="5" spans="1:3">
      <c r="A5" s="4" t="s">
        <v>386</v>
      </c>
    </row>
    <row r="6" spans="1:3">
      <c r="A6" s="3" t="s">
        <v>404</v>
      </c>
    </row>
    <row r="7" spans="1:3">
      <c r="A7" s="4" t="s">
        <v>406</v>
      </c>
      <c r="B7" s="5" t="n">
        <v>10</v>
      </c>
      <c r="C7" s="5" t="n">
        <v>23</v>
      </c>
    </row>
    <row r="8" spans="1:3">
      <c r="A8" s="4" t="s">
        <v>407</v>
      </c>
      <c r="B8" s="5" t="n">
        <v>-1</v>
      </c>
      <c r="C8" s="5" t="n">
        <v>-4</v>
      </c>
    </row>
    <row r="9" spans="1:3">
      <c r="A9" s="4" t="s">
        <v>408</v>
      </c>
      <c r="B9" s="5" t="n">
        <v>0</v>
      </c>
      <c r="C9" s="5" t="n">
        <v>2</v>
      </c>
    </row>
    <row r="10" spans="1:3">
      <c r="A10" s="4" t="s">
        <v>367</v>
      </c>
    </row>
    <row r="11" spans="1:3">
      <c r="A11" s="3" t="s">
        <v>404</v>
      </c>
    </row>
    <row r="12" spans="1:3">
      <c r="A12" s="4" t="s">
        <v>406</v>
      </c>
      <c r="B12" s="5" t="n">
        <v>2</v>
      </c>
      <c r="C12" s="5" t="n">
        <v>11</v>
      </c>
    </row>
    <row r="13" spans="1:3">
      <c r="A13" s="4" t="s">
        <v>407</v>
      </c>
      <c r="B13" s="5" t="n">
        <v>-3</v>
      </c>
      <c r="C13" s="5" t="n">
        <v>-5</v>
      </c>
    </row>
    <row r="14" spans="1:3">
      <c r="A14" s="4" t="s">
        <v>408</v>
      </c>
      <c r="B14" s="6" t="n">
        <v>0</v>
      </c>
      <c r="C14" s="6"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 customWidth="1" max="5" min="5" width="14"/>
  </cols>
  <sheetData>
    <row r="1" spans="1:5">
      <c r="A1" s="1" t="s">
        <v>409</v>
      </c>
      <c r="B1" s="2" t="s">
        <v>60</v>
      </c>
      <c r="C1" s="2" t="s">
        <v>334</v>
      </c>
      <c r="D1" s="2" t="s">
        <v>93</v>
      </c>
      <c r="E1" s="2" t="s">
        <v>61</v>
      </c>
    </row>
    <row r="2" spans="1:5">
      <c r="A2" s="3" t="s">
        <v>410</v>
      </c>
    </row>
    <row r="3" spans="1:5">
      <c r="A3" s="4" t="s">
        <v>118</v>
      </c>
      <c r="B3" s="6" t="n">
        <v>23880000000</v>
      </c>
      <c r="D3" s="6" t="n">
        <v>20880000000</v>
      </c>
    </row>
    <row r="4" spans="1:5">
      <c r="A4" s="4" t="s">
        <v>411</v>
      </c>
      <c r="B4" s="5" t="n">
        <v>0</v>
      </c>
      <c r="E4" s="6" t="n">
        <v>0</v>
      </c>
    </row>
    <row r="5" spans="1:5">
      <c r="A5" s="4" t="s">
        <v>412</v>
      </c>
      <c r="B5" s="5" t="n">
        <v>0</v>
      </c>
      <c r="E5" s="6" t="n">
        <v>0</v>
      </c>
    </row>
    <row r="6" spans="1:5">
      <c r="A6" s="4" t="s">
        <v>413</v>
      </c>
      <c r="B6" s="5" t="n">
        <v>2197000000</v>
      </c>
      <c r="D6" s="5" t="n">
        <v>2158000000</v>
      </c>
    </row>
    <row r="7" spans="1:5">
      <c r="A7" s="4" t="s">
        <v>414</v>
      </c>
      <c r="B7" s="5" t="n">
        <v>5400000000</v>
      </c>
      <c r="D7" s="5" t="n">
        <v>5400000000</v>
      </c>
    </row>
    <row r="8" spans="1:5">
      <c r="A8" s="4" t="s">
        <v>415</v>
      </c>
    </row>
    <row r="9" spans="1:5">
      <c r="A9" s="3" t="s">
        <v>410</v>
      </c>
    </row>
    <row r="10" spans="1:5">
      <c r="A10" s="4" t="s">
        <v>413</v>
      </c>
      <c r="B10" s="5" t="n">
        <v>0</v>
      </c>
      <c r="D10" s="5" t="n">
        <v>0</v>
      </c>
    </row>
    <row r="11" spans="1:5">
      <c r="A11" s="4" t="s">
        <v>416</v>
      </c>
    </row>
    <row r="12" spans="1:5">
      <c r="A12" s="3" t="s">
        <v>410</v>
      </c>
    </row>
    <row r="13" spans="1:5">
      <c r="A13" s="4" t="s">
        <v>417</v>
      </c>
      <c r="B13" s="6" t="n">
        <v>5900000000</v>
      </c>
      <c r="D13" s="6" t="n">
        <v>5400000000</v>
      </c>
    </row>
    <row r="14" spans="1:5">
      <c r="A14" s="4" t="s">
        <v>339</v>
      </c>
    </row>
    <row r="15" spans="1:5">
      <c r="A15" s="3" t="s">
        <v>410</v>
      </c>
    </row>
    <row r="16" spans="1:5">
      <c r="A16" s="4" t="s">
        <v>118</v>
      </c>
      <c r="C16" s="6" t="n">
        <v>2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60</v>
      </c>
      <c r="C1" s="2" t="s">
        <v>93</v>
      </c>
    </row>
    <row r="2" spans="1:3">
      <c r="A2" s="3" t="s">
        <v>419</v>
      </c>
    </row>
    <row r="3" spans="1:3">
      <c r="A3" s="4" t="s">
        <v>420</v>
      </c>
      <c r="B3" s="6" t="n">
        <v>153</v>
      </c>
    </row>
    <row r="4" spans="1:3">
      <c r="A4" s="4" t="s">
        <v>382</v>
      </c>
    </row>
    <row r="5" spans="1:3">
      <c r="A5" s="3" t="s">
        <v>419</v>
      </c>
    </row>
    <row r="6" spans="1:3">
      <c r="A6" s="4" t="s">
        <v>421</v>
      </c>
      <c r="B6" s="5" t="n">
        <v>345</v>
      </c>
      <c r="C6" s="6" t="n">
        <v>333</v>
      </c>
    </row>
    <row r="7" spans="1:3">
      <c r="A7" s="4" t="s">
        <v>383</v>
      </c>
    </row>
    <row r="8" spans="1:3">
      <c r="A8" s="3" t="s">
        <v>419</v>
      </c>
    </row>
    <row r="9" spans="1:3">
      <c r="A9" s="4" t="s">
        <v>421</v>
      </c>
      <c r="B9" s="5" t="n">
        <v>394</v>
      </c>
      <c r="C9" s="5" t="n">
        <v>395</v>
      </c>
    </row>
    <row r="10" spans="1:3">
      <c r="A10" s="4" t="s">
        <v>384</v>
      </c>
    </row>
    <row r="11" spans="1:3">
      <c r="A11" s="3" t="s">
        <v>419</v>
      </c>
    </row>
    <row r="12" spans="1:3">
      <c r="A12" s="4" t="s">
        <v>421</v>
      </c>
      <c r="B12" s="5" t="n">
        <v>680</v>
      </c>
      <c r="C12" s="5" t="n">
        <v>702</v>
      </c>
    </row>
    <row r="13" spans="1:3">
      <c r="A13" s="4" t="s">
        <v>385</v>
      </c>
    </row>
    <row r="14" spans="1:3">
      <c r="A14" s="3" t="s">
        <v>419</v>
      </c>
    </row>
    <row r="15" spans="1:3">
      <c r="A15" s="4" t="s">
        <v>421</v>
      </c>
      <c r="B15" s="5" t="n">
        <v>616</v>
      </c>
      <c r="C15" s="5" t="n">
        <v>591</v>
      </c>
    </row>
    <row r="16" spans="1:3">
      <c r="A16" s="4" t="s">
        <v>386</v>
      </c>
    </row>
    <row r="17" spans="1:3">
      <c r="A17" s="3" t="s">
        <v>419</v>
      </c>
    </row>
    <row r="18" spans="1:3">
      <c r="A18" s="4" t="s">
        <v>420</v>
      </c>
      <c r="B18" s="5" t="n">
        <v>42</v>
      </c>
    </row>
    <row r="19" spans="1:3">
      <c r="A19" s="4" t="s">
        <v>422</v>
      </c>
    </row>
    <row r="20" spans="1:3">
      <c r="A20" s="3" t="s">
        <v>419</v>
      </c>
    </row>
    <row r="21" spans="1:3">
      <c r="A21" s="4" t="s">
        <v>421</v>
      </c>
      <c r="B21" s="5" t="n">
        <v>4140</v>
      </c>
      <c r="C21" s="5" t="n">
        <v>3982</v>
      </c>
    </row>
    <row r="22" spans="1:3">
      <c r="A22" s="4" t="s">
        <v>420</v>
      </c>
      <c r="B22" s="5" t="n">
        <v>42</v>
      </c>
      <c r="C22" s="5" t="n">
        <v>38</v>
      </c>
    </row>
    <row r="23" spans="1:3">
      <c r="A23" s="4" t="s">
        <v>124</v>
      </c>
      <c r="B23" s="5" t="n">
        <v>4182</v>
      </c>
      <c r="C23" s="5" t="n">
        <v>4020</v>
      </c>
    </row>
    <row r="24" spans="1:3">
      <c r="A24" s="4" t="s">
        <v>423</v>
      </c>
    </row>
    <row r="25" spans="1:3">
      <c r="A25" s="3" t="s">
        <v>419</v>
      </c>
    </row>
    <row r="26" spans="1:3">
      <c r="A26" s="4" t="s">
        <v>421</v>
      </c>
      <c r="B26" s="5" t="n">
        <v>2010</v>
      </c>
      <c r="C26" s="5" t="n">
        <v>1599</v>
      </c>
    </row>
    <row r="27" spans="1:3">
      <c r="A27" s="4" t="s">
        <v>424</v>
      </c>
    </row>
    <row r="28" spans="1:3">
      <c r="A28" s="3" t="s">
        <v>419</v>
      </c>
    </row>
    <row r="29" spans="1:3">
      <c r="A29" s="4" t="s">
        <v>421</v>
      </c>
      <c r="B29" s="5" t="n">
        <v>345</v>
      </c>
      <c r="C29" s="5" t="n">
        <v>333</v>
      </c>
    </row>
    <row r="30" spans="1:3">
      <c r="A30" s="4" t="s">
        <v>425</v>
      </c>
    </row>
    <row r="31" spans="1:3">
      <c r="A31" s="3" t="s">
        <v>419</v>
      </c>
    </row>
    <row r="32" spans="1:3">
      <c r="A32" s="4" t="s">
        <v>421</v>
      </c>
      <c r="B32" s="5" t="n">
        <v>9</v>
      </c>
      <c r="C32" s="5" t="n">
        <v>10</v>
      </c>
    </row>
    <row r="33" spans="1:3">
      <c r="A33" s="4" t="s">
        <v>426</v>
      </c>
    </row>
    <row r="34" spans="1:3">
      <c r="A34" s="3" t="s">
        <v>419</v>
      </c>
    </row>
    <row r="35" spans="1:3">
      <c r="A35" s="4" t="s">
        <v>421</v>
      </c>
      <c r="B35" s="5" t="n">
        <v>394</v>
      </c>
      <c r="C35" s="5" t="n">
        <v>395</v>
      </c>
    </row>
    <row r="36" spans="1:3">
      <c r="A36" s="4" t="s">
        <v>427</v>
      </c>
    </row>
    <row r="37" spans="1:3">
      <c r="A37" s="3" t="s">
        <v>419</v>
      </c>
    </row>
    <row r="38" spans="1:3">
      <c r="A38" s="4" t="s">
        <v>421</v>
      </c>
      <c r="B38" s="5" t="n">
        <v>766</v>
      </c>
      <c r="C38" s="5" t="n">
        <v>1054</v>
      </c>
    </row>
    <row r="39" spans="1:3">
      <c r="A39" s="4" t="s">
        <v>428</v>
      </c>
    </row>
    <row r="40" spans="1:3">
      <c r="A40" s="3" t="s">
        <v>419</v>
      </c>
    </row>
    <row r="41" spans="1:3">
      <c r="A41" s="4" t="s">
        <v>421</v>
      </c>
      <c r="B41" s="5" t="n">
        <v>616</v>
      </c>
      <c r="C41" s="5" t="n">
        <v>591</v>
      </c>
    </row>
    <row r="42" spans="1:3">
      <c r="A42" s="4" t="s">
        <v>429</v>
      </c>
    </row>
    <row r="43" spans="1:3">
      <c r="A43" s="3" t="s">
        <v>419</v>
      </c>
    </row>
    <row r="44" spans="1:3">
      <c r="A44" s="4" t="s">
        <v>420</v>
      </c>
      <c r="B44" s="5" t="n">
        <v>42</v>
      </c>
      <c r="C44" s="5" t="n">
        <v>38</v>
      </c>
    </row>
    <row r="45" spans="1:3">
      <c r="A45" s="4" t="s">
        <v>430</v>
      </c>
    </row>
    <row r="46" spans="1:3">
      <c r="A46" s="3" t="s">
        <v>419</v>
      </c>
    </row>
    <row r="47" spans="1:3">
      <c r="A47" s="4" t="s">
        <v>421</v>
      </c>
      <c r="B47" s="5" t="n">
        <v>2333</v>
      </c>
      <c r="C47" s="5" t="n">
        <v>1896</v>
      </c>
    </row>
    <row r="48" spans="1:3">
      <c r="A48" s="4" t="s">
        <v>420</v>
      </c>
      <c r="B48" s="5" t="n">
        <v>42</v>
      </c>
      <c r="C48" s="5" t="n">
        <v>38</v>
      </c>
    </row>
    <row r="49" spans="1:3">
      <c r="A49" s="4" t="s">
        <v>124</v>
      </c>
      <c r="B49" s="5" t="n">
        <v>2375</v>
      </c>
      <c r="C49" s="5" t="n">
        <v>1934</v>
      </c>
    </row>
    <row r="50" spans="1:3">
      <c r="A50" s="4" t="s">
        <v>431</v>
      </c>
    </row>
    <row r="51" spans="1:3">
      <c r="A51" s="3" t="s">
        <v>419</v>
      </c>
    </row>
    <row r="52" spans="1:3">
      <c r="A52" s="4" t="s">
        <v>421</v>
      </c>
      <c r="B52" s="5" t="n">
        <v>2010</v>
      </c>
      <c r="C52" s="5" t="n">
        <v>1599</v>
      </c>
    </row>
    <row r="53" spans="1:3">
      <c r="A53" s="4" t="s">
        <v>432</v>
      </c>
    </row>
    <row r="54" spans="1:3">
      <c r="A54" s="3" t="s">
        <v>419</v>
      </c>
    </row>
    <row r="55" spans="1:3">
      <c r="A55" s="4" t="s">
        <v>421</v>
      </c>
      <c r="B55" s="5" t="n">
        <v>323</v>
      </c>
      <c r="C55" s="5" t="n">
        <v>297</v>
      </c>
    </row>
    <row r="56" spans="1:3">
      <c r="A56" s="4" t="s">
        <v>433</v>
      </c>
    </row>
    <row r="57" spans="1:3">
      <c r="A57" s="3" t="s">
        <v>419</v>
      </c>
    </row>
    <row r="58" spans="1:3">
      <c r="A58" s="4" t="s">
        <v>421</v>
      </c>
      <c r="B58" s="5" t="n">
        <v>0</v>
      </c>
      <c r="C58" s="5" t="n">
        <v>0</v>
      </c>
    </row>
    <row r="59" spans="1:3">
      <c r="A59" s="4" t="s">
        <v>434</v>
      </c>
    </row>
    <row r="60" spans="1:3">
      <c r="A60" s="3" t="s">
        <v>419</v>
      </c>
    </row>
    <row r="61" spans="1:3">
      <c r="A61" s="4" t="s">
        <v>421</v>
      </c>
      <c r="B61" s="5" t="n">
        <v>0</v>
      </c>
      <c r="C61" s="5" t="n">
        <v>0</v>
      </c>
    </row>
    <row r="62" spans="1:3">
      <c r="A62" s="4" t="s">
        <v>435</v>
      </c>
    </row>
    <row r="63" spans="1:3">
      <c r="A63" s="3" t="s">
        <v>419</v>
      </c>
    </row>
    <row r="64" spans="1:3">
      <c r="A64" s="4" t="s">
        <v>421</v>
      </c>
      <c r="B64" s="5" t="n">
        <v>0</v>
      </c>
      <c r="C64" s="5" t="n">
        <v>0</v>
      </c>
    </row>
    <row r="65" spans="1:3">
      <c r="A65" s="4" t="s">
        <v>436</v>
      </c>
    </row>
    <row r="66" spans="1:3">
      <c r="A66" s="3" t="s">
        <v>419</v>
      </c>
    </row>
    <row r="67" spans="1:3">
      <c r="A67" s="4" t="s">
        <v>421</v>
      </c>
      <c r="B67" s="5" t="n">
        <v>0</v>
      </c>
      <c r="C67" s="5" t="n">
        <v>0</v>
      </c>
    </row>
    <row r="68" spans="1:3">
      <c r="A68" s="4" t="s">
        <v>437</v>
      </c>
    </row>
    <row r="69" spans="1:3">
      <c r="A69" s="3" t="s">
        <v>419</v>
      </c>
    </row>
    <row r="70" spans="1:3">
      <c r="A70" s="4" t="s">
        <v>420</v>
      </c>
      <c r="B70" s="5" t="n">
        <v>42</v>
      </c>
      <c r="C70" s="5" t="n">
        <v>38</v>
      </c>
    </row>
    <row r="71" spans="1:3">
      <c r="A71" s="4" t="s">
        <v>438</v>
      </c>
    </row>
    <row r="72" spans="1:3">
      <c r="A72" s="3" t="s">
        <v>419</v>
      </c>
    </row>
    <row r="73" spans="1:3">
      <c r="A73" s="4" t="s">
        <v>421</v>
      </c>
      <c r="B73" s="5" t="n">
        <v>1807</v>
      </c>
      <c r="C73" s="5" t="n">
        <v>2086</v>
      </c>
    </row>
    <row r="74" spans="1:3">
      <c r="A74" s="4" t="s">
        <v>420</v>
      </c>
      <c r="B74" s="5" t="n">
        <v>0</v>
      </c>
      <c r="C74" s="5" t="n">
        <v>0</v>
      </c>
    </row>
    <row r="75" spans="1:3">
      <c r="A75" s="4" t="s">
        <v>124</v>
      </c>
      <c r="B75" s="5" t="n">
        <v>1807</v>
      </c>
      <c r="C75" s="5" t="n">
        <v>2086</v>
      </c>
    </row>
    <row r="76" spans="1:3">
      <c r="A76" s="4" t="s">
        <v>439</v>
      </c>
    </row>
    <row r="77" spans="1:3">
      <c r="A77" s="3" t="s">
        <v>419</v>
      </c>
    </row>
    <row r="78" spans="1:3">
      <c r="A78" s="4" t="s">
        <v>421</v>
      </c>
      <c r="B78" s="5" t="n">
        <v>0</v>
      </c>
      <c r="C78" s="5" t="n">
        <v>0</v>
      </c>
    </row>
    <row r="79" spans="1:3">
      <c r="A79" s="4" t="s">
        <v>440</v>
      </c>
    </row>
    <row r="80" spans="1:3">
      <c r="A80" s="3" t="s">
        <v>419</v>
      </c>
    </row>
    <row r="81" spans="1:3">
      <c r="A81" s="4" t="s">
        <v>421</v>
      </c>
      <c r="B81" s="5" t="n">
        <v>22</v>
      </c>
      <c r="C81" s="5" t="n">
        <v>36</v>
      </c>
    </row>
    <row r="82" spans="1:3">
      <c r="A82" s="4" t="s">
        <v>441</v>
      </c>
    </row>
    <row r="83" spans="1:3">
      <c r="A83" s="3" t="s">
        <v>419</v>
      </c>
    </row>
    <row r="84" spans="1:3">
      <c r="A84" s="4" t="s">
        <v>421</v>
      </c>
      <c r="B84" s="5" t="n">
        <v>9</v>
      </c>
      <c r="C84" s="5" t="n">
        <v>10</v>
      </c>
    </row>
    <row r="85" spans="1:3">
      <c r="A85" s="4" t="s">
        <v>442</v>
      </c>
    </row>
    <row r="86" spans="1:3">
      <c r="A86" s="3" t="s">
        <v>419</v>
      </c>
    </row>
    <row r="87" spans="1:3">
      <c r="A87" s="4" t="s">
        <v>421</v>
      </c>
      <c r="B87" s="5" t="n">
        <v>394</v>
      </c>
      <c r="C87" s="5" t="n">
        <v>395</v>
      </c>
    </row>
    <row r="88" spans="1:3">
      <c r="A88" s="4" t="s">
        <v>443</v>
      </c>
    </row>
    <row r="89" spans="1:3">
      <c r="A89" s="3" t="s">
        <v>419</v>
      </c>
    </row>
    <row r="90" spans="1:3">
      <c r="A90" s="4" t="s">
        <v>421</v>
      </c>
      <c r="B90" s="5" t="n">
        <v>766</v>
      </c>
      <c r="C90" s="5" t="n">
        <v>1054</v>
      </c>
    </row>
    <row r="91" spans="1:3">
      <c r="A91" s="4" t="s">
        <v>444</v>
      </c>
    </row>
    <row r="92" spans="1:3">
      <c r="A92" s="3" t="s">
        <v>419</v>
      </c>
    </row>
    <row r="93" spans="1:3">
      <c r="A93" s="4" t="s">
        <v>421</v>
      </c>
      <c r="B93" s="5" t="n">
        <v>616</v>
      </c>
      <c r="C93" s="5" t="n">
        <v>591</v>
      </c>
    </row>
    <row r="94" spans="1:3">
      <c r="A94" s="4" t="s">
        <v>445</v>
      </c>
    </row>
    <row r="95" spans="1:3">
      <c r="A95" s="3" t="s">
        <v>419</v>
      </c>
    </row>
    <row r="96" spans="1:3">
      <c r="A96" s="4" t="s">
        <v>420</v>
      </c>
      <c r="B96" s="6" t="n">
        <v>0</v>
      </c>
      <c r="C9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1</v>
      </c>
    </row>
    <row r="2" spans="1:2">
      <c r="B2" s="2" t="s">
        <v>60</v>
      </c>
    </row>
    <row r="3" spans="1:2">
      <c r="A3" s="3" t="s">
        <v>199</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59</v>
      </c>
      <c r="D1" s="2" t="s">
        <v>1</v>
      </c>
    </row>
    <row r="2" spans="1:5">
      <c r="B2" s="2" t="s">
        <v>60</v>
      </c>
      <c r="C2" s="2" t="s">
        <v>61</v>
      </c>
      <c r="D2" s="2" t="s">
        <v>60</v>
      </c>
      <c r="E2" s="2" t="s">
        <v>61</v>
      </c>
    </row>
    <row r="3" spans="1:5">
      <c r="A3" s="3" t="s">
        <v>452</v>
      </c>
    </row>
    <row r="4" spans="1:5">
      <c r="A4" s="4" t="s">
        <v>453</v>
      </c>
      <c r="B4" s="6" t="n">
        <v>-11</v>
      </c>
      <c r="C4" s="6" t="n">
        <v>11</v>
      </c>
      <c r="D4" s="6" t="n">
        <v>-16</v>
      </c>
      <c r="E4" s="6" t="n">
        <v>-5</v>
      </c>
    </row>
    <row r="5" spans="1:5">
      <c r="A5" s="4" t="s">
        <v>454</v>
      </c>
      <c r="B5" s="5" t="n">
        <v>-4</v>
      </c>
      <c r="C5" s="5" t="n">
        <v>-10</v>
      </c>
      <c r="D5" s="5" t="n">
        <v>1</v>
      </c>
      <c r="E5" s="5" t="n">
        <v>-12</v>
      </c>
    </row>
    <row r="6" spans="1:5">
      <c r="A6" s="4" t="s">
        <v>455</v>
      </c>
      <c r="B6" s="5" t="n">
        <v>2</v>
      </c>
      <c r="C6" s="5" t="n">
        <v>5</v>
      </c>
      <c r="D6" s="5" t="n">
        <v>8</v>
      </c>
      <c r="E6" s="5" t="n">
        <v>8</v>
      </c>
    </row>
    <row r="7" spans="1:5">
      <c r="A7" s="4" t="s">
        <v>456</v>
      </c>
    </row>
    <row r="8" spans="1:5">
      <c r="A8" s="3" t="s">
        <v>452</v>
      </c>
    </row>
    <row r="9" spans="1:5">
      <c r="A9" s="4" t="s">
        <v>453</v>
      </c>
      <c r="B9" s="5" t="n">
        <v>-11</v>
      </c>
      <c r="C9" s="5" t="n">
        <v>11</v>
      </c>
      <c r="D9" s="5" t="n">
        <v>-16</v>
      </c>
      <c r="E9" s="5" t="n">
        <v>-5</v>
      </c>
    </row>
    <row r="10" spans="1:5">
      <c r="A10" s="4" t="s">
        <v>454</v>
      </c>
      <c r="B10" s="5" t="n">
        <v>0</v>
      </c>
      <c r="C10" s="5" t="n">
        <v>0</v>
      </c>
      <c r="D10" s="5" t="n">
        <v>0</v>
      </c>
      <c r="E10" s="5" t="n">
        <v>0</v>
      </c>
    </row>
    <row r="11" spans="1:5">
      <c r="A11" s="4" t="s">
        <v>455</v>
      </c>
      <c r="B11" s="5" t="n">
        <v>0</v>
      </c>
      <c r="C11" s="5" t="n">
        <v>0</v>
      </c>
      <c r="D11" s="5" t="n">
        <v>0</v>
      </c>
      <c r="E11" s="5" t="n">
        <v>0</v>
      </c>
    </row>
    <row r="12" spans="1:5">
      <c r="A12" s="4" t="s">
        <v>457</v>
      </c>
    </row>
    <row r="13" spans="1:5">
      <c r="A13" s="3" t="s">
        <v>452</v>
      </c>
    </row>
    <row r="14" spans="1:5">
      <c r="A14" s="4" t="s">
        <v>453</v>
      </c>
      <c r="B14" s="5" t="n">
        <v>0</v>
      </c>
      <c r="C14" s="5" t="n">
        <v>0</v>
      </c>
      <c r="D14" s="5" t="n">
        <v>0</v>
      </c>
      <c r="E14" s="5" t="n">
        <v>0</v>
      </c>
    </row>
    <row r="15" spans="1:5">
      <c r="A15" s="4" t="s">
        <v>454</v>
      </c>
      <c r="B15" s="5" t="n">
        <v>-2</v>
      </c>
      <c r="C15" s="5" t="n">
        <v>-3</v>
      </c>
      <c r="D15" s="5" t="n">
        <v>8</v>
      </c>
      <c r="E15" s="5" t="n">
        <v>-7</v>
      </c>
    </row>
    <row r="16" spans="1:5">
      <c r="A16" s="4" t="s">
        <v>455</v>
      </c>
      <c r="B16" s="5" t="n">
        <v>3</v>
      </c>
      <c r="C16" s="5" t="n">
        <v>7</v>
      </c>
      <c r="D16" s="5" t="n">
        <v>12</v>
      </c>
      <c r="E16" s="5" t="n">
        <v>13</v>
      </c>
    </row>
    <row r="17" spans="1:5">
      <c r="A17" s="4" t="s">
        <v>458</v>
      </c>
    </row>
    <row r="18" spans="1:5">
      <c r="A18" s="3" t="s">
        <v>452</v>
      </c>
    </row>
    <row r="19" spans="1:5">
      <c r="A19" s="4" t="s">
        <v>453</v>
      </c>
      <c r="B19" s="5" t="n">
        <v>0</v>
      </c>
      <c r="C19" s="5" t="n">
        <v>0</v>
      </c>
      <c r="D19" s="5" t="n">
        <v>0</v>
      </c>
      <c r="E19" s="5" t="n">
        <v>0</v>
      </c>
    </row>
    <row r="20" spans="1:5">
      <c r="A20" s="4" t="s">
        <v>454</v>
      </c>
      <c r="B20" s="5" t="n">
        <v>-1</v>
      </c>
      <c r="C20" s="5" t="n">
        <v>-6</v>
      </c>
      <c r="D20" s="5" t="n">
        <v>-4</v>
      </c>
      <c r="E20" s="5" t="n">
        <v>-2</v>
      </c>
    </row>
    <row r="21" spans="1:5">
      <c r="A21" s="4" t="s">
        <v>455</v>
      </c>
      <c r="B21" s="5" t="n">
        <v>-1</v>
      </c>
      <c r="C21" s="5" t="n">
        <v>-2</v>
      </c>
      <c r="D21" s="5" t="n">
        <v>-4</v>
      </c>
      <c r="E21" s="5" t="n">
        <v>-5</v>
      </c>
    </row>
    <row r="22" spans="1:5">
      <c r="A22" s="4" t="s">
        <v>459</v>
      </c>
    </row>
    <row r="23" spans="1:5">
      <c r="A23" s="3" t="s">
        <v>452</v>
      </c>
    </row>
    <row r="24" spans="1:5">
      <c r="A24" s="4" t="s">
        <v>453</v>
      </c>
      <c r="B24" s="5" t="n">
        <v>0</v>
      </c>
      <c r="C24" s="5" t="n">
        <v>0</v>
      </c>
      <c r="D24" s="5" t="n">
        <v>0</v>
      </c>
      <c r="E24" s="5" t="n">
        <v>0</v>
      </c>
    </row>
    <row r="25" spans="1:5">
      <c r="A25" s="4" t="s">
        <v>454</v>
      </c>
      <c r="B25" s="5" t="n">
        <v>-1</v>
      </c>
      <c r="C25" s="5" t="n">
        <v>-1</v>
      </c>
      <c r="D25" s="5" t="n">
        <v>-3</v>
      </c>
      <c r="E25" s="5" t="n">
        <v>-3</v>
      </c>
    </row>
    <row r="26" spans="1:5">
      <c r="A26" s="4" t="s">
        <v>455</v>
      </c>
      <c r="B26" s="6" t="n">
        <v>0</v>
      </c>
      <c r="C26" s="6" t="n">
        <v>0</v>
      </c>
      <c r="D26" s="6" t="n">
        <v>0</v>
      </c>
      <c r="E26"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59</v>
      </c>
      <c r="D1" s="2" t="s">
        <v>1</v>
      </c>
    </row>
    <row r="2" spans="1:5">
      <c r="B2" s="2" t="s">
        <v>60</v>
      </c>
      <c r="C2" s="2" t="s">
        <v>61</v>
      </c>
      <c r="D2" s="2" t="s">
        <v>60</v>
      </c>
      <c r="E2" s="2" t="s">
        <v>61</v>
      </c>
    </row>
    <row r="3" spans="1:5">
      <c r="A3" s="3" t="s">
        <v>452</v>
      </c>
    </row>
    <row r="4" spans="1:5">
      <c r="A4" s="4" t="s">
        <v>461</v>
      </c>
      <c r="B4" s="6" t="n">
        <v>-7</v>
      </c>
      <c r="C4" s="6" t="n">
        <v>2</v>
      </c>
      <c r="D4" s="6" t="n">
        <v>-11</v>
      </c>
      <c r="E4" s="6" t="n">
        <v>-8</v>
      </c>
    </row>
    <row r="5" spans="1:5">
      <c r="A5" s="4" t="s">
        <v>69</v>
      </c>
    </row>
    <row r="6" spans="1:5">
      <c r="A6" s="3" t="s">
        <v>452</v>
      </c>
    </row>
    <row r="7" spans="1:5">
      <c r="A7" s="4" t="s">
        <v>461</v>
      </c>
      <c r="B7" s="6" t="n">
        <v>-7</v>
      </c>
      <c r="C7" s="6" t="n">
        <v>2</v>
      </c>
      <c r="D7" s="6" t="n">
        <v>-11</v>
      </c>
      <c r="E7" s="6"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7"/>
    <col customWidth="1" max="6" min="6" width="14"/>
  </cols>
  <sheetData>
    <row r="1" spans="1:6">
      <c r="A1" s="1" t="s">
        <v>462</v>
      </c>
      <c r="B1" s="2" t="s">
        <v>59</v>
      </c>
      <c r="D1" s="2" t="s">
        <v>1</v>
      </c>
    </row>
    <row r="2" spans="1:6">
      <c r="B2" s="2" t="s">
        <v>60</v>
      </c>
      <c r="C2" s="2" t="s">
        <v>61</v>
      </c>
      <c r="D2" s="2" t="s">
        <v>60</v>
      </c>
      <c r="E2" s="2" t="s">
        <v>61</v>
      </c>
      <c r="F2" s="2" t="s">
        <v>93</v>
      </c>
    </row>
    <row r="3" spans="1:6">
      <c r="A3" s="3" t="s">
        <v>202</v>
      </c>
    </row>
    <row r="4" spans="1:6">
      <c r="A4" s="4" t="s">
        <v>463</v>
      </c>
      <c r="B4" s="6" t="n">
        <v>143000000</v>
      </c>
      <c r="C4" s="6" t="n">
        <v>271000000</v>
      </c>
      <c r="D4" s="6" t="n">
        <v>1300000000</v>
      </c>
      <c r="E4" s="6" t="n">
        <v>1000000000</v>
      </c>
    </row>
    <row r="5" spans="1:6">
      <c r="A5" s="4" t="s">
        <v>464</v>
      </c>
      <c r="B5" s="5" t="n">
        <v>40000000</v>
      </c>
      <c r="C5" s="6" t="n">
        <v>0</v>
      </c>
      <c r="D5" s="5" t="n">
        <v>40000000</v>
      </c>
      <c r="E5" s="6" t="n">
        <v>0</v>
      </c>
    </row>
    <row r="6" spans="1:6">
      <c r="A6" s="4" t="s">
        <v>465</v>
      </c>
      <c r="B6" s="6" t="n">
        <v>30000000</v>
      </c>
      <c r="D6" s="6" t="n">
        <v>30000000</v>
      </c>
      <c r="F6" s="6" t="n">
        <v>33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60</v>
      </c>
      <c r="C1" s="2" t="s">
        <v>93</v>
      </c>
    </row>
    <row r="2" spans="1:3">
      <c r="A2" s="3" t="s">
        <v>205</v>
      </c>
    </row>
    <row r="3" spans="1:3">
      <c r="A3" s="4" t="s">
        <v>467</v>
      </c>
      <c r="B3" s="6" t="n">
        <v>116</v>
      </c>
      <c r="C3" s="6" t="n">
        <v>99</v>
      </c>
    </row>
    <row r="4" spans="1:3">
      <c r="A4" s="4" t="s">
        <v>109</v>
      </c>
      <c r="B4" s="6" t="n">
        <v>1430</v>
      </c>
      <c r="C4" s="6" t="n">
        <v>1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4"/>
    <col customWidth="1" max="7" min="7" width="15"/>
    <col customWidth="1" max="8" min="8" width="46"/>
  </cols>
  <sheetData>
    <row r="1" spans="1:8">
      <c r="A1" s="1" t="s">
        <v>123</v>
      </c>
      <c r="B1" s="2" t="s">
        <v>124</v>
      </c>
      <c r="C1" s="2" t="s">
        <v>125</v>
      </c>
      <c r="D1" s="2" t="s">
        <v>126</v>
      </c>
      <c r="E1" s="2" t="s">
        <v>127</v>
      </c>
      <c r="G1" s="2" t="s">
        <v>128</v>
      </c>
      <c r="H1" s="2" t="s">
        <v>129</v>
      </c>
    </row>
    <row r="2" spans="1:8">
      <c r="A2" s="4" t="s">
        <v>130</v>
      </c>
      <c r="C2" s="5" t="n">
        <v>1060</v>
      </c>
      <c r="G2" s="5" t="n">
        <v>917</v>
      </c>
    </row>
    <row r="3" spans="1:8">
      <c r="A3" s="4" t="s">
        <v>131</v>
      </c>
      <c r="B3" s="6" t="n">
        <v>9630</v>
      </c>
      <c r="C3" s="6" t="n">
        <v>11</v>
      </c>
      <c r="D3" s="6" t="n">
        <v>7056</v>
      </c>
      <c r="E3" s="6" t="n">
        <v>18539</v>
      </c>
      <c r="F3" s="4" t="s">
        <v>132</v>
      </c>
      <c r="G3" s="6" t="n">
        <v>-15912</v>
      </c>
      <c r="H3" s="6" t="n">
        <v>-64</v>
      </c>
    </row>
    <row r="4" spans="1:8">
      <c r="A4" s="3" t="s">
        <v>133</v>
      </c>
    </row>
    <row r="5" spans="1:8">
      <c r="A5" s="4" t="s">
        <v>76</v>
      </c>
      <c r="B5" s="5" t="n">
        <v>2281</v>
      </c>
      <c r="E5" s="5" t="n">
        <v>2281</v>
      </c>
    </row>
    <row r="6" spans="1:8">
      <c r="A6" s="4" t="s">
        <v>90</v>
      </c>
      <c r="B6" s="5" t="n">
        <v>-16</v>
      </c>
      <c r="H6" s="5" t="n">
        <v>-16</v>
      </c>
    </row>
    <row r="7" spans="1:8">
      <c r="A7" s="4" t="s">
        <v>134</v>
      </c>
      <c r="B7" s="5" t="n">
        <v>-501</v>
      </c>
      <c r="E7" s="5" t="n">
        <v>-501</v>
      </c>
    </row>
    <row r="8" spans="1:8">
      <c r="A8" s="4" t="s">
        <v>135</v>
      </c>
      <c r="B8" s="5" t="n">
        <v>193</v>
      </c>
      <c r="D8" s="5" t="n">
        <v>193</v>
      </c>
    </row>
    <row r="9" spans="1:8">
      <c r="A9" s="4" t="s">
        <v>136</v>
      </c>
      <c r="C9" s="5" t="n">
        <v>7</v>
      </c>
    </row>
    <row r="10" spans="1:8">
      <c r="A10" s="4" t="s">
        <v>137</v>
      </c>
      <c r="B10" s="6" t="n">
        <v>-104</v>
      </c>
      <c r="D10" s="5" t="n">
        <v>-104</v>
      </c>
    </row>
    <row r="11" spans="1:8">
      <c r="A11" s="4" t="s">
        <v>138</v>
      </c>
      <c r="B11" s="5" t="n">
        <v>-84</v>
      </c>
      <c r="C11" s="5" t="n">
        <v>-84</v>
      </c>
      <c r="G11" s="5" t="n">
        <v>-84</v>
      </c>
    </row>
    <row r="12" spans="1:8">
      <c r="A12" s="4" t="s">
        <v>139</v>
      </c>
      <c r="B12" s="6" t="n">
        <v>-4533</v>
      </c>
      <c r="C12" s="6" t="n">
        <v>-1</v>
      </c>
      <c r="G12" s="6" t="n">
        <v>-4532</v>
      </c>
    </row>
    <row r="13" spans="1:8">
      <c r="A13" s="4" t="s">
        <v>140</v>
      </c>
      <c r="C13" s="5" t="n">
        <v>983</v>
      </c>
      <c r="G13" s="5" t="n">
        <v>1001</v>
      </c>
    </row>
    <row r="14" spans="1:8">
      <c r="A14" s="4" t="s">
        <v>141</v>
      </c>
      <c r="B14" s="5" t="n">
        <v>6950</v>
      </c>
      <c r="C14" s="6" t="n">
        <v>10</v>
      </c>
      <c r="D14" s="5" t="n">
        <v>7145</v>
      </c>
      <c r="E14" s="5" t="n">
        <v>20316</v>
      </c>
      <c r="G14" s="6" t="n">
        <v>-20444</v>
      </c>
      <c r="H14" s="5" t="n">
        <v>-77</v>
      </c>
    </row>
    <row r="15" spans="1:8">
      <c r="A15" s="4" t="s">
        <v>142</v>
      </c>
      <c r="C15" s="5" t="n">
        <v>1008</v>
      </c>
      <c r="G15" s="5" t="n">
        <v>976</v>
      </c>
    </row>
    <row r="16" spans="1:8">
      <c r="A16" s="4" t="s">
        <v>143</v>
      </c>
      <c r="B16" s="5" t="n">
        <v>7324</v>
      </c>
      <c r="C16" s="6" t="n">
        <v>10</v>
      </c>
      <c r="D16" s="5" t="n">
        <v>7087</v>
      </c>
      <c r="E16" s="5" t="n">
        <v>19498</v>
      </c>
      <c r="G16" s="6" t="n">
        <v>-19193</v>
      </c>
      <c r="H16" s="5" t="n">
        <v>-78</v>
      </c>
    </row>
    <row r="17" spans="1:8">
      <c r="A17" s="3" t="s">
        <v>133</v>
      </c>
    </row>
    <row r="18" spans="1:8">
      <c r="A18" s="4" t="s">
        <v>76</v>
      </c>
      <c r="B18" s="5" t="n">
        <v>1016</v>
      </c>
      <c r="E18" s="5" t="n">
        <v>1016</v>
      </c>
    </row>
    <row r="19" spans="1:8">
      <c r="A19" s="4" t="s">
        <v>90</v>
      </c>
      <c r="B19" s="5" t="n">
        <v>-2</v>
      </c>
      <c r="H19" s="5" t="n">
        <v>-2</v>
      </c>
    </row>
    <row r="20" spans="1:8">
      <c r="A20" s="4" t="s">
        <v>134</v>
      </c>
      <c r="B20" s="5" t="n">
        <v>-195</v>
      </c>
      <c r="E20" s="5" t="n">
        <v>-195</v>
      </c>
    </row>
    <row r="21" spans="1:8">
      <c r="A21" s="4" t="s">
        <v>135</v>
      </c>
      <c r="B21" s="5" t="n">
        <v>64</v>
      </c>
      <c r="D21" s="5" t="n">
        <v>64</v>
      </c>
    </row>
    <row r="22" spans="1:8">
      <c r="A22" s="4" t="s">
        <v>137</v>
      </c>
      <c r="B22" s="6" t="n">
        <v>-6</v>
      </c>
      <c r="D22" s="5" t="n">
        <v>-6</v>
      </c>
    </row>
    <row r="23" spans="1:8">
      <c r="A23" s="4" t="s">
        <v>138</v>
      </c>
      <c r="B23" s="5" t="n">
        <v>-25</v>
      </c>
      <c r="C23" s="5" t="n">
        <v>-25</v>
      </c>
      <c r="G23" s="5" t="n">
        <v>-25</v>
      </c>
    </row>
    <row r="24" spans="1:8">
      <c r="A24" s="4" t="s">
        <v>139</v>
      </c>
      <c r="B24" s="6" t="n">
        <v>-1251</v>
      </c>
      <c r="G24" s="6" t="n">
        <v>-1251</v>
      </c>
    </row>
    <row r="25" spans="1:8">
      <c r="A25" s="4" t="s">
        <v>140</v>
      </c>
      <c r="C25" s="5" t="n">
        <v>983</v>
      </c>
      <c r="G25" s="5" t="n">
        <v>1001</v>
      </c>
    </row>
    <row r="26" spans="1:8">
      <c r="A26" s="4" t="s">
        <v>141</v>
      </c>
      <c r="B26" s="5" t="n">
        <v>6950</v>
      </c>
      <c r="C26" s="6" t="n">
        <v>10</v>
      </c>
      <c r="D26" s="5" t="n">
        <v>7145</v>
      </c>
      <c r="E26" s="5" t="n">
        <v>20316</v>
      </c>
      <c r="G26" s="6" t="n">
        <v>-20444</v>
      </c>
      <c r="H26" s="5" t="n">
        <v>-77</v>
      </c>
    </row>
    <row r="27" spans="1:8">
      <c r="A27" s="4" t="s">
        <v>144</v>
      </c>
      <c r="C27" s="5" t="n">
        <v>967</v>
      </c>
      <c r="G27" s="5" t="n">
        <v>1019</v>
      </c>
    </row>
    <row r="28" spans="1:8">
      <c r="A28" s="4" t="s">
        <v>145</v>
      </c>
      <c r="B28" s="5" t="n">
        <v>6845</v>
      </c>
      <c r="C28" s="6" t="n">
        <v>10</v>
      </c>
      <c r="D28" s="5" t="n">
        <v>7274</v>
      </c>
      <c r="E28" s="5" t="n">
        <v>20880</v>
      </c>
      <c r="G28" s="6" t="n">
        <v>-21194</v>
      </c>
      <c r="H28" s="5" t="n">
        <v>-125</v>
      </c>
    </row>
    <row r="29" spans="1:8">
      <c r="A29" s="3" t="s">
        <v>133</v>
      </c>
    </row>
    <row r="30" spans="1:8">
      <c r="A30" s="4" t="s">
        <v>76</v>
      </c>
      <c r="B30" s="5" t="n">
        <v>2008</v>
      </c>
      <c r="E30" s="5" t="n">
        <v>2008</v>
      </c>
    </row>
    <row r="31" spans="1:8">
      <c r="A31" s="4" t="s">
        <v>90</v>
      </c>
      <c r="B31" s="5" t="n">
        <v>5</v>
      </c>
      <c r="H31" s="5" t="n">
        <v>5</v>
      </c>
    </row>
    <row r="32" spans="1:8">
      <c r="A32" s="4" t="s">
        <v>134</v>
      </c>
      <c r="B32" s="5" t="n">
        <v>-578</v>
      </c>
      <c r="E32" s="5" t="n">
        <v>-578</v>
      </c>
    </row>
    <row r="33" spans="1:8">
      <c r="A33" s="4" t="s">
        <v>135</v>
      </c>
      <c r="B33" s="5" t="n">
        <v>197</v>
      </c>
      <c r="D33" s="5" t="n">
        <v>197</v>
      </c>
    </row>
    <row r="34" spans="1:8">
      <c r="A34" s="4" t="s">
        <v>136</v>
      </c>
      <c r="C34" s="5" t="n">
        <v>7</v>
      </c>
    </row>
    <row r="35" spans="1:8">
      <c r="A35" s="4" t="s">
        <v>137</v>
      </c>
      <c r="B35" s="6" t="n">
        <v>-11</v>
      </c>
      <c r="D35" s="5" t="n">
        <v>-11</v>
      </c>
    </row>
    <row r="36" spans="1:8">
      <c r="A36" s="4" t="s">
        <v>138</v>
      </c>
      <c r="B36" s="5" t="n">
        <v>-50</v>
      </c>
      <c r="C36" s="5" t="n">
        <v>-50</v>
      </c>
      <c r="G36" s="5" t="n">
        <v>-50</v>
      </c>
    </row>
    <row r="37" spans="1:8">
      <c r="A37" s="4" t="s">
        <v>139</v>
      </c>
      <c r="B37" s="6" t="n">
        <v>-1903</v>
      </c>
      <c r="C37" s="6" t="n">
        <v>-1</v>
      </c>
      <c r="G37" s="6" t="n">
        <v>-1902</v>
      </c>
    </row>
    <row r="38" spans="1:8">
      <c r="A38" s="4" t="s">
        <v>146</v>
      </c>
      <c r="C38" s="5" t="n">
        <v>924</v>
      </c>
      <c r="G38" s="5" t="n">
        <v>1069</v>
      </c>
    </row>
    <row r="39" spans="1:8">
      <c r="A39" s="4" t="s">
        <v>147</v>
      </c>
      <c r="B39" s="5" t="n">
        <v>8116</v>
      </c>
      <c r="C39" s="6" t="n">
        <v>9</v>
      </c>
      <c r="D39" s="5" t="n">
        <v>7460</v>
      </c>
      <c r="E39" s="5" t="n">
        <v>23880</v>
      </c>
      <c r="G39" s="6" t="n">
        <v>-23096</v>
      </c>
      <c r="H39" s="5" t="n">
        <v>-137</v>
      </c>
    </row>
    <row r="40" spans="1:8">
      <c r="A40" s="4" t="s">
        <v>148</v>
      </c>
      <c r="C40" s="5" t="n">
        <v>936</v>
      </c>
      <c r="G40" s="5" t="n">
        <v>1057</v>
      </c>
    </row>
    <row r="41" spans="1:8">
      <c r="A41" s="4" t="s">
        <v>149</v>
      </c>
      <c r="B41" s="5" t="n">
        <v>8201</v>
      </c>
      <c r="C41" s="6" t="n">
        <v>9</v>
      </c>
      <c r="D41" s="5" t="n">
        <v>7396</v>
      </c>
      <c r="E41" s="5" t="n">
        <v>23502</v>
      </c>
      <c r="G41" s="6" t="n">
        <v>-22568</v>
      </c>
      <c r="H41" s="5" t="n">
        <v>-138</v>
      </c>
    </row>
    <row r="42" spans="1:8">
      <c r="A42" s="3" t="s">
        <v>133</v>
      </c>
    </row>
    <row r="43" spans="1:8">
      <c r="A43" s="4" t="s">
        <v>76</v>
      </c>
      <c r="B43" s="5" t="n">
        <v>571</v>
      </c>
      <c r="E43" s="5" t="n">
        <v>571</v>
      </c>
    </row>
    <row r="44" spans="1:8">
      <c r="A44" s="4" t="s">
        <v>90</v>
      </c>
      <c r="B44" s="5" t="n">
        <v>1</v>
      </c>
      <c r="H44" s="5" t="n">
        <v>1</v>
      </c>
    </row>
    <row r="45" spans="1:8">
      <c r="A45" s="4" t="s">
        <v>134</v>
      </c>
      <c r="B45" s="5" t="n">
        <v>-193</v>
      </c>
      <c r="E45" s="5" t="n">
        <v>-193</v>
      </c>
    </row>
    <row r="46" spans="1:8">
      <c r="A46" s="4" t="s">
        <v>135</v>
      </c>
      <c r="B46" s="5" t="n">
        <v>67</v>
      </c>
      <c r="D46" s="5" t="n">
        <v>67</v>
      </c>
    </row>
    <row r="47" spans="1:8">
      <c r="A47" s="4" t="s">
        <v>137</v>
      </c>
      <c r="B47" s="6" t="n">
        <v>-3</v>
      </c>
      <c r="D47" s="5" t="n">
        <v>-3</v>
      </c>
    </row>
    <row r="48" spans="1:8">
      <c r="A48" s="4" t="s">
        <v>138</v>
      </c>
      <c r="B48" s="5" t="n">
        <v>-12</v>
      </c>
      <c r="C48" s="5" t="n">
        <v>-12</v>
      </c>
      <c r="G48" s="5" t="n">
        <v>-12</v>
      </c>
    </row>
    <row r="49" spans="1:8">
      <c r="A49" s="4" t="s">
        <v>139</v>
      </c>
      <c r="B49" s="6" t="n">
        <v>-528</v>
      </c>
      <c r="G49" s="6" t="n">
        <v>-528</v>
      </c>
    </row>
    <row r="50" spans="1:8">
      <c r="A50" s="4" t="s">
        <v>146</v>
      </c>
      <c r="C50" s="5" t="n">
        <v>924</v>
      </c>
      <c r="G50" s="5" t="n">
        <v>1069</v>
      </c>
    </row>
    <row r="51" spans="1:8">
      <c r="A51" s="4" t="s">
        <v>147</v>
      </c>
      <c r="B51" s="6" t="n">
        <v>8116</v>
      </c>
      <c r="C51" s="6" t="n">
        <v>9</v>
      </c>
      <c r="D51" s="6" t="n">
        <v>7460</v>
      </c>
      <c r="E51" s="6" t="n">
        <v>23880</v>
      </c>
      <c r="G51" s="6" t="n">
        <v>-23096</v>
      </c>
      <c r="H51" s="6" t="n">
        <v>-137</v>
      </c>
    </row>
    <row r="52" spans="1:8"/>
    <row r="53" spans="1:8">
      <c r="A53" s="4" t="s">
        <v>132</v>
      </c>
      <c r="B53" s="4" t="s">
        <v>150</v>
      </c>
    </row>
  </sheetData>
  <mergeCells count="3">
    <mergeCell ref="E1:F1"/>
    <mergeCell ref="A52:H52"/>
    <mergeCell ref="B53:H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53"/>
  </cols>
  <sheetData>
    <row r="1" spans="1:3">
      <c r="A1" s="1" t="s">
        <v>468</v>
      </c>
      <c r="B1" s="2" t="s">
        <v>59</v>
      </c>
      <c r="C1" s="2" t="s">
        <v>1</v>
      </c>
    </row>
    <row r="2" spans="1:3">
      <c r="B2" s="2" t="s">
        <v>469</v>
      </c>
      <c r="C2" s="2" t="s">
        <v>469</v>
      </c>
    </row>
    <row r="3" spans="1:3">
      <c r="A3" s="3" t="s">
        <v>205</v>
      </c>
    </row>
    <row r="4" spans="1:3">
      <c r="A4" s="4" t="s">
        <v>470</v>
      </c>
      <c r="C4" s="6" t="n">
        <v>622000000</v>
      </c>
    </row>
    <row r="5" spans="1:3">
      <c r="A5" s="4" t="s">
        <v>471</v>
      </c>
      <c r="B5" s="6" t="n">
        <v>0</v>
      </c>
      <c r="C5" s="5" t="n">
        <v>0</v>
      </c>
    </row>
    <row r="6" spans="1:3">
      <c r="A6" s="4" t="s">
        <v>472</v>
      </c>
    </row>
    <row r="7" spans="1:3">
      <c r="A7" s="3" t="s">
        <v>473</v>
      </c>
    </row>
    <row r="8" spans="1:3">
      <c r="A8" s="4" t="s">
        <v>474</v>
      </c>
      <c r="B8" s="6" t="n">
        <v>808000000</v>
      </c>
      <c r="C8" s="6" t="n">
        <v>808000000</v>
      </c>
    </row>
    <row r="9" spans="1:3">
      <c r="A9" s="4" t="s">
        <v>475</v>
      </c>
      <c r="C9"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7</v>
      </c>
      <c r="B1" s="2" t="s">
        <v>60</v>
      </c>
      <c r="C1" s="2" t="s">
        <v>93</v>
      </c>
    </row>
    <row r="2" spans="1:3">
      <c r="A2" s="3" t="s">
        <v>98</v>
      </c>
    </row>
    <row r="3" spans="1:3">
      <c r="A3" s="4" t="s">
        <v>478</v>
      </c>
      <c r="B3" s="6" t="n">
        <v>1249</v>
      </c>
      <c r="C3" s="6" t="n">
        <v>989</v>
      </c>
    </row>
    <row r="4" spans="1:3">
      <c r="A4" s="4" t="s">
        <v>479</v>
      </c>
      <c r="B4" s="5" t="n">
        <v>849</v>
      </c>
      <c r="C4" s="5" t="n">
        <v>1020</v>
      </c>
    </row>
    <row r="5" spans="1:3">
      <c r="A5" s="4" t="s">
        <v>480</v>
      </c>
      <c r="B5" s="5" t="n">
        <v>548</v>
      </c>
      <c r="C5" s="5" t="n">
        <v>505</v>
      </c>
    </row>
    <row r="6" spans="1:3">
      <c r="A6" s="4" t="s">
        <v>481</v>
      </c>
      <c r="B6" s="5" t="n">
        <v>893</v>
      </c>
      <c r="C6" s="5" t="n">
        <v>1207</v>
      </c>
    </row>
    <row r="7" spans="1:3">
      <c r="A7" s="4" t="s">
        <v>98</v>
      </c>
      <c r="B7" s="5" t="n">
        <v>3539</v>
      </c>
      <c r="C7" s="5" t="n">
        <v>3721</v>
      </c>
    </row>
    <row r="8" spans="1:3">
      <c r="A8" s="4" t="s">
        <v>482</v>
      </c>
      <c r="B8" s="5" t="n">
        <v>11</v>
      </c>
      <c r="C8" s="5" t="n">
        <v>19</v>
      </c>
    </row>
    <row r="9" spans="1:3">
      <c r="A9" s="4" t="s">
        <v>483</v>
      </c>
      <c r="B9" s="6" t="n">
        <v>327</v>
      </c>
      <c r="C9" s="6" t="n">
        <v>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4</v>
      </c>
      <c r="B1" s="2" t="s">
        <v>60</v>
      </c>
      <c r="C1" s="2" t="s">
        <v>93</v>
      </c>
    </row>
    <row r="2" spans="1:3">
      <c r="A2" s="3" t="s">
        <v>485</v>
      </c>
    </row>
    <row r="3" spans="1:3">
      <c r="A3" s="4" t="s">
        <v>486</v>
      </c>
      <c r="B3" s="6" t="n">
        <v>82</v>
      </c>
      <c r="C3" s="6" t="n">
        <v>40</v>
      </c>
    </row>
    <row r="4" spans="1:3">
      <c r="A4" s="4" t="s">
        <v>487</v>
      </c>
      <c r="B4" s="5" t="n">
        <v>487</v>
      </c>
      <c r="C4" s="5" t="n">
        <v>490</v>
      </c>
    </row>
    <row r="5" spans="1:3">
      <c r="A5" s="4" t="s">
        <v>488</v>
      </c>
      <c r="B5" s="6" t="n">
        <v>569</v>
      </c>
      <c r="C5" s="6" t="n">
        <v>5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60</v>
      </c>
      <c r="C2" s="2" t="s">
        <v>93</v>
      </c>
    </row>
    <row r="3" spans="1:3">
      <c r="A3" s="3" t="s">
        <v>490</v>
      </c>
    </row>
    <row r="4" spans="1:3">
      <c r="A4" s="4" t="s">
        <v>491</v>
      </c>
      <c r="B4" s="6" t="n">
        <v>4115</v>
      </c>
      <c r="C4" s="6" t="n">
        <v>3812</v>
      </c>
    </row>
    <row r="5" spans="1:3">
      <c r="A5" s="4" t="s">
        <v>492</v>
      </c>
      <c r="B5" s="5" t="n">
        <v>-2602</v>
      </c>
      <c r="C5" s="5" t="n">
        <v>-2405</v>
      </c>
    </row>
    <row r="6" spans="1:3">
      <c r="A6" s="4" t="s">
        <v>493</v>
      </c>
      <c r="B6" s="5" t="n">
        <v>1513</v>
      </c>
      <c r="C6" s="5" t="n">
        <v>1407</v>
      </c>
    </row>
    <row r="7" spans="1:3">
      <c r="A7" s="4" t="s">
        <v>494</v>
      </c>
    </row>
    <row r="8" spans="1:3">
      <c r="A8" s="3" t="s">
        <v>490</v>
      </c>
    </row>
    <row r="9" spans="1:3">
      <c r="A9" s="4" t="s">
        <v>491</v>
      </c>
      <c r="B9" s="5" t="n">
        <v>254</v>
      </c>
      <c r="C9" s="5" t="n">
        <v>245</v>
      </c>
    </row>
    <row r="10" spans="1:3">
      <c r="A10" s="4" t="s">
        <v>495</v>
      </c>
    </row>
    <row r="11" spans="1:3">
      <c r="A11" s="3" t="s">
        <v>490</v>
      </c>
    </row>
    <row r="12" spans="1:3">
      <c r="A12" s="4" t="s">
        <v>491</v>
      </c>
      <c r="B12" s="6" t="n">
        <v>1601</v>
      </c>
      <c r="C12" s="5" t="n">
        <v>1448</v>
      </c>
    </row>
    <row r="13" spans="1:3">
      <c r="A13" s="4" t="s">
        <v>496</v>
      </c>
    </row>
    <row r="14" spans="1:3">
      <c r="A14" s="3" t="s">
        <v>490</v>
      </c>
    </row>
    <row r="15" spans="1:3">
      <c r="A15" s="4" t="s">
        <v>497</v>
      </c>
      <c r="B15" s="4" t="s">
        <v>498</v>
      </c>
    </row>
    <row r="16" spans="1:3">
      <c r="A16" s="4" t="s">
        <v>499</v>
      </c>
    </row>
    <row r="17" spans="1:3">
      <c r="A17" s="3" t="s">
        <v>490</v>
      </c>
    </row>
    <row r="18" spans="1:3">
      <c r="A18" s="4" t="s">
        <v>497</v>
      </c>
      <c r="B18" s="4" t="s">
        <v>500</v>
      </c>
    </row>
    <row r="19" spans="1:3">
      <c r="A19" s="4" t="s">
        <v>501</v>
      </c>
    </row>
    <row r="20" spans="1:3">
      <c r="A20" s="3" t="s">
        <v>490</v>
      </c>
    </row>
    <row r="21" spans="1:3">
      <c r="A21" s="4" t="s">
        <v>491</v>
      </c>
      <c r="B21" s="6" t="n">
        <v>1484</v>
      </c>
      <c r="C21" s="5" t="n">
        <v>1282</v>
      </c>
    </row>
    <row r="22" spans="1:3">
      <c r="A22" s="4" t="s">
        <v>502</v>
      </c>
    </row>
    <row r="23" spans="1:3">
      <c r="A23" s="3" t="s">
        <v>490</v>
      </c>
    </row>
    <row r="24" spans="1:3">
      <c r="A24" s="4" t="s">
        <v>497</v>
      </c>
      <c r="B24" s="4" t="s">
        <v>498</v>
      </c>
    </row>
    <row r="25" spans="1:3">
      <c r="A25" s="4" t="s">
        <v>503</v>
      </c>
    </row>
    <row r="26" spans="1:3">
      <c r="A26" s="3" t="s">
        <v>490</v>
      </c>
    </row>
    <row r="27" spans="1:3">
      <c r="A27" s="4" t="s">
        <v>497</v>
      </c>
      <c r="B27" s="4" t="s">
        <v>504</v>
      </c>
    </row>
    <row r="28" spans="1:3">
      <c r="A28" s="4" t="s">
        <v>505</v>
      </c>
    </row>
    <row r="29" spans="1:3">
      <c r="A29" s="3" t="s">
        <v>490</v>
      </c>
    </row>
    <row r="30" spans="1:3">
      <c r="A30" s="4" t="s">
        <v>491</v>
      </c>
      <c r="B30" s="6" t="n">
        <v>664</v>
      </c>
      <c r="C30" s="5" t="n">
        <v>634</v>
      </c>
    </row>
    <row r="31" spans="1:3">
      <c r="A31" s="4" t="s">
        <v>506</v>
      </c>
    </row>
    <row r="32" spans="1:3">
      <c r="A32" s="3" t="s">
        <v>490</v>
      </c>
    </row>
    <row r="33" spans="1:3">
      <c r="A33" s="4" t="s">
        <v>497</v>
      </c>
      <c r="B33" s="4" t="s">
        <v>498</v>
      </c>
    </row>
    <row r="34" spans="1:3">
      <c r="A34" s="4" t="s">
        <v>507</v>
      </c>
    </row>
    <row r="35" spans="1:3">
      <c r="A35" s="3" t="s">
        <v>490</v>
      </c>
    </row>
    <row r="36" spans="1:3">
      <c r="A36" s="4" t="s">
        <v>497</v>
      </c>
      <c r="B36" s="4" t="s">
        <v>504</v>
      </c>
    </row>
    <row r="37" spans="1:3">
      <c r="A37" s="4" t="s">
        <v>508</v>
      </c>
    </row>
    <row r="38" spans="1:3">
      <c r="A38" s="3" t="s">
        <v>490</v>
      </c>
    </row>
    <row r="39" spans="1:3">
      <c r="A39" s="4" t="s">
        <v>491</v>
      </c>
      <c r="B39" s="6" t="n">
        <v>112</v>
      </c>
      <c r="C39" s="6" t="n">
        <v>2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60</v>
      </c>
      <c r="C1" s="2" t="s">
        <v>93</v>
      </c>
    </row>
    <row r="2" spans="1:3">
      <c r="A2" s="3" t="s">
        <v>208</v>
      </c>
    </row>
    <row r="3" spans="1:3">
      <c r="A3" s="4" t="s">
        <v>510</v>
      </c>
      <c r="B3" s="6" t="n">
        <v>1836</v>
      </c>
      <c r="C3" s="6" t="n">
        <v>319</v>
      </c>
    </row>
    <row r="4" spans="1:3">
      <c r="A4" s="4" t="s">
        <v>511</v>
      </c>
      <c r="B4" s="5" t="n">
        <v>195</v>
      </c>
      <c r="C4" s="5" t="n">
        <v>154</v>
      </c>
    </row>
    <row r="5" spans="1:3">
      <c r="A5" s="4" t="s">
        <v>287</v>
      </c>
      <c r="B5" s="6" t="n">
        <v>2031</v>
      </c>
      <c r="C5" s="6" t="n">
        <v>4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60</v>
      </c>
      <c r="C1" s="2" t="s">
        <v>93</v>
      </c>
    </row>
    <row r="2" spans="1:3">
      <c r="A2" s="3" t="s">
        <v>289</v>
      </c>
    </row>
    <row r="3" spans="1:3">
      <c r="A3" s="4" t="s">
        <v>513</v>
      </c>
      <c r="B3" s="6" t="n">
        <v>890</v>
      </c>
      <c r="C3" s="6" t="n">
        <v>996</v>
      </c>
    </row>
    <row r="4" spans="1:3">
      <c r="A4" s="4" t="s">
        <v>514</v>
      </c>
      <c r="B4" s="5" t="n">
        <v>544</v>
      </c>
      <c r="C4" s="5" t="n">
        <v>639</v>
      </c>
    </row>
    <row r="5" spans="1:3">
      <c r="A5" s="4" t="s">
        <v>237</v>
      </c>
      <c r="B5" s="5" t="n">
        <v>191</v>
      </c>
      <c r="C5" s="5" t="n">
        <v>208</v>
      </c>
    </row>
    <row r="6" spans="1:3">
      <c r="A6" s="4" t="s">
        <v>515</v>
      </c>
      <c r="B6" s="5" t="n">
        <v>194</v>
      </c>
      <c r="C6" s="5" t="n">
        <v>193</v>
      </c>
    </row>
    <row r="7" spans="1:3">
      <c r="A7" s="4" t="s">
        <v>111</v>
      </c>
      <c r="B7" s="5" t="n">
        <v>85</v>
      </c>
      <c r="C7" s="5" t="n">
        <v>136</v>
      </c>
    </row>
    <row r="8" spans="1:3">
      <c r="A8" s="4" t="s">
        <v>516</v>
      </c>
      <c r="B8" s="5" t="n">
        <v>51</v>
      </c>
      <c r="C8" s="5" t="n">
        <v>112</v>
      </c>
    </row>
    <row r="9" spans="1:3">
      <c r="A9" s="4" t="s">
        <v>517</v>
      </c>
      <c r="B9" s="5" t="n">
        <v>59</v>
      </c>
      <c r="C9" s="5" t="n">
        <v>38</v>
      </c>
    </row>
    <row r="10" spans="1:3">
      <c r="A10" s="4" t="s">
        <v>163</v>
      </c>
      <c r="B10" s="5" t="n">
        <v>341</v>
      </c>
      <c r="C10" s="5" t="n">
        <v>399</v>
      </c>
    </row>
    <row r="11" spans="1:3">
      <c r="A11" s="4" t="s">
        <v>289</v>
      </c>
      <c r="B11" s="6" t="n">
        <v>2355</v>
      </c>
      <c r="C11" s="6" t="n">
        <v>27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60</v>
      </c>
      <c r="C1" s="2" t="s">
        <v>93</v>
      </c>
    </row>
    <row r="2" spans="1:3">
      <c r="A2" s="3" t="s">
        <v>519</v>
      </c>
    </row>
    <row r="3" spans="1:3">
      <c r="A3" s="4" t="s">
        <v>520</v>
      </c>
      <c r="B3" s="6" t="n">
        <v>175</v>
      </c>
      <c r="C3" s="6" t="n">
        <v>177</v>
      </c>
    </row>
    <row r="4" spans="1:3">
      <c r="A4" s="4" t="s">
        <v>163</v>
      </c>
      <c r="B4" s="5" t="n">
        <v>164</v>
      </c>
      <c r="C4" s="5" t="n">
        <v>126</v>
      </c>
    </row>
    <row r="5" spans="1:3">
      <c r="A5" s="4" t="s">
        <v>519</v>
      </c>
      <c r="B5" s="6" t="n">
        <v>339</v>
      </c>
      <c r="C5" s="6" t="n">
        <v>3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21</v>
      </c>
      <c r="B1" s="2" t="s">
        <v>522</v>
      </c>
    </row>
    <row r="2" spans="1:2">
      <c r="A2" s="4" t="s">
        <v>523</v>
      </c>
    </row>
    <row r="3" spans="1:2">
      <c r="A3" s="3" t="s">
        <v>524</v>
      </c>
    </row>
    <row r="4" spans="1:2">
      <c r="A4" s="4" t="s">
        <v>525</v>
      </c>
      <c r="B4" s="8"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60</v>
      </c>
      <c r="C1" s="2" t="s">
        <v>93</v>
      </c>
    </row>
    <row r="2" spans="1:3">
      <c r="A2" s="3" t="s">
        <v>527</v>
      </c>
    </row>
    <row r="3" spans="1:3">
      <c r="A3" s="4" t="s">
        <v>103</v>
      </c>
      <c r="B3" s="6" t="n">
        <v>3399</v>
      </c>
      <c r="C3" s="6" t="n">
        <v>3368</v>
      </c>
    </row>
    <row r="4" spans="1:3">
      <c r="A4" s="4" t="s">
        <v>528</v>
      </c>
    </row>
    <row r="5" spans="1:3">
      <c r="A5" s="3" t="s">
        <v>527</v>
      </c>
    </row>
    <row r="6" spans="1:3">
      <c r="A6" s="4" t="s">
        <v>103</v>
      </c>
      <c r="B6" s="5" t="n">
        <v>2182</v>
      </c>
      <c r="C6" s="5" t="n">
        <v>2151</v>
      </c>
    </row>
    <row r="7" spans="1:3">
      <c r="A7" s="4" t="s">
        <v>529</v>
      </c>
    </row>
    <row r="8" spans="1:3">
      <c r="A8" s="3" t="s">
        <v>527</v>
      </c>
    </row>
    <row r="9" spans="1:3">
      <c r="A9" s="4" t="s">
        <v>103</v>
      </c>
      <c r="B9" s="5" t="n">
        <v>1018</v>
      </c>
      <c r="C9" s="5" t="n">
        <v>1018</v>
      </c>
    </row>
    <row r="10" spans="1:3">
      <c r="A10" s="4" t="s">
        <v>530</v>
      </c>
    </row>
    <row r="11" spans="1:3">
      <c r="A11" s="3" t="s">
        <v>527</v>
      </c>
    </row>
    <row r="12" spans="1:3">
      <c r="A12" s="4" t="s">
        <v>103</v>
      </c>
      <c r="B12" s="6" t="n">
        <v>199</v>
      </c>
      <c r="C12" s="6" t="n">
        <v>1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60</v>
      </c>
      <c r="C1" s="2" t="s">
        <v>93</v>
      </c>
    </row>
    <row r="2" spans="1:3">
      <c r="A2" s="3" t="s">
        <v>532</v>
      </c>
    </row>
    <row r="3" spans="1:3">
      <c r="A3" s="4" t="s">
        <v>533</v>
      </c>
      <c r="B3" s="6" t="n">
        <v>170</v>
      </c>
      <c r="C3" s="6" t="n">
        <v>213</v>
      </c>
    </row>
    <row r="4" spans="1:3">
      <c r="A4" s="4" t="s">
        <v>534</v>
      </c>
    </row>
    <row r="5" spans="1:3">
      <c r="A5" s="3" t="s">
        <v>532</v>
      </c>
    </row>
    <row r="6" spans="1:3">
      <c r="A6" s="4" t="s">
        <v>533</v>
      </c>
      <c r="B6" s="5" t="n">
        <v>80</v>
      </c>
      <c r="C6" s="5" t="n">
        <v>109</v>
      </c>
    </row>
    <row r="7" spans="1:3">
      <c r="A7" s="4" t="s">
        <v>535</v>
      </c>
    </row>
    <row r="8" spans="1:3">
      <c r="A8" s="3" t="s">
        <v>532</v>
      </c>
    </row>
    <row r="9" spans="1:3">
      <c r="A9" s="4" t="s">
        <v>533</v>
      </c>
      <c r="B9" s="6" t="n">
        <v>90</v>
      </c>
      <c r="C9" s="6" t="n">
        <v>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151</v>
      </c>
      <c r="B1" s="2" t="s">
        <v>152</v>
      </c>
      <c r="E1" s="2" t="s">
        <v>59</v>
      </c>
      <c r="G1" s="2" t="s">
        <v>1</v>
      </c>
    </row>
    <row r="2" spans="1:8">
      <c r="B2" s="2" t="s">
        <v>153</v>
      </c>
      <c r="C2" s="2" t="s">
        <v>154</v>
      </c>
      <c r="D2" s="2" t="s">
        <v>155</v>
      </c>
      <c r="E2" s="2" t="s">
        <v>60</v>
      </c>
      <c r="F2" s="2" t="s">
        <v>61</v>
      </c>
      <c r="G2" s="2" t="s">
        <v>60</v>
      </c>
      <c r="H2" s="2" t="s">
        <v>61</v>
      </c>
    </row>
    <row r="3" spans="1:8">
      <c r="A3" s="3" t="s">
        <v>156</v>
      </c>
    </row>
    <row r="4" spans="1:8">
      <c r="A4" s="4" t="s">
        <v>157</v>
      </c>
      <c r="B4" s="7" t="n">
        <v>0.21</v>
      </c>
      <c r="C4" s="7" t="n">
        <v>0.21</v>
      </c>
      <c r="D4" s="7" t="n">
        <v>0.2</v>
      </c>
      <c r="E4" s="7" t="n">
        <v>0.21</v>
      </c>
      <c r="F4" s="7" t="n">
        <v>0.2</v>
      </c>
      <c r="G4" s="7" t="n">
        <v>0.62</v>
      </c>
      <c r="H4" s="7" t="n">
        <v>0.5</v>
      </c>
    </row>
  </sheetData>
  <mergeCells count="4">
    <mergeCell ref="A1:A2"/>
    <mergeCell ref="B1:D1"/>
    <mergeCell ref="E1:F1"/>
    <mergeCell ref="G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36</v>
      </c>
      <c r="B1" s="2" t="s">
        <v>1</v>
      </c>
    </row>
    <row r="2" spans="1:2">
      <c r="B2" s="2" t="s">
        <v>60</v>
      </c>
    </row>
    <row r="3" spans="1:2">
      <c r="A3" s="4" t="s">
        <v>537</v>
      </c>
    </row>
    <row r="4" spans="1:2">
      <c r="A4" s="3" t="s">
        <v>538</v>
      </c>
    </row>
    <row r="5" spans="1:2">
      <c r="A5" s="4" t="s">
        <v>539</v>
      </c>
      <c r="B5" s="4" t="s">
        <v>540</v>
      </c>
    </row>
    <row r="6" spans="1:2">
      <c r="A6" s="4" t="s">
        <v>541</v>
      </c>
    </row>
    <row r="7" spans="1:2">
      <c r="A7" s="3" t="s">
        <v>538</v>
      </c>
    </row>
    <row r="8" spans="1:2">
      <c r="A8" s="4" t="s">
        <v>539</v>
      </c>
      <c r="B8" s="4" t="s">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60</v>
      </c>
      <c r="C1" s="2" t="s">
        <v>93</v>
      </c>
    </row>
    <row r="2" spans="1:3">
      <c r="A2" s="3" t="s">
        <v>297</v>
      </c>
    </row>
    <row r="3" spans="1:3">
      <c r="A3" s="4" t="s">
        <v>544</v>
      </c>
      <c r="B3" s="6" t="n">
        <v>1988</v>
      </c>
      <c r="C3" s="6" t="n">
        <v>1988</v>
      </c>
    </row>
    <row r="4" spans="1:3">
      <c r="A4" s="4" t="s">
        <v>545</v>
      </c>
      <c r="B4" s="5" t="n">
        <v>-1818</v>
      </c>
      <c r="C4" s="5" t="n">
        <v>-1775</v>
      </c>
    </row>
    <row r="5" spans="1:3">
      <c r="A5" s="4" t="s">
        <v>124</v>
      </c>
      <c r="B5" s="5" t="n">
        <v>170</v>
      </c>
      <c r="C5" s="5" t="n">
        <v>213</v>
      </c>
    </row>
    <row r="6" spans="1:3">
      <c r="A6" s="4" t="s">
        <v>546</v>
      </c>
    </row>
    <row r="7" spans="1:3">
      <c r="A7" s="3" t="s">
        <v>297</v>
      </c>
    </row>
    <row r="8" spans="1:3">
      <c r="A8" s="4" t="s">
        <v>544</v>
      </c>
      <c r="B8" s="5" t="n">
        <v>9</v>
      </c>
      <c r="C8" s="5" t="n">
        <v>9</v>
      </c>
    </row>
    <row r="9" spans="1:3">
      <c r="A9" s="4" t="s">
        <v>545</v>
      </c>
      <c r="B9" s="5" t="n">
        <v>-9</v>
      </c>
      <c r="C9" s="5" t="n">
        <v>-9</v>
      </c>
    </row>
    <row r="10" spans="1:3">
      <c r="A10" s="4" t="s">
        <v>547</v>
      </c>
    </row>
    <row r="11" spans="1:3">
      <c r="A11" s="3" t="s">
        <v>297</v>
      </c>
    </row>
    <row r="12" spans="1:3">
      <c r="A12" s="4" t="s">
        <v>544</v>
      </c>
      <c r="B12" s="5" t="n">
        <v>1701</v>
      </c>
      <c r="C12" s="5" t="n">
        <v>1701</v>
      </c>
    </row>
    <row r="13" spans="1:3">
      <c r="A13" s="4" t="s">
        <v>545</v>
      </c>
      <c r="B13" s="5" t="n">
        <v>-1557</v>
      </c>
      <c r="C13" s="5" t="n">
        <v>-1525</v>
      </c>
    </row>
    <row r="14" spans="1:3">
      <c r="A14" s="4" t="s">
        <v>548</v>
      </c>
    </row>
    <row r="15" spans="1:3">
      <c r="A15" s="3" t="s">
        <v>297</v>
      </c>
    </row>
    <row r="16" spans="1:3">
      <c r="A16" s="4" t="s">
        <v>544</v>
      </c>
      <c r="B16" s="5" t="n">
        <v>77</v>
      </c>
      <c r="C16" s="5" t="n">
        <v>77</v>
      </c>
    </row>
    <row r="17" spans="1:3">
      <c r="A17" s="4" t="s">
        <v>545</v>
      </c>
      <c r="B17" s="5" t="n">
        <v>-74</v>
      </c>
      <c r="C17" s="5" t="n">
        <v>-73</v>
      </c>
    </row>
    <row r="18" spans="1:3">
      <c r="A18" s="4" t="s">
        <v>549</v>
      </c>
    </row>
    <row r="19" spans="1:3">
      <c r="A19" s="3" t="s">
        <v>297</v>
      </c>
    </row>
    <row r="20" spans="1:3">
      <c r="A20" s="4" t="s">
        <v>544</v>
      </c>
      <c r="B20" s="5" t="n">
        <v>201</v>
      </c>
      <c r="C20" s="5" t="n">
        <v>201</v>
      </c>
    </row>
    <row r="21" spans="1:3">
      <c r="A21" s="4" t="s">
        <v>545</v>
      </c>
      <c r="B21" s="5" t="n">
        <v>-178</v>
      </c>
      <c r="C21" s="5" t="n">
        <v>-168</v>
      </c>
    </row>
    <row r="22" spans="1:3">
      <c r="A22" s="4" t="s">
        <v>534</v>
      </c>
    </row>
    <row r="23" spans="1:3">
      <c r="A23" s="3" t="s">
        <v>297</v>
      </c>
    </row>
    <row r="24" spans="1:3">
      <c r="A24" s="4" t="s">
        <v>544</v>
      </c>
      <c r="B24" s="5" t="n">
        <v>1645</v>
      </c>
      <c r="C24" s="5" t="n">
        <v>1645</v>
      </c>
    </row>
    <row r="25" spans="1:3">
      <c r="A25" s="4" t="s">
        <v>545</v>
      </c>
      <c r="B25" s="5" t="n">
        <v>-1565</v>
      </c>
      <c r="C25" s="5" t="n">
        <v>-1536</v>
      </c>
    </row>
    <row r="26" spans="1:3">
      <c r="A26" s="4" t="s">
        <v>124</v>
      </c>
      <c r="B26" s="5" t="n">
        <v>80</v>
      </c>
      <c r="C26" s="5" t="n">
        <v>109</v>
      </c>
    </row>
    <row r="27" spans="1:3">
      <c r="A27" s="4" t="s">
        <v>550</v>
      </c>
    </row>
    <row r="28" spans="1:3">
      <c r="A28" s="3" t="s">
        <v>297</v>
      </c>
    </row>
    <row r="29" spans="1:3">
      <c r="A29" s="4" t="s">
        <v>544</v>
      </c>
      <c r="B29" s="5" t="n">
        <v>0</v>
      </c>
      <c r="C29" s="5" t="n">
        <v>0</v>
      </c>
    </row>
    <row r="30" spans="1:3">
      <c r="A30" s="4" t="s">
        <v>545</v>
      </c>
      <c r="B30" s="5" t="n">
        <v>0</v>
      </c>
      <c r="C30" s="5" t="n">
        <v>0</v>
      </c>
    </row>
    <row r="31" spans="1:3">
      <c r="A31" s="4" t="s">
        <v>551</v>
      </c>
    </row>
    <row r="32" spans="1:3">
      <c r="A32" s="3" t="s">
        <v>297</v>
      </c>
    </row>
    <row r="33" spans="1:3">
      <c r="A33" s="4" t="s">
        <v>544</v>
      </c>
      <c r="B33" s="5" t="n">
        <v>1449</v>
      </c>
      <c r="C33" s="5" t="n">
        <v>1449</v>
      </c>
    </row>
    <row r="34" spans="1:3">
      <c r="A34" s="4" t="s">
        <v>545</v>
      </c>
      <c r="B34" s="5" t="n">
        <v>-1393</v>
      </c>
      <c r="C34" s="5" t="n">
        <v>-1375</v>
      </c>
    </row>
    <row r="35" spans="1:3">
      <c r="A35" s="4" t="s">
        <v>552</v>
      </c>
    </row>
    <row r="36" spans="1:3">
      <c r="A36" s="3" t="s">
        <v>297</v>
      </c>
    </row>
    <row r="37" spans="1:3">
      <c r="A37" s="4" t="s">
        <v>544</v>
      </c>
      <c r="B37" s="5" t="n">
        <v>33</v>
      </c>
      <c r="C37" s="5" t="n">
        <v>33</v>
      </c>
    </row>
    <row r="38" spans="1:3">
      <c r="A38" s="4" t="s">
        <v>545</v>
      </c>
      <c r="B38" s="5" t="n">
        <v>-30</v>
      </c>
      <c r="C38" s="5" t="n">
        <v>-29</v>
      </c>
    </row>
    <row r="39" spans="1:3">
      <c r="A39" s="4" t="s">
        <v>553</v>
      </c>
    </row>
    <row r="40" spans="1:3">
      <c r="A40" s="3" t="s">
        <v>297</v>
      </c>
    </row>
    <row r="41" spans="1:3">
      <c r="A41" s="4" t="s">
        <v>544</v>
      </c>
      <c r="B41" s="5" t="n">
        <v>163</v>
      </c>
      <c r="C41" s="5" t="n">
        <v>163</v>
      </c>
    </row>
    <row r="42" spans="1:3">
      <c r="A42" s="4" t="s">
        <v>545</v>
      </c>
      <c r="B42" s="5" t="n">
        <v>-142</v>
      </c>
      <c r="C42" s="5" t="n">
        <v>-132</v>
      </c>
    </row>
    <row r="43" spans="1:3">
      <c r="A43" s="4" t="s">
        <v>535</v>
      </c>
    </row>
    <row r="44" spans="1:3">
      <c r="A44" s="3" t="s">
        <v>297</v>
      </c>
    </row>
    <row r="45" spans="1:3">
      <c r="A45" s="4" t="s">
        <v>544</v>
      </c>
      <c r="B45" s="5" t="n">
        <v>343</v>
      </c>
      <c r="C45" s="5" t="n">
        <v>343</v>
      </c>
    </row>
    <row r="46" spans="1:3">
      <c r="A46" s="4" t="s">
        <v>545</v>
      </c>
      <c r="B46" s="5" t="n">
        <v>-253</v>
      </c>
      <c r="C46" s="5" t="n">
        <v>-239</v>
      </c>
    </row>
    <row r="47" spans="1:3">
      <c r="A47" s="4" t="s">
        <v>124</v>
      </c>
      <c r="B47" s="5" t="n">
        <v>90</v>
      </c>
      <c r="C47" s="5" t="n">
        <v>104</v>
      </c>
    </row>
    <row r="48" spans="1:3">
      <c r="A48" s="4" t="s">
        <v>554</v>
      </c>
    </row>
    <row r="49" spans="1:3">
      <c r="A49" s="3" t="s">
        <v>297</v>
      </c>
    </row>
    <row r="50" spans="1:3">
      <c r="A50" s="4" t="s">
        <v>544</v>
      </c>
      <c r="B50" s="5" t="n">
        <v>9</v>
      </c>
      <c r="C50" s="5" t="n">
        <v>9</v>
      </c>
    </row>
    <row r="51" spans="1:3">
      <c r="A51" s="4" t="s">
        <v>545</v>
      </c>
      <c r="B51" s="5" t="n">
        <v>-9</v>
      </c>
      <c r="C51" s="5" t="n">
        <v>-9</v>
      </c>
    </row>
    <row r="52" spans="1:3">
      <c r="A52" s="4" t="s">
        <v>555</v>
      </c>
    </row>
    <row r="53" spans="1:3">
      <c r="A53" s="3" t="s">
        <v>297</v>
      </c>
    </row>
    <row r="54" spans="1:3">
      <c r="A54" s="4" t="s">
        <v>544</v>
      </c>
      <c r="B54" s="5" t="n">
        <v>252</v>
      </c>
      <c r="C54" s="5" t="n">
        <v>252</v>
      </c>
    </row>
    <row r="55" spans="1:3">
      <c r="A55" s="4" t="s">
        <v>545</v>
      </c>
      <c r="B55" s="5" t="n">
        <v>-164</v>
      </c>
      <c r="C55" s="5" t="n">
        <v>-150</v>
      </c>
    </row>
    <row r="56" spans="1:3">
      <c r="A56" s="4" t="s">
        <v>556</v>
      </c>
    </row>
    <row r="57" spans="1:3">
      <c r="A57" s="3" t="s">
        <v>297</v>
      </c>
    </row>
    <row r="58" spans="1:3">
      <c r="A58" s="4" t="s">
        <v>544</v>
      </c>
      <c r="B58" s="5" t="n">
        <v>44</v>
      </c>
      <c r="C58" s="5" t="n">
        <v>44</v>
      </c>
    </row>
    <row r="59" spans="1:3">
      <c r="A59" s="4" t="s">
        <v>545</v>
      </c>
      <c r="B59" s="5" t="n">
        <v>-44</v>
      </c>
      <c r="C59" s="5" t="n">
        <v>-44</v>
      </c>
    </row>
    <row r="60" spans="1:3">
      <c r="A60" s="4" t="s">
        <v>557</v>
      </c>
    </row>
    <row r="61" spans="1:3">
      <c r="A61" s="3" t="s">
        <v>297</v>
      </c>
    </row>
    <row r="62" spans="1:3">
      <c r="A62" s="4" t="s">
        <v>544</v>
      </c>
      <c r="B62" s="5" t="n">
        <v>38</v>
      </c>
      <c r="C62" s="5" t="n">
        <v>38</v>
      </c>
    </row>
    <row r="63" spans="1:3">
      <c r="A63" s="4" t="s">
        <v>545</v>
      </c>
      <c r="B63" s="6" t="n">
        <v>-36</v>
      </c>
      <c r="C63" s="6" t="n">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59</v>
      </c>
      <c r="D1" s="2" t="s">
        <v>1</v>
      </c>
    </row>
    <row r="2" spans="1:5">
      <c r="B2" s="2" t="s">
        <v>60</v>
      </c>
      <c r="C2" s="2" t="s">
        <v>61</v>
      </c>
      <c r="D2" s="2" t="s">
        <v>60</v>
      </c>
      <c r="E2" s="2" t="s">
        <v>61</v>
      </c>
    </row>
    <row r="3" spans="1:5">
      <c r="A3" s="3" t="s">
        <v>538</v>
      </c>
    </row>
    <row r="4" spans="1:5">
      <c r="A4" s="4" t="s">
        <v>559</v>
      </c>
      <c r="B4" s="6" t="n">
        <v>15</v>
      </c>
      <c r="C4" s="6" t="n">
        <v>50</v>
      </c>
      <c r="D4" s="6" t="n">
        <v>43</v>
      </c>
      <c r="E4" s="6" t="n">
        <v>149</v>
      </c>
    </row>
    <row r="5" spans="1:5">
      <c r="A5" s="4" t="s">
        <v>547</v>
      </c>
    </row>
    <row r="6" spans="1:5">
      <c r="A6" s="3" t="s">
        <v>538</v>
      </c>
    </row>
    <row r="7" spans="1:5">
      <c r="A7" s="4" t="s">
        <v>559</v>
      </c>
      <c r="B7" s="5" t="n">
        <v>11</v>
      </c>
      <c r="C7" s="5" t="n">
        <v>47</v>
      </c>
      <c r="D7" s="5" t="n">
        <v>32</v>
      </c>
      <c r="E7" s="5" t="n">
        <v>138</v>
      </c>
    </row>
    <row r="8" spans="1:5">
      <c r="A8" s="4" t="s">
        <v>560</v>
      </c>
    </row>
    <row r="9" spans="1:5">
      <c r="A9" s="3" t="s">
        <v>538</v>
      </c>
    </row>
    <row r="10" spans="1:5">
      <c r="A10" s="4" t="s">
        <v>559</v>
      </c>
      <c r="B10" s="5" t="n">
        <v>0</v>
      </c>
      <c r="C10" s="5" t="n">
        <v>0</v>
      </c>
      <c r="D10" s="5" t="n">
        <v>1</v>
      </c>
      <c r="E10" s="5" t="n">
        <v>1</v>
      </c>
    </row>
    <row r="11" spans="1:5">
      <c r="A11" s="4" t="s">
        <v>549</v>
      </c>
    </row>
    <row r="12" spans="1:5">
      <c r="A12" s="3" t="s">
        <v>538</v>
      </c>
    </row>
    <row r="13" spans="1:5">
      <c r="A13" s="4" t="s">
        <v>559</v>
      </c>
      <c r="B13" s="6" t="n">
        <v>4</v>
      </c>
      <c r="C13" s="6" t="n">
        <v>3</v>
      </c>
      <c r="D13" s="6" t="n">
        <v>10</v>
      </c>
      <c r="E13" s="6" t="n">
        <v>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59</v>
      </c>
      <c r="D1" s="2" t="s">
        <v>1</v>
      </c>
    </row>
    <row r="2" spans="1:5">
      <c r="B2" s="2" t="s">
        <v>60</v>
      </c>
      <c r="C2" s="2" t="s">
        <v>61</v>
      </c>
      <c r="D2" s="2" t="s">
        <v>60</v>
      </c>
      <c r="E2" s="2" t="s">
        <v>61</v>
      </c>
    </row>
    <row r="3" spans="1:5">
      <c r="A3" s="3" t="s">
        <v>538</v>
      </c>
    </row>
    <row r="4" spans="1:5">
      <c r="A4" s="4" t="s">
        <v>559</v>
      </c>
      <c r="B4" s="6" t="n">
        <v>15</v>
      </c>
      <c r="C4" s="6" t="n">
        <v>50</v>
      </c>
      <c r="D4" s="6" t="n">
        <v>43</v>
      </c>
      <c r="E4" s="6" t="n">
        <v>149</v>
      </c>
    </row>
    <row r="5" spans="1:5">
      <c r="A5" s="4" t="s">
        <v>64</v>
      </c>
    </row>
    <row r="6" spans="1:5">
      <c r="A6" s="3" t="s">
        <v>538</v>
      </c>
    </row>
    <row r="7" spans="1:5">
      <c r="A7" s="4" t="s">
        <v>559</v>
      </c>
      <c r="B7" s="5" t="n">
        <v>9</v>
      </c>
      <c r="C7" s="5" t="n">
        <v>44</v>
      </c>
      <c r="D7" s="5" t="n">
        <v>28</v>
      </c>
      <c r="E7" s="5" t="n">
        <v>134</v>
      </c>
    </row>
    <row r="8" spans="1:5">
      <c r="A8" s="4" t="s">
        <v>67</v>
      </c>
    </row>
    <row r="9" spans="1:5">
      <c r="A9" s="3" t="s">
        <v>538</v>
      </c>
    </row>
    <row r="10" spans="1:5">
      <c r="A10" s="4" t="s">
        <v>559</v>
      </c>
      <c r="B10" s="5" t="n">
        <v>1</v>
      </c>
      <c r="C10" s="5" t="n">
        <v>1</v>
      </c>
      <c r="D10" s="5" t="n">
        <v>1</v>
      </c>
      <c r="E10" s="5" t="n">
        <v>1</v>
      </c>
    </row>
    <row r="11" spans="1:5">
      <c r="A11" s="4" t="s">
        <v>68</v>
      </c>
    </row>
    <row r="12" spans="1:5">
      <c r="A12" s="3" t="s">
        <v>538</v>
      </c>
    </row>
    <row r="13" spans="1:5">
      <c r="A13" s="4" t="s">
        <v>559</v>
      </c>
      <c r="B13" s="6" t="n">
        <v>5</v>
      </c>
      <c r="C13" s="6" t="n">
        <v>5</v>
      </c>
      <c r="D13" s="6" t="n">
        <v>14</v>
      </c>
      <c r="E13" s="6" t="n">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60</v>
      </c>
      <c r="C1" s="2" t="s">
        <v>93</v>
      </c>
    </row>
    <row r="2" spans="1:3">
      <c r="A2" s="3" t="s">
        <v>303</v>
      </c>
    </row>
    <row r="3" spans="1:3">
      <c r="A3" s="4" t="s">
        <v>563</v>
      </c>
      <c r="B3" s="6" t="n">
        <v>14</v>
      </c>
    </row>
    <row r="4" spans="1:3">
      <c r="A4" s="4" t="s">
        <v>564</v>
      </c>
      <c r="B4" s="5" t="n">
        <v>52</v>
      </c>
    </row>
    <row r="5" spans="1:3">
      <c r="A5" s="4" t="s">
        <v>565</v>
      </c>
      <c r="B5" s="5" t="n">
        <v>39</v>
      </c>
    </row>
    <row r="6" spans="1:3">
      <c r="A6" s="4" t="s">
        <v>566</v>
      </c>
      <c r="B6" s="5" t="n">
        <v>24</v>
      </c>
    </row>
    <row r="7" spans="1:3">
      <c r="A7" s="4" t="s">
        <v>567</v>
      </c>
      <c r="B7" s="5" t="n">
        <v>11</v>
      </c>
    </row>
    <row r="8" spans="1:3">
      <c r="A8" s="4" t="s">
        <v>568</v>
      </c>
      <c r="B8" s="5" t="n">
        <v>30</v>
      </c>
    </row>
    <row r="9" spans="1:3">
      <c r="A9" s="4" t="s">
        <v>124</v>
      </c>
      <c r="B9" s="6" t="n">
        <v>170</v>
      </c>
      <c r="C9" s="6" t="n">
        <v>2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43"/>
    <col customWidth="1" max="3" min="3" width="21"/>
    <col customWidth="1" max="4" min="4" width="21"/>
    <col customWidth="1" max="5" min="5" width="21"/>
  </cols>
  <sheetData>
    <row r="1" spans="1:5">
      <c r="A1" s="1" t="s">
        <v>569</v>
      </c>
      <c r="B1" s="2" t="s">
        <v>152</v>
      </c>
    </row>
    <row r="2" spans="1:5">
      <c r="B2" s="2" t="s">
        <v>570</v>
      </c>
      <c r="C2" s="2" t="s">
        <v>469</v>
      </c>
      <c r="D2" s="2" t="s">
        <v>571</v>
      </c>
      <c r="E2" s="2" t="s">
        <v>572</v>
      </c>
    </row>
    <row r="3" spans="1:5">
      <c r="A3" s="3" t="s">
        <v>573</v>
      </c>
    </row>
    <row r="4" spans="1:5">
      <c r="A4" s="4" t="s">
        <v>574</v>
      </c>
      <c r="C4" s="6" t="n">
        <v>1600000000</v>
      </c>
    </row>
    <row r="5" spans="1:5">
      <c r="A5" s="4" t="s">
        <v>575</v>
      </c>
      <c r="C5" s="5" t="n">
        <v>0</v>
      </c>
      <c r="D5" s="6" t="n">
        <v>0</v>
      </c>
    </row>
    <row r="6" spans="1:5">
      <c r="A6" s="4" t="s">
        <v>576</v>
      </c>
      <c r="E6" s="6" t="n">
        <v>1500000000</v>
      </c>
    </row>
    <row r="7" spans="1:5">
      <c r="A7" s="4" t="s">
        <v>577</v>
      </c>
    </row>
    <row r="8" spans="1:5">
      <c r="A8" s="3" t="s">
        <v>573</v>
      </c>
    </row>
    <row r="9" spans="1:5">
      <c r="A9" s="4" t="s">
        <v>574</v>
      </c>
      <c r="C9" s="5" t="n">
        <v>1500000000</v>
      </c>
    </row>
    <row r="10" spans="1:5">
      <c r="A10" s="4" t="s">
        <v>578</v>
      </c>
    </row>
    <row r="11" spans="1:5">
      <c r="A11" s="3" t="s">
        <v>573</v>
      </c>
    </row>
    <row r="12" spans="1:5">
      <c r="A12" s="4" t="s">
        <v>574</v>
      </c>
      <c r="C12" s="5" t="n">
        <v>74000000</v>
      </c>
    </row>
    <row r="13" spans="1:5">
      <c r="A13" s="4" t="s">
        <v>576</v>
      </c>
    </row>
    <row r="14" spans="1:5">
      <c r="A14" s="3" t="s">
        <v>573</v>
      </c>
    </row>
    <row r="15" spans="1:5">
      <c r="A15" s="4" t="s">
        <v>579</v>
      </c>
      <c r="C15" s="6" t="n">
        <v>0</v>
      </c>
    </row>
    <row r="16" spans="1:5">
      <c r="A16" s="4" t="s">
        <v>580</v>
      </c>
    </row>
    <row r="17" spans="1:5">
      <c r="A17" s="3" t="s">
        <v>573</v>
      </c>
    </row>
    <row r="18" spans="1:5">
      <c r="A18" s="4" t="s">
        <v>574</v>
      </c>
      <c r="B18" s="6" t="n">
        <v>2000000000</v>
      </c>
    </row>
    <row r="19" spans="1:5">
      <c r="A19" s="4" t="s">
        <v>581</v>
      </c>
      <c r="B19" s="4" t="s">
        <v>582</v>
      </c>
    </row>
    <row r="20" spans="1:5">
      <c r="A20" s="4" t="s">
        <v>583</v>
      </c>
      <c r="B20" s="5" t="n">
        <v>2</v>
      </c>
    </row>
    <row r="21" spans="1:5">
      <c r="A21" s="4" t="s">
        <v>584</v>
      </c>
      <c r="B21"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5</v>
      </c>
      <c r="B1" s="2" t="s">
        <v>60</v>
      </c>
      <c r="C1" s="2" t="s">
        <v>93</v>
      </c>
    </row>
    <row r="2" spans="1:3">
      <c r="A2" s="3" t="s">
        <v>573</v>
      </c>
    </row>
    <row r="3" spans="1:3">
      <c r="A3" s="4" t="s">
        <v>414</v>
      </c>
      <c r="B3" s="6" t="n">
        <v>5400</v>
      </c>
      <c r="C3" s="6" t="n">
        <v>5400</v>
      </c>
    </row>
    <row r="4" spans="1:3">
      <c r="A4" s="4" t="s">
        <v>586</v>
      </c>
      <c r="B4" s="5" t="n">
        <v>5312</v>
      </c>
      <c r="C4" s="5" t="n">
        <v>5309</v>
      </c>
    </row>
    <row r="5" spans="1:3">
      <c r="A5" s="4" t="s">
        <v>587</v>
      </c>
    </row>
    <row r="6" spans="1:3">
      <c r="A6" s="3" t="s">
        <v>573</v>
      </c>
    </row>
    <row r="7" spans="1:3">
      <c r="A7" s="4" t="s">
        <v>414</v>
      </c>
      <c r="B7" s="5" t="n">
        <v>5350</v>
      </c>
      <c r="C7" s="5" t="n">
        <v>5350</v>
      </c>
    </row>
    <row r="8" spans="1:3">
      <c r="A8" s="4" t="s">
        <v>588</v>
      </c>
      <c r="B8" s="5" t="n">
        <v>-10</v>
      </c>
      <c r="C8" s="5" t="n">
        <v>-11</v>
      </c>
    </row>
    <row r="9" spans="1:3">
      <c r="A9" s="4" t="s">
        <v>589</v>
      </c>
      <c r="B9" s="6" t="n">
        <v>-28</v>
      </c>
      <c r="C9" s="5" t="n">
        <v>-30</v>
      </c>
    </row>
    <row r="10" spans="1:3">
      <c r="A10" s="4" t="s">
        <v>590</v>
      </c>
    </row>
    <row r="11" spans="1:3">
      <c r="A11" s="3" t="s">
        <v>573</v>
      </c>
    </row>
    <row r="12" spans="1:3">
      <c r="A12" s="4" t="s">
        <v>591</v>
      </c>
      <c r="B12" s="4" t="s">
        <v>592</v>
      </c>
    </row>
    <row r="13" spans="1:3">
      <c r="A13" s="4" t="s">
        <v>414</v>
      </c>
      <c r="B13" s="6" t="n">
        <v>600</v>
      </c>
      <c r="C13" s="5" t="n">
        <v>600</v>
      </c>
    </row>
    <row r="14" spans="1:3">
      <c r="A14" s="4" t="s">
        <v>593</v>
      </c>
      <c r="B14" s="4" t="s">
        <v>594</v>
      </c>
    </row>
    <row r="15" spans="1:3">
      <c r="A15" s="4" t="s">
        <v>595</v>
      </c>
    </row>
    <row r="16" spans="1:3">
      <c r="A16" s="3" t="s">
        <v>573</v>
      </c>
    </row>
    <row r="17" spans="1:3">
      <c r="A17" s="4" t="s">
        <v>591</v>
      </c>
      <c r="B17" s="4" t="s">
        <v>596</v>
      </c>
    </row>
    <row r="18" spans="1:3">
      <c r="A18" s="4" t="s">
        <v>414</v>
      </c>
      <c r="B18" s="6" t="n">
        <v>750</v>
      </c>
      <c r="C18" s="5" t="n">
        <v>750</v>
      </c>
    </row>
    <row r="19" spans="1:3">
      <c r="A19" s="4" t="s">
        <v>593</v>
      </c>
      <c r="B19" s="4" t="s">
        <v>597</v>
      </c>
    </row>
    <row r="20" spans="1:3">
      <c r="A20" s="4" t="s">
        <v>598</v>
      </c>
    </row>
    <row r="21" spans="1:3">
      <c r="A21" s="3" t="s">
        <v>573</v>
      </c>
    </row>
    <row r="22" spans="1:3">
      <c r="A22" s="4" t="s">
        <v>591</v>
      </c>
      <c r="B22" s="4" t="s">
        <v>599</v>
      </c>
    </row>
    <row r="23" spans="1:3">
      <c r="A23" s="4" t="s">
        <v>414</v>
      </c>
      <c r="B23" s="6" t="n">
        <v>700</v>
      </c>
      <c r="C23" s="5" t="n">
        <v>700</v>
      </c>
    </row>
    <row r="24" spans="1:3">
      <c r="A24" s="4" t="s">
        <v>593</v>
      </c>
      <c r="B24" s="4" t="s">
        <v>600</v>
      </c>
    </row>
    <row r="25" spans="1:3">
      <c r="A25" s="4" t="s">
        <v>601</v>
      </c>
    </row>
    <row r="26" spans="1:3">
      <c r="A26" s="3" t="s">
        <v>573</v>
      </c>
    </row>
    <row r="27" spans="1:3">
      <c r="A27" s="4" t="s">
        <v>591</v>
      </c>
      <c r="B27" s="4" t="s">
        <v>602</v>
      </c>
    </row>
    <row r="28" spans="1:3">
      <c r="A28" s="4" t="s">
        <v>414</v>
      </c>
      <c r="B28" s="6" t="n">
        <v>1200</v>
      </c>
      <c r="C28" s="5" t="n">
        <v>1200</v>
      </c>
    </row>
    <row r="29" spans="1:3">
      <c r="A29" s="4" t="s">
        <v>593</v>
      </c>
      <c r="B29" s="4" t="s">
        <v>603</v>
      </c>
    </row>
    <row r="30" spans="1:3">
      <c r="A30" s="4" t="s">
        <v>604</v>
      </c>
    </row>
    <row r="31" spans="1:3">
      <c r="A31" s="3" t="s">
        <v>573</v>
      </c>
    </row>
    <row r="32" spans="1:3">
      <c r="A32" s="4" t="s">
        <v>591</v>
      </c>
      <c r="B32" s="4" t="s">
        <v>605</v>
      </c>
    </row>
    <row r="33" spans="1:3">
      <c r="A33" s="4" t="s">
        <v>414</v>
      </c>
      <c r="B33" s="6" t="n">
        <v>500</v>
      </c>
      <c r="C33" s="5" t="n">
        <v>500</v>
      </c>
    </row>
    <row r="34" spans="1:3">
      <c r="A34" s="4" t="s">
        <v>593</v>
      </c>
      <c r="B34" s="4" t="s">
        <v>606</v>
      </c>
    </row>
    <row r="35" spans="1:3">
      <c r="A35" s="4" t="s">
        <v>607</v>
      </c>
    </row>
    <row r="36" spans="1:3">
      <c r="A36" s="3" t="s">
        <v>573</v>
      </c>
    </row>
    <row r="37" spans="1:3">
      <c r="A37" s="4" t="s">
        <v>591</v>
      </c>
      <c r="B37" s="4" t="s">
        <v>608</v>
      </c>
    </row>
    <row r="38" spans="1:3">
      <c r="A38" s="4" t="s">
        <v>414</v>
      </c>
      <c r="B38" s="6" t="n">
        <v>600</v>
      </c>
      <c r="C38" s="5" t="n">
        <v>600</v>
      </c>
    </row>
    <row r="39" spans="1:3">
      <c r="A39" s="4" t="s">
        <v>593</v>
      </c>
      <c r="B39" s="4" t="s">
        <v>609</v>
      </c>
    </row>
    <row r="40" spans="1:3">
      <c r="A40" s="4" t="s">
        <v>610</v>
      </c>
    </row>
    <row r="41" spans="1:3">
      <c r="A41" s="3" t="s">
        <v>573</v>
      </c>
    </row>
    <row r="42" spans="1:3">
      <c r="A42" s="4" t="s">
        <v>591</v>
      </c>
      <c r="B42" s="4" t="s">
        <v>611</v>
      </c>
    </row>
    <row r="43" spans="1:3">
      <c r="A43" s="4" t="s">
        <v>414</v>
      </c>
      <c r="B43" s="6" t="n">
        <v>1000</v>
      </c>
      <c r="C43" s="6" t="n">
        <v>1000</v>
      </c>
    </row>
    <row r="44" spans="1:3">
      <c r="A44" s="4" t="s">
        <v>593</v>
      </c>
      <c r="B44" s="4" t="s">
        <v>6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613</v>
      </c>
      <c r="B1" s="2" t="s">
        <v>59</v>
      </c>
      <c r="D1" s="2" t="s">
        <v>1</v>
      </c>
    </row>
    <row r="2" spans="1:11">
      <c r="B2" s="2" t="s">
        <v>60</v>
      </c>
      <c r="C2" s="2" t="s">
        <v>61</v>
      </c>
      <c r="D2" s="2" t="s">
        <v>60</v>
      </c>
      <c r="E2" s="2" t="s">
        <v>61</v>
      </c>
      <c r="F2" s="2" t="s">
        <v>334</v>
      </c>
      <c r="G2" s="2" t="s">
        <v>132</v>
      </c>
      <c r="H2" s="2" t="s">
        <v>614</v>
      </c>
      <c r="I2" s="2" t="s">
        <v>615</v>
      </c>
      <c r="J2" s="2" t="s">
        <v>616</v>
      </c>
      <c r="K2" s="2" t="s">
        <v>615</v>
      </c>
    </row>
    <row r="3" spans="1:11">
      <c r="A3" s="3" t="s">
        <v>617</v>
      </c>
    </row>
    <row r="4" spans="1:11">
      <c r="A4" s="4" t="s">
        <v>618</v>
      </c>
      <c r="B4" s="6" t="n">
        <v>8201</v>
      </c>
      <c r="C4" s="6" t="n">
        <v>7324</v>
      </c>
      <c r="D4" s="6" t="n">
        <v>6845</v>
      </c>
      <c r="E4" s="6" t="n">
        <v>9630</v>
      </c>
    </row>
    <row r="5" spans="1:11">
      <c r="A5" s="4" t="s">
        <v>619</v>
      </c>
      <c r="F5" s="6" t="n">
        <v>1553</v>
      </c>
      <c r="H5" s="6" t="n">
        <v>0</v>
      </c>
      <c r="J5" s="6" t="n">
        <v>0</v>
      </c>
    </row>
    <row r="6" spans="1:11">
      <c r="A6" s="4" t="s">
        <v>620</v>
      </c>
      <c r="D6" s="5" t="n">
        <v>5</v>
      </c>
      <c r="E6" s="5" t="n">
        <v>-11</v>
      </c>
    </row>
    <row r="7" spans="1:11">
      <c r="A7" s="4" t="s">
        <v>621</v>
      </c>
      <c r="E7" s="5" t="n">
        <v>-5</v>
      </c>
    </row>
    <row r="8" spans="1:11">
      <c r="A8" s="4" t="s">
        <v>90</v>
      </c>
      <c r="B8" s="5" t="n">
        <v>1</v>
      </c>
      <c r="C8" s="5" t="n">
        <v>-2</v>
      </c>
      <c r="D8" s="5" t="n">
        <v>5</v>
      </c>
      <c r="E8" s="5" t="n">
        <v>-16</v>
      </c>
    </row>
    <row r="9" spans="1:11">
      <c r="A9" s="4" t="s">
        <v>622</v>
      </c>
      <c r="B9" s="5" t="n">
        <v>8116</v>
      </c>
      <c r="C9" s="5" t="n">
        <v>6950</v>
      </c>
      <c r="D9" s="5" t="n">
        <v>8116</v>
      </c>
      <c r="E9" s="5" t="n">
        <v>6950</v>
      </c>
    </row>
    <row r="10" spans="1:11">
      <c r="A10" s="4" t="s">
        <v>623</v>
      </c>
    </row>
    <row r="11" spans="1:11">
      <c r="A11" s="3" t="s">
        <v>617</v>
      </c>
    </row>
    <row r="12" spans="1:11">
      <c r="A12" s="4" t="s">
        <v>618</v>
      </c>
      <c r="D12" s="5" t="n">
        <v>7</v>
      </c>
      <c r="E12" s="5" t="n">
        <v>53</v>
      </c>
    </row>
    <row r="13" spans="1:11">
      <c r="A13" s="4" t="s">
        <v>619</v>
      </c>
      <c r="F13" s="5" t="n">
        <v>-17</v>
      </c>
      <c r="J13" s="5" t="n">
        <v>5</v>
      </c>
    </row>
    <row r="14" spans="1:11">
      <c r="A14" s="4" t="s">
        <v>620</v>
      </c>
      <c r="D14" s="5" t="n">
        <v>19</v>
      </c>
      <c r="E14" s="5" t="n">
        <v>-7</v>
      </c>
    </row>
    <row r="15" spans="1:11">
      <c r="A15" s="4" t="s">
        <v>621</v>
      </c>
      <c r="E15" s="5" t="n">
        <v>-12</v>
      </c>
    </row>
    <row r="16" spans="1:11">
      <c r="A16" s="4" t="s">
        <v>90</v>
      </c>
      <c r="D16" s="5" t="n">
        <v>19</v>
      </c>
      <c r="E16" s="5" t="n">
        <v>-19</v>
      </c>
    </row>
    <row r="17" spans="1:11">
      <c r="A17" s="4" t="s">
        <v>622</v>
      </c>
      <c r="B17" s="5" t="n">
        <v>9</v>
      </c>
      <c r="C17" s="5" t="n">
        <v>39</v>
      </c>
      <c r="D17" s="5" t="n">
        <v>9</v>
      </c>
      <c r="E17" s="5" t="n">
        <v>39</v>
      </c>
    </row>
    <row r="18" spans="1:11">
      <c r="A18" s="4" t="s">
        <v>624</v>
      </c>
    </row>
    <row r="19" spans="1:11">
      <c r="A19" s="3" t="s">
        <v>617</v>
      </c>
    </row>
    <row r="20" spans="1:11">
      <c r="A20" s="4" t="s">
        <v>618</v>
      </c>
      <c r="D20" s="5" t="n">
        <v>-9</v>
      </c>
      <c r="E20" s="5" t="n">
        <v>-11</v>
      </c>
    </row>
    <row r="21" spans="1:11">
      <c r="A21" s="4" t="s">
        <v>619</v>
      </c>
      <c r="F21" s="5" t="n">
        <v>0</v>
      </c>
      <c r="J21" s="5" t="n">
        <v>-2</v>
      </c>
    </row>
    <row r="22" spans="1:11">
      <c r="A22" s="4" t="s">
        <v>620</v>
      </c>
      <c r="D22" s="5" t="n">
        <v>-13</v>
      </c>
      <c r="E22" s="5" t="n">
        <v>-4</v>
      </c>
    </row>
    <row r="23" spans="1:11">
      <c r="A23" s="4" t="s">
        <v>621</v>
      </c>
      <c r="E23" s="5" t="n">
        <v>9</v>
      </c>
    </row>
    <row r="24" spans="1:11">
      <c r="A24" s="4" t="s">
        <v>90</v>
      </c>
      <c r="D24" s="5" t="n">
        <v>-13</v>
      </c>
      <c r="E24" s="5" t="n">
        <v>5</v>
      </c>
    </row>
    <row r="25" spans="1:11">
      <c r="A25" s="4" t="s">
        <v>622</v>
      </c>
      <c r="B25" s="5" t="n">
        <v>-22</v>
      </c>
      <c r="C25" s="5" t="n">
        <v>-8</v>
      </c>
      <c r="D25" s="5" t="n">
        <v>-22</v>
      </c>
      <c r="E25" s="5" t="n">
        <v>-8</v>
      </c>
    </row>
    <row r="26" spans="1:11">
      <c r="A26" s="4" t="s">
        <v>625</v>
      </c>
    </row>
    <row r="27" spans="1:11">
      <c r="A27" s="3" t="s">
        <v>617</v>
      </c>
    </row>
    <row r="28" spans="1:11">
      <c r="A28" s="4" t="s">
        <v>618</v>
      </c>
      <c r="D28" s="5" t="n">
        <v>-137</v>
      </c>
      <c r="E28" s="5" t="n">
        <v>-120</v>
      </c>
    </row>
    <row r="29" spans="1:11">
      <c r="A29" s="4" t="s">
        <v>619</v>
      </c>
      <c r="F29" s="5" t="n">
        <v>0</v>
      </c>
      <c r="J29" s="5" t="n">
        <v>0</v>
      </c>
    </row>
    <row r="30" spans="1:11">
      <c r="A30" s="4" t="s">
        <v>620</v>
      </c>
      <c r="D30" s="5" t="n">
        <v>0</v>
      </c>
      <c r="E30" s="5" t="n">
        <v>0</v>
      </c>
    </row>
    <row r="31" spans="1:11">
      <c r="A31" s="4" t="s">
        <v>621</v>
      </c>
      <c r="E31" s="5" t="n">
        <v>-2</v>
      </c>
    </row>
    <row r="32" spans="1:11">
      <c r="A32" s="4" t="s">
        <v>90</v>
      </c>
      <c r="D32" s="5" t="n">
        <v>0</v>
      </c>
      <c r="E32" s="5" t="n">
        <v>-2</v>
      </c>
    </row>
    <row r="33" spans="1:11">
      <c r="A33" s="4" t="s">
        <v>622</v>
      </c>
      <c r="B33" s="5" t="n">
        <v>-137</v>
      </c>
      <c r="C33" s="5" t="n">
        <v>-122</v>
      </c>
      <c r="D33" s="5" t="n">
        <v>-137</v>
      </c>
      <c r="E33" s="5" t="n">
        <v>-122</v>
      </c>
    </row>
    <row r="34" spans="1:11">
      <c r="A34" s="4" t="s">
        <v>626</v>
      </c>
    </row>
    <row r="35" spans="1:11">
      <c r="A35" s="3" t="s">
        <v>617</v>
      </c>
    </row>
    <row r="36" spans="1:11">
      <c r="A36" s="4" t="s">
        <v>618</v>
      </c>
      <c r="D36" s="5" t="n">
        <v>14</v>
      </c>
      <c r="E36" s="5" t="n">
        <v>14</v>
      </c>
    </row>
    <row r="37" spans="1:11">
      <c r="A37" s="4" t="s">
        <v>619</v>
      </c>
      <c r="F37" s="5" t="n">
        <v>0</v>
      </c>
      <c r="J37" s="5" t="n">
        <v>0</v>
      </c>
    </row>
    <row r="38" spans="1:11">
      <c r="A38" s="4" t="s">
        <v>620</v>
      </c>
      <c r="D38" s="5" t="n">
        <v>-1</v>
      </c>
      <c r="E38" s="5" t="n">
        <v>0</v>
      </c>
    </row>
    <row r="39" spans="1:11">
      <c r="A39" s="4" t="s">
        <v>621</v>
      </c>
      <c r="E39" s="5" t="n">
        <v>0</v>
      </c>
    </row>
    <row r="40" spans="1:11">
      <c r="A40" s="4" t="s">
        <v>90</v>
      </c>
      <c r="D40" s="5" t="n">
        <v>-1</v>
      </c>
      <c r="E40" s="5" t="n">
        <v>0</v>
      </c>
    </row>
    <row r="41" spans="1:11">
      <c r="A41" s="4" t="s">
        <v>622</v>
      </c>
      <c r="B41" s="5" t="n">
        <v>13</v>
      </c>
      <c r="C41" s="5" t="n">
        <v>14</v>
      </c>
      <c r="D41" s="5" t="n">
        <v>13</v>
      </c>
      <c r="E41" s="5" t="n">
        <v>14</v>
      </c>
    </row>
    <row r="42" spans="1:11">
      <c r="A42" s="4" t="s">
        <v>627</v>
      </c>
    </row>
    <row r="43" spans="1:11">
      <c r="A43" s="3" t="s">
        <v>617</v>
      </c>
    </row>
    <row r="44" spans="1:11">
      <c r="A44" s="4" t="s">
        <v>618</v>
      </c>
      <c r="B44" s="5" t="n">
        <v>-138</v>
      </c>
      <c r="C44" s="5" t="n">
        <v>-78</v>
      </c>
      <c r="D44" s="5" t="n">
        <v>-125</v>
      </c>
      <c r="E44" s="5" t="n">
        <v>-64</v>
      </c>
    </row>
    <row r="45" spans="1:11">
      <c r="A45" s="4" t="s">
        <v>619</v>
      </c>
      <c r="F45" s="6" t="n">
        <v>-17</v>
      </c>
      <c r="H45" s="6" t="n">
        <v>3</v>
      </c>
      <c r="J45" s="6" t="n">
        <v>3</v>
      </c>
    </row>
    <row r="46" spans="1:11">
      <c r="A46" s="4" t="s">
        <v>90</v>
      </c>
      <c r="B46" s="5" t="n">
        <v>1</v>
      </c>
      <c r="C46" s="5" t="n">
        <v>-2</v>
      </c>
      <c r="D46" s="5" t="n">
        <v>5</v>
      </c>
      <c r="E46" s="5" t="n">
        <v>-16</v>
      </c>
    </row>
    <row r="47" spans="1:11">
      <c r="A47" s="4" t="s">
        <v>622</v>
      </c>
      <c r="B47" s="6" t="n">
        <v>-137</v>
      </c>
      <c r="C47" s="6" t="n">
        <v>-77</v>
      </c>
      <c r="D47" s="6" t="n">
        <v>-137</v>
      </c>
      <c r="E47" s="6" t="n">
        <v>-77</v>
      </c>
    </row>
    <row r="48" spans="1:11"/>
    <row r="49" spans="1:11">
      <c r="A49" s="4" t="s">
        <v>132</v>
      </c>
      <c r="B49" s="4" t="s">
        <v>628</v>
      </c>
    </row>
    <row r="50" spans="1:11">
      <c r="A50" s="4" t="s">
        <v>615</v>
      </c>
      <c r="B50" s="4" t="s">
        <v>629</v>
      </c>
    </row>
  </sheetData>
  <mergeCells count="144">
    <mergeCell ref="A1:A2"/>
    <mergeCell ref="B1:C1"/>
    <mergeCell ref="D1:E1"/>
    <mergeCell ref="F1:G1"/>
    <mergeCell ref="H1:I1"/>
    <mergeCell ref="J1:K1"/>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F30:G30"/>
    <mergeCell ref="H30:I30"/>
    <mergeCell ref="J30:K30"/>
    <mergeCell ref="F31:G31"/>
    <mergeCell ref="H31:I31"/>
    <mergeCell ref="J31:K31"/>
    <mergeCell ref="F32:G32"/>
    <mergeCell ref="H32:I32"/>
    <mergeCell ref="J32:K32"/>
    <mergeCell ref="F33:G33"/>
    <mergeCell ref="H33:I33"/>
    <mergeCell ref="J33:K33"/>
    <mergeCell ref="F34:G34"/>
    <mergeCell ref="H34:I34"/>
    <mergeCell ref="J34:K34"/>
    <mergeCell ref="F35:G35"/>
    <mergeCell ref="H35:I35"/>
    <mergeCell ref="J35:K35"/>
    <mergeCell ref="F36:G36"/>
    <mergeCell ref="H36:I36"/>
    <mergeCell ref="J36:K36"/>
    <mergeCell ref="F37:G37"/>
    <mergeCell ref="H37:I37"/>
    <mergeCell ref="J37:K37"/>
    <mergeCell ref="F38:G38"/>
    <mergeCell ref="H38:I38"/>
    <mergeCell ref="J38:K38"/>
    <mergeCell ref="F39:G39"/>
    <mergeCell ref="H39:I39"/>
    <mergeCell ref="J39:K39"/>
    <mergeCell ref="F40:G40"/>
    <mergeCell ref="H40:I40"/>
    <mergeCell ref="J40:K40"/>
    <mergeCell ref="F41:G41"/>
    <mergeCell ref="H41:I41"/>
    <mergeCell ref="J41:K41"/>
    <mergeCell ref="F42:G42"/>
    <mergeCell ref="H42:I42"/>
    <mergeCell ref="J42:K42"/>
    <mergeCell ref="F43:G43"/>
    <mergeCell ref="H43:I43"/>
    <mergeCell ref="J43:K43"/>
    <mergeCell ref="F44:G44"/>
    <mergeCell ref="H44:I44"/>
    <mergeCell ref="J44:K44"/>
    <mergeCell ref="F45:G45"/>
    <mergeCell ref="H45:I45"/>
    <mergeCell ref="J45:K45"/>
    <mergeCell ref="F46:G46"/>
    <mergeCell ref="H46:I46"/>
    <mergeCell ref="J46:K46"/>
    <mergeCell ref="F47:G47"/>
    <mergeCell ref="H47:I47"/>
    <mergeCell ref="J47:K47"/>
    <mergeCell ref="A48:K48"/>
    <mergeCell ref="B49:K49"/>
    <mergeCell ref="B50:K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7"/>
    <col customWidth="1" max="6" min="6" width="24"/>
    <col customWidth="1" max="7" min="7" width="65"/>
    <col customWidth="1" max="8" min="8" width="37"/>
    <col customWidth="1" max="9" min="9" width="21"/>
  </cols>
  <sheetData>
    <row r="1" spans="1:9">
      <c r="A1" s="1" t="s">
        <v>630</v>
      </c>
      <c r="B1" s="2" t="s">
        <v>152</v>
      </c>
      <c r="E1" s="2" t="s">
        <v>59</v>
      </c>
      <c r="G1" s="2" t="s">
        <v>1</v>
      </c>
    </row>
    <row r="2" spans="1:9">
      <c r="B2" s="2" t="s">
        <v>631</v>
      </c>
      <c r="C2" s="2" t="s">
        <v>632</v>
      </c>
      <c r="D2" s="2" t="s">
        <v>633</v>
      </c>
      <c r="E2" s="2" t="s">
        <v>634</v>
      </c>
      <c r="F2" s="2" t="s">
        <v>635</v>
      </c>
      <c r="G2" s="2" t="s">
        <v>636</v>
      </c>
      <c r="H2" s="2" t="s">
        <v>637</v>
      </c>
      <c r="I2" s="2" t="s">
        <v>638</v>
      </c>
    </row>
    <row r="3" spans="1:9">
      <c r="A3" s="3" t="s">
        <v>639</v>
      </c>
    </row>
    <row r="4" spans="1:9">
      <c r="A4" s="4" t="s">
        <v>640</v>
      </c>
      <c r="I4" s="6" t="n">
        <v>6000000000</v>
      </c>
    </row>
    <row r="5" spans="1:9">
      <c r="A5" s="4" t="s">
        <v>641</v>
      </c>
      <c r="E5" s="6" t="n">
        <v>2400000000</v>
      </c>
      <c r="G5" s="6" t="n">
        <v>2400000000</v>
      </c>
    </row>
    <row r="6" spans="1:9">
      <c r="A6" s="4" t="s">
        <v>642</v>
      </c>
      <c r="B6" s="7" t="n">
        <v>0.21</v>
      </c>
      <c r="C6" s="7" t="n">
        <v>0.21</v>
      </c>
      <c r="D6" s="7" t="n">
        <v>0.2</v>
      </c>
      <c r="E6" s="7" t="n">
        <v>0.21</v>
      </c>
      <c r="F6" s="7" t="n">
        <v>0.2</v>
      </c>
      <c r="G6" s="7" t="n">
        <v>0.62</v>
      </c>
      <c r="H6" s="7" t="n">
        <v>0.5</v>
      </c>
    </row>
    <row r="7" spans="1:9">
      <c r="A7" s="4" t="s">
        <v>643</v>
      </c>
      <c r="G7" s="6" t="n">
        <v>577000000</v>
      </c>
      <c r="H7" s="6" t="n">
        <v>410000000</v>
      </c>
    </row>
    <row r="8" spans="1:9">
      <c r="A8" s="4" t="s">
        <v>644</v>
      </c>
    </row>
    <row r="9" spans="1:9">
      <c r="A9" s="3" t="s">
        <v>639</v>
      </c>
    </row>
    <row r="10" spans="1:9">
      <c r="A10" s="4" t="s">
        <v>645</v>
      </c>
      <c r="G10" s="4" t="s">
        <v>646</v>
      </c>
    </row>
    <row r="11" spans="1:9">
      <c r="A11" s="4" t="s">
        <v>647</v>
      </c>
      <c r="E11" s="6" t="n">
        <v>417000000</v>
      </c>
      <c r="G11" s="6" t="n">
        <v>417000000</v>
      </c>
    </row>
    <row r="12" spans="1:9">
      <c r="A12" s="4" t="s">
        <v>648</v>
      </c>
      <c r="G12" s="4" t="s">
        <v>649</v>
      </c>
    </row>
    <row r="13" spans="1:9">
      <c r="A13" s="4" t="s">
        <v>650</v>
      </c>
    </row>
    <row r="14" spans="1:9">
      <c r="A14" s="3" t="s">
        <v>639</v>
      </c>
    </row>
    <row r="15" spans="1:9">
      <c r="A15" s="4" t="s">
        <v>651</v>
      </c>
      <c r="E15" s="9" t="n">
        <v>1.6</v>
      </c>
      <c r="G15" s="9" t="n">
        <v>1.6</v>
      </c>
    </row>
    <row r="16" spans="1:9">
      <c r="A16" s="4" t="s">
        <v>652</v>
      </c>
      <c r="G16" s="4" t="s">
        <v>653</v>
      </c>
    </row>
    <row r="17" spans="1:9">
      <c r="A17" s="4" t="s">
        <v>654</v>
      </c>
      <c r="G17" s="4" t="s">
        <v>498</v>
      </c>
    </row>
    <row r="18" spans="1:9">
      <c r="A18" s="4" t="s">
        <v>655</v>
      </c>
    </row>
    <row r="19" spans="1:9">
      <c r="A19" s="3" t="s">
        <v>639</v>
      </c>
    </row>
    <row r="20" spans="1:9">
      <c r="A20" s="4" t="s">
        <v>656</v>
      </c>
      <c r="G20" s="4" t="s">
        <v>657</v>
      </c>
    </row>
    <row r="21" spans="1:9">
      <c r="A21" s="4" t="s">
        <v>658</v>
      </c>
    </row>
    <row r="22" spans="1:9">
      <c r="A22" s="3" t="s">
        <v>639</v>
      </c>
    </row>
    <row r="23" spans="1:9">
      <c r="A23" s="4" t="s">
        <v>656</v>
      </c>
      <c r="G23" s="4" t="s">
        <v>659</v>
      </c>
    </row>
    <row r="24" spans="1:9">
      <c r="A24" s="4" t="s">
        <v>660</v>
      </c>
    </row>
    <row r="25" spans="1:9">
      <c r="A25" s="3" t="s">
        <v>639</v>
      </c>
    </row>
    <row r="26" spans="1:9">
      <c r="A26" s="4" t="s">
        <v>661</v>
      </c>
      <c r="E26" s="5" t="n">
        <v>67</v>
      </c>
      <c r="G26" s="5" t="n">
        <v>67</v>
      </c>
    </row>
    <row r="27" spans="1:9">
      <c r="A27" s="4" t="s">
        <v>662</v>
      </c>
    </row>
    <row r="28" spans="1:9">
      <c r="A28" s="3" t="s">
        <v>639</v>
      </c>
    </row>
    <row r="29" spans="1:9">
      <c r="A29" s="4" t="s">
        <v>663</v>
      </c>
      <c r="G29" s="5" t="n">
        <v>2</v>
      </c>
    </row>
    <row r="30" spans="1:9">
      <c r="A30" s="4" t="s">
        <v>664</v>
      </c>
      <c r="G30" s="4" t="s">
        <v>665</v>
      </c>
    </row>
    <row r="31" spans="1:9">
      <c r="A31" s="4" t="s">
        <v>666</v>
      </c>
      <c r="G31" s="5" t="n">
        <v>2</v>
      </c>
      <c r="H31" s="5" t="n">
        <v>1</v>
      </c>
    </row>
    <row r="32" spans="1:9">
      <c r="A32" s="4" t="s">
        <v>667</v>
      </c>
    </row>
    <row r="33" spans="1:9">
      <c r="A33" s="3" t="s">
        <v>639</v>
      </c>
    </row>
    <row r="34" spans="1:9">
      <c r="A34" s="4" t="s">
        <v>668</v>
      </c>
      <c r="G34" s="4" t="s">
        <v>669</v>
      </c>
    </row>
    <row r="35" spans="1:9">
      <c r="A35" s="4" t="s">
        <v>670</v>
      </c>
    </row>
    <row r="36" spans="1:9">
      <c r="A36" s="3" t="s">
        <v>639</v>
      </c>
    </row>
    <row r="37" spans="1:9">
      <c r="A37" s="4" t="s">
        <v>661</v>
      </c>
      <c r="E37" s="5" t="n">
        <v>15</v>
      </c>
      <c r="G37" s="5" t="n">
        <v>15</v>
      </c>
    </row>
    <row r="38" spans="1:9">
      <c r="A38" s="4" t="s">
        <v>671</v>
      </c>
    </row>
    <row r="39" spans="1:9">
      <c r="A39" s="3" t="s">
        <v>639</v>
      </c>
    </row>
    <row r="40" spans="1:9">
      <c r="A40" s="4" t="s">
        <v>663</v>
      </c>
      <c r="G40" s="5" t="n">
        <v>1</v>
      </c>
    </row>
    <row r="41" spans="1:9">
      <c r="A41" s="4" t="s">
        <v>672</v>
      </c>
    </row>
    <row r="42" spans="1:9">
      <c r="A42" s="3" t="s">
        <v>639</v>
      </c>
    </row>
    <row r="43" spans="1:9">
      <c r="A43" s="4" t="s">
        <v>663</v>
      </c>
      <c r="G43" s="5" t="n">
        <v>1</v>
      </c>
    </row>
  </sheetData>
  <mergeCells count="4">
    <mergeCell ref="A1:A2"/>
    <mergeCell ref="B1:D1"/>
    <mergeCell ref="E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59</v>
      </c>
      <c r="D1" s="2" t="s">
        <v>1</v>
      </c>
    </row>
    <row r="2" spans="1:5">
      <c r="B2" s="2" t="s">
        <v>60</v>
      </c>
      <c r="C2" s="2" t="s">
        <v>61</v>
      </c>
      <c r="D2" s="2" t="s">
        <v>60</v>
      </c>
      <c r="E2" s="2" t="s">
        <v>61</v>
      </c>
    </row>
    <row r="3" spans="1:5">
      <c r="A3" s="3" t="s">
        <v>220</v>
      </c>
    </row>
    <row r="4" spans="1:5">
      <c r="A4" s="4" t="s">
        <v>138</v>
      </c>
      <c r="B4" s="5" t="n">
        <v>12</v>
      </c>
      <c r="C4" s="5" t="n">
        <v>25</v>
      </c>
      <c r="D4" s="5" t="n">
        <v>50</v>
      </c>
      <c r="E4" s="5" t="n">
        <v>84</v>
      </c>
    </row>
    <row r="5" spans="1:5">
      <c r="A5" s="4" t="s">
        <v>674</v>
      </c>
      <c r="B5" s="6" t="n">
        <v>528</v>
      </c>
      <c r="C5" s="6" t="n">
        <v>1251</v>
      </c>
      <c r="D5" s="6" t="n">
        <v>1903</v>
      </c>
      <c r="E5" s="6" t="n">
        <v>4533</v>
      </c>
    </row>
    <row r="6" spans="1:5">
      <c r="A6" s="4" t="s">
        <v>675</v>
      </c>
      <c r="B6" s="7" t="n">
        <v>42.07</v>
      </c>
      <c r="C6" s="7" t="n">
        <v>49.31</v>
      </c>
      <c r="D6" s="7" t="n">
        <v>37.88</v>
      </c>
      <c r="E6" s="7" t="n">
        <v>53.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60</v>
      </c>
      <c r="C2" s="2" t="s">
        <v>61</v>
      </c>
    </row>
    <row r="3" spans="1:3">
      <c r="A3" s="3" t="s">
        <v>159</v>
      </c>
    </row>
    <row r="4" spans="1:3">
      <c r="A4" s="4" t="s">
        <v>76</v>
      </c>
      <c r="B4" s="6" t="n">
        <v>2008</v>
      </c>
      <c r="C4" s="6" t="n">
        <v>2281</v>
      </c>
    </row>
    <row r="5" spans="1:3">
      <c r="A5" s="3" t="s">
        <v>160</v>
      </c>
    </row>
    <row r="6" spans="1:3">
      <c r="A6" s="4" t="s">
        <v>161</v>
      </c>
      <c r="B6" s="5" t="n">
        <v>271</v>
      </c>
      <c r="C6" s="5" t="n">
        <v>337</v>
      </c>
    </row>
    <row r="7" spans="1:3">
      <c r="A7" s="4" t="s">
        <v>135</v>
      </c>
      <c r="B7" s="5" t="n">
        <v>197</v>
      </c>
      <c r="C7" s="5" t="n">
        <v>193</v>
      </c>
    </row>
    <row r="8" spans="1:3">
      <c r="A8" s="4" t="s">
        <v>162</v>
      </c>
      <c r="B8" s="5" t="n">
        <v>57</v>
      </c>
      <c r="C8" s="5" t="n">
        <v>94</v>
      </c>
    </row>
    <row r="9" spans="1:3">
      <c r="A9" s="4" t="s">
        <v>163</v>
      </c>
      <c r="B9" s="5" t="n">
        <v>-19</v>
      </c>
      <c r="C9" s="5" t="n">
        <v>4</v>
      </c>
    </row>
    <row r="10" spans="1:3">
      <c r="A10" s="3" t="s">
        <v>164</v>
      </c>
    </row>
    <row r="11" spans="1:3">
      <c r="A11" s="4" t="s">
        <v>165</v>
      </c>
      <c r="B11" s="5" t="n">
        <v>-47</v>
      </c>
      <c r="C11" s="5" t="n">
        <v>-543</v>
      </c>
    </row>
    <row r="12" spans="1:3">
      <c r="A12" s="4" t="s">
        <v>98</v>
      </c>
      <c r="B12" s="5" t="n">
        <v>182</v>
      </c>
      <c r="C12" s="5" t="n">
        <v>-859</v>
      </c>
    </row>
    <row r="13" spans="1:3">
      <c r="A13" s="4" t="s">
        <v>166</v>
      </c>
      <c r="B13" s="5" t="n">
        <v>-93</v>
      </c>
      <c r="C13" s="5" t="n">
        <v>2</v>
      </c>
    </row>
    <row r="14" spans="1:3">
      <c r="A14" s="4" t="s">
        <v>108</v>
      </c>
      <c r="B14" s="5" t="n">
        <v>-337</v>
      </c>
      <c r="C14" s="5" t="n">
        <v>211</v>
      </c>
    </row>
    <row r="15" spans="1:3">
      <c r="A15" s="4" t="s">
        <v>109</v>
      </c>
      <c r="B15" s="5" t="n">
        <v>229</v>
      </c>
      <c r="C15" s="5" t="n">
        <v>201</v>
      </c>
    </row>
    <row r="16" spans="1:3">
      <c r="A16" s="4" t="s">
        <v>111</v>
      </c>
      <c r="B16" s="5" t="n">
        <v>-52</v>
      </c>
      <c r="C16" s="5" t="n">
        <v>764</v>
      </c>
    </row>
    <row r="17" spans="1:3">
      <c r="A17" s="4" t="s">
        <v>113</v>
      </c>
      <c r="B17" s="5" t="n">
        <v>25</v>
      </c>
      <c r="C17" s="5" t="n">
        <v>25</v>
      </c>
    </row>
    <row r="18" spans="1:3">
      <c r="A18" s="4" t="s">
        <v>167</v>
      </c>
      <c r="B18" s="5" t="n">
        <v>2421</v>
      </c>
      <c r="C18" s="5" t="n">
        <v>2710</v>
      </c>
    </row>
    <row r="19" spans="1:3">
      <c r="A19" s="3" t="s">
        <v>168</v>
      </c>
    </row>
    <row r="20" spans="1:3">
      <c r="A20" s="4" t="s">
        <v>169</v>
      </c>
      <c r="B20" s="5" t="n">
        <v>-344</v>
      </c>
      <c r="C20" s="5" t="n">
        <v>-457</v>
      </c>
    </row>
    <row r="21" spans="1:3">
      <c r="A21" s="4" t="s">
        <v>170</v>
      </c>
      <c r="B21" s="5" t="n">
        <v>-28</v>
      </c>
      <c r="C21" s="5" t="n">
        <v>-5</v>
      </c>
    </row>
    <row r="22" spans="1:3">
      <c r="A22" s="4" t="s">
        <v>171</v>
      </c>
      <c r="B22" s="5" t="n">
        <v>1385</v>
      </c>
      <c r="C22" s="5" t="n">
        <v>2823</v>
      </c>
    </row>
    <row r="23" spans="1:3">
      <c r="A23" s="4" t="s">
        <v>172</v>
      </c>
      <c r="B23" s="5" t="n">
        <v>-1370</v>
      </c>
      <c r="C23" s="5" t="n">
        <v>-1661</v>
      </c>
    </row>
    <row r="24" spans="1:3">
      <c r="A24" s="4" t="s">
        <v>173</v>
      </c>
      <c r="B24" s="5" t="n">
        <v>-357</v>
      </c>
      <c r="C24" s="5" t="n">
        <v>700</v>
      </c>
    </row>
    <row r="25" spans="1:3">
      <c r="A25" s="3" t="s">
        <v>174</v>
      </c>
    </row>
    <row r="26" spans="1:3">
      <c r="A26" s="4" t="s">
        <v>175</v>
      </c>
      <c r="B26" s="5" t="n">
        <v>73</v>
      </c>
      <c r="C26" s="5" t="n">
        <v>56</v>
      </c>
    </row>
    <row r="27" spans="1:3">
      <c r="A27" s="4" t="s">
        <v>139</v>
      </c>
      <c r="B27" s="5" t="n">
        <v>-1903</v>
      </c>
      <c r="C27" s="5" t="n">
        <v>-4532</v>
      </c>
    </row>
    <row r="28" spans="1:3">
      <c r="A28" s="4" t="s">
        <v>176</v>
      </c>
      <c r="B28" s="5" t="n">
        <v>-83</v>
      </c>
      <c r="C28" s="5" t="n">
        <v>-160</v>
      </c>
    </row>
    <row r="29" spans="1:3">
      <c r="A29" s="4" t="s">
        <v>177</v>
      </c>
      <c r="B29" s="5" t="n">
        <v>-577</v>
      </c>
      <c r="C29" s="5" t="n">
        <v>-410</v>
      </c>
    </row>
    <row r="30" spans="1:3">
      <c r="A30" s="4" t="s">
        <v>178</v>
      </c>
      <c r="B30" s="5" t="n">
        <v>-2490</v>
      </c>
      <c r="C30" s="5" t="n">
        <v>-5046</v>
      </c>
    </row>
    <row r="31" spans="1:3">
      <c r="A31" s="4" t="s">
        <v>179</v>
      </c>
      <c r="B31" s="5" t="n">
        <v>-426</v>
      </c>
      <c r="C31" s="5" t="n">
        <v>-1636</v>
      </c>
    </row>
    <row r="32" spans="1:3">
      <c r="A32" s="4" t="s">
        <v>180</v>
      </c>
      <c r="B32" s="5" t="n">
        <v>3440</v>
      </c>
      <c r="C32" s="5" t="n">
        <v>5010</v>
      </c>
    </row>
    <row r="33" spans="1:3">
      <c r="A33" s="4" t="s">
        <v>181</v>
      </c>
      <c r="B33" s="5" t="n">
        <v>3014</v>
      </c>
      <c r="C33" s="5" t="n">
        <v>3374</v>
      </c>
    </row>
    <row r="34" spans="1:3">
      <c r="A34" s="3" t="s">
        <v>182</v>
      </c>
    </row>
    <row r="35" spans="1:3">
      <c r="A35" s="4" t="s">
        <v>183</v>
      </c>
      <c r="B35" s="5" t="n">
        <v>453</v>
      </c>
      <c r="C35" s="5" t="n">
        <v>281</v>
      </c>
    </row>
    <row r="36" spans="1:3">
      <c r="A36" s="4" t="s">
        <v>184</v>
      </c>
      <c r="B36" s="5" t="n">
        <v>20</v>
      </c>
      <c r="C36" s="5" t="n">
        <v>51</v>
      </c>
    </row>
    <row r="37" spans="1:3">
      <c r="A37" s="4" t="s">
        <v>185</v>
      </c>
      <c r="B37" s="6" t="n">
        <v>143</v>
      </c>
      <c r="C37" s="6" t="n">
        <v>1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59</v>
      </c>
      <c r="D1" s="2" t="s">
        <v>1</v>
      </c>
    </row>
    <row r="2" spans="1:5">
      <c r="B2" s="2" t="s">
        <v>60</v>
      </c>
      <c r="C2" s="2" t="s">
        <v>61</v>
      </c>
      <c r="D2" s="2" t="s">
        <v>60</v>
      </c>
      <c r="E2" s="2" t="s">
        <v>61</v>
      </c>
    </row>
    <row r="3" spans="1:5">
      <c r="A3" s="3" t="s">
        <v>677</v>
      </c>
    </row>
    <row r="4" spans="1:5">
      <c r="A4" s="4" t="s">
        <v>678</v>
      </c>
      <c r="B4" s="6" t="n">
        <v>67</v>
      </c>
      <c r="C4" s="6" t="n">
        <v>64</v>
      </c>
      <c r="D4" s="6" t="n">
        <v>197</v>
      </c>
      <c r="E4" s="6" t="n">
        <v>193</v>
      </c>
    </row>
    <row r="5" spans="1:5">
      <c r="A5" s="4" t="s">
        <v>64</v>
      </c>
    </row>
    <row r="6" spans="1:5">
      <c r="A6" s="3" t="s">
        <v>677</v>
      </c>
    </row>
    <row r="7" spans="1:5">
      <c r="A7" s="4" t="s">
        <v>678</v>
      </c>
      <c r="B7" s="5" t="n">
        <v>23</v>
      </c>
      <c r="C7" s="5" t="n">
        <v>22</v>
      </c>
      <c r="D7" s="5" t="n">
        <v>67</v>
      </c>
      <c r="E7" s="5" t="n">
        <v>65</v>
      </c>
    </row>
    <row r="8" spans="1:5">
      <c r="A8" s="4" t="s">
        <v>67</v>
      </c>
    </row>
    <row r="9" spans="1:5">
      <c r="A9" s="3" t="s">
        <v>677</v>
      </c>
    </row>
    <row r="10" spans="1:5">
      <c r="A10" s="4" t="s">
        <v>678</v>
      </c>
      <c r="B10" s="5" t="n">
        <v>25</v>
      </c>
      <c r="C10" s="5" t="n">
        <v>24</v>
      </c>
      <c r="D10" s="5" t="n">
        <v>74</v>
      </c>
      <c r="E10" s="5" t="n">
        <v>72</v>
      </c>
    </row>
    <row r="11" spans="1:5">
      <c r="A11" s="4" t="s">
        <v>68</v>
      </c>
    </row>
    <row r="12" spans="1:5">
      <c r="A12" s="3" t="s">
        <v>677</v>
      </c>
    </row>
    <row r="13" spans="1:5">
      <c r="A13" s="4" t="s">
        <v>678</v>
      </c>
      <c r="B13" s="5" t="n">
        <v>8</v>
      </c>
      <c r="C13" s="5" t="n">
        <v>7</v>
      </c>
      <c r="D13" s="5" t="n">
        <v>23</v>
      </c>
      <c r="E13" s="5" t="n">
        <v>23</v>
      </c>
    </row>
    <row r="14" spans="1:5">
      <c r="A14" s="4" t="s">
        <v>69</v>
      </c>
    </row>
    <row r="15" spans="1:5">
      <c r="A15" s="3" t="s">
        <v>677</v>
      </c>
    </row>
    <row r="16" spans="1:5">
      <c r="A16" s="4" t="s">
        <v>678</v>
      </c>
      <c r="B16" s="6" t="n">
        <v>11</v>
      </c>
      <c r="C16" s="6" t="n">
        <v>11</v>
      </c>
      <c r="D16" s="6" t="n">
        <v>33</v>
      </c>
      <c r="E16" s="6" t="n">
        <v>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1</v>
      </c>
    </row>
    <row r="2" spans="1:2">
      <c r="B2" s="2" t="s">
        <v>680</v>
      </c>
    </row>
    <row r="3" spans="1:2">
      <c r="A3" s="3" t="s">
        <v>681</v>
      </c>
    </row>
    <row r="4" spans="1:2">
      <c r="A4" s="4" t="s">
        <v>682</v>
      </c>
      <c r="B4" s="5" t="n">
        <v>18</v>
      </c>
    </row>
    <row r="5" spans="1:2">
      <c r="A5" s="4" t="s">
        <v>683</v>
      </c>
      <c r="B5" s="5" t="n">
        <v>8</v>
      </c>
    </row>
    <row r="6" spans="1:2">
      <c r="A6" s="4" t="s">
        <v>684</v>
      </c>
      <c r="B6" s="5" t="n">
        <v>-7</v>
      </c>
    </row>
    <row r="7" spans="1:2">
      <c r="A7" s="4" t="s">
        <v>685</v>
      </c>
      <c r="B7" s="5" t="n">
        <v>-1</v>
      </c>
    </row>
    <row r="8" spans="1:2">
      <c r="A8" s="4" t="s">
        <v>686</v>
      </c>
      <c r="B8" s="5" t="n">
        <v>18</v>
      </c>
    </row>
    <row r="9" spans="1:2">
      <c r="A9" s="3" t="s">
        <v>687</v>
      </c>
    </row>
    <row r="10" spans="1:2">
      <c r="A10" s="4" t="s">
        <v>688</v>
      </c>
      <c r="B10" s="7" t="n">
        <v>32.64</v>
      </c>
    </row>
    <row r="11" spans="1:2">
      <c r="A11" s="4" t="s">
        <v>689</v>
      </c>
      <c r="B11" s="10" t="n">
        <v>35.59</v>
      </c>
    </row>
    <row r="12" spans="1:2">
      <c r="A12" s="4" t="s">
        <v>690</v>
      </c>
      <c r="B12" s="10" t="n">
        <v>28.25</v>
      </c>
    </row>
    <row r="13" spans="1:2">
      <c r="A13" s="4" t="s">
        <v>691</v>
      </c>
      <c r="B13" s="10" t="n">
        <v>34.16</v>
      </c>
    </row>
    <row r="14" spans="1:2">
      <c r="A14" s="4" t="s">
        <v>692</v>
      </c>
      <c r="B14" s="7" t="n">
        <v>35.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60</v>
      </c>
      <c r="C2" s="2" t="s">
        <v>61</v>
      </c>
    </row>
    <row r="3" spans="1:3">
      <c r="A3" s="3" t="s">
        <v>694</v>
      </c>
    </row>
    <row r="4" spans="1:3">
      <c r="A4" s="4" t="s">
        <v>695</v>
      </c>
      <c r="B4" s="4" t="s">
        <v>696</v>
      </c>
      <c r="C4" s="4" t="s">
        <v>697</v>
      </c>
    </row>
    <row r="5" spans="1:3">
      <c r="A5" s="4" t="s">
        <v>698</v>
      </c>
      <c r="B5" s="4" t="s">
        <v>699</v>
      </c>
      <c r="C5" s="4" t="s">
        <v>700</v>
      </c>
    </row>
    <row r="6" spans="1:3">
      <c r="A6" s="4" t="s">
        <v>701</v>
      </c>
      <c r="B6" s="4" t="s">
        <v>702</v>
      </c>
      <c r="C6" s="4" t="s">
        <v>703</v>
      </c>
    </row>
    <row r="7" spans="1:3">
      <c r="A7" s="4" t="s">
        <v>704</v>
      </c>
      <c r="B7" s="4" t="s">
        <v>665</v>
      </c>
      <c r="C7" s="4" t="s">
        <v>665</v>
      </c>
    </row>
    <row r="8" spans="1:3">
      <c r="A8" s="4" t="s">
        <v>705</v>
      </c>
      <c r="B8" s="7" t="n">
        <v>9.779999999999999</v>
      </c>
      <c r="C8" s="7" t="n">
        <v>14.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6</v>
      </c>
      <c r="B1" s="2" t="s">
        <v>59</v>
      </c>
      <c r="D1" s="2" t="s">
        <v>1</v>
      </c>
    </row>
    <row r="2" spans="1:5">
      <c r="B2" s="2" t="s">
        <v>60</v>
      </c>
      <c r="C2" s="2" t="s">
        <v>61</v>
      </c>
      <c r="D2" s="2" t="s">
        <v>60</v>
      </c>
      <c r="E2" s="2" t="s">
        <v>61</v>
      </c>
    </row>
    <row r="3" spans="1:5">
      <c r="A3" s="3" t="s">
        <v>223</v>
      </c>
    </row>
    <row r="4" spans="1:5">
      <c r="A4" s="4" t="s">
        <v>707</v>
      </c>
      <c r="B4" s="6" t="n">
        <v>-96</v>
      </c>
    </row>
    <row r="5" spans="1:5">
      <c r="A5" s="4" t="s">
        <v>708</v>
      </c>
      <c r="B5" s="4" t="s">
        <v>709</v>
      </c>
      <c r="C5" s="4" t="s">
        <v>710</v>
      </c>
      <c r="D5" s="4" t="s">
        <v>711</v>
      </c>
      <c r="E5" s="4" t="s">
        <v>712</v>
      </c>
    </row>
    <row r="6" spans="1:5">
      <c r="A6" s="4" t="s">
        <v>713</v>
      </c>
      <c r="E6" s="6" t="n">
        <v>1100</v>
      </c>
    </row>
    <row r="7" spans="1:5">
      <c r="A7" s="4" t="s">
        <v>714</v>
      </c>
      <c r="D7" s="6" t="n">
        <v>79</v>
      </c>
    </row>
    <row r="8" spans="1:5">
      <c r="A8" s="4" t="s">
        <v>715</v>
      </c>
      <c r="D8" s="5" t="n">
        <v>42</v>
      </c>
    </row>
    <row r="9" spans="1:5">
      <c r="A9" s="4" t="s">
        <v>716</v>
      </c>
      <c r="B9" s="6" t="n">
        <v>65</v>
      </c>
      <c r="D9" s="6" t="n">
        <v>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7</v>
      </c>
      <c r="B1" s="2" t="s">
        <v>59</v>
      </c>
      <c r="D1" s="2" t="s">
        <v>1</v>
      </c>
    </row>
    <row r="2" spans="1:5">
      <c r="B2" s="2" t="s">
        <v>60</v>
      </c>
      <c r="C2" s="2" t="s">
        <v>61</v>
      </c>
      <c r="D2" s="2" t="s">
        <v>60</v>
      </c>
      <c r="E2" s="2" t="s">
        <v>61</v>
      </c>
    </row>
    <row r="3" spans="1:5">
      <c r="A3" s="3" t="s">
        <v>718</v>
      </c>
    </row>
    <row r="4" spans="1:5">
      <c r="A4" s="4" t="s">
        <v>719</v>
      </c>
      <c r="B4" s="6" t="n">
        <v>195</v>
      </c>
      <c r="C4" s="6" t="n">
        <v>227</v>
      </c>
      <c r="D4" s="6" t="n">
        <v>208</v>
      </c>
      <c r="E4" s="6" t="n">
        <v>206</v>
      </c>
    </row>
    <row r="5" spans="1:5">
      <c r="A5" s="4" t="s">
        <v>720</v>
      </c>
      <c r="B5" s="5" t="n">
        <v>37</v>
      </c>
      <c r="C5" s="5" t="n">
        <v>44</v>
      </c>
      <c r="D5" s="5" t="n">
        <v>110</v>
      </c>
      <c r="E5" s="5" t="n">
        <v>145</v>
      </c>
    </row>
    <row r="6" spans="1:5">
      <c r="A6" s="4" t="s">
        <v>721</v>
      </c>
      <c r="B6" s="5" t="n">
        <v>1</v>
      </c>
      <c r="C6" s="5" t="n">
        <v>1</v>
      </c>
      <c r="D6" s="5" t="n">
        <v>7</v>
      </c>
      <c r="E6" s="5" t="n">
        <v>0</v>
      </c>
    </row>
    <row r="7" spans="1:5">
      <c r="A7" s="4" t="s">
        <v>722</v>
      </c>
      <c r="B7" s="5" t="n">
        <v>-42</v>
      </c>
      <c r="C7" s="5" t="n">
        <v>-47</v>
      </c>
      <c r="D7" s="5" t="n">
        <v>-134</v>
      </c>
      <c r="E7" s="5" t="n">
        <v>-126</v>
      </c>
    </row>
    <row r="8" spans="1:5">
      <c r="A8" s="4" t="s">
        <v>723</v>
      </c>
      <c r="B8" s="6" t="n">
        <v>191</v>
      </c>
      <c r="C8" s="6" t="n">
        <v>225</v>
      </c>
      <c r="D8" s="6" t="n">
        <v>191</v>
      </c>
      <c r="E8" s="6" t="n">
        <v>2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469</v>
      </c>
    </row>
    <row r="3" spans="1:2">
      <c r="A3" s="3" t="s">
        <v>226</v>
      </c>
    </row>
    <row r="4" spans="1:2">
      <c r="A4" s="4" t="s">
        <v>725</v>
      </c>
      <c r="B4" s="4" t="s">
        <v>450</v>
      </c>
    </row>
    <row r="5" spans="1:2">
      <c r="A5" s="4" t="s">
        <v>726</v>
      </c>
      <c r="B5" s="6" t="n">
        <v>74</v>
      </c>
    </row>
    <row r="6" spans="1:2">
      <c r="A6" s="4" t="s">
        <v>727</v>
      </c>
      <c r="B6" s="6" t="n">
        <v>1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728</v>
      </c>
      <c r="B1" s="2" t="s">
        <v>1</v>
      </c>
    </row>
    <row r="2" spans="1:2">
      <c r="B2" s="2" t="s">
        <v>729</v>
      </c>
    </row>
    <row r="3" spans="1:2">
      <c r="A3" s="3" t="s">
        <v>229</v>
      </c>
    </row>
    <row r="4" spans="1:2">
      <c r="A4" s="4" t="s">
        <v>730</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59</v>
      </c>
      <c r="D1" s="2" t="s">
        <v>1</v>
      </c>
    </row>
    <row r="2" spans="1:5">
      <c r="B2" s="2" t="s">
        <v>60</v>
      </c>
      <c r="C2" s="2" t="s">
        <v>61</v>
      </c>
      <c r="D2" s="2" t="s">
        <v>60</v>
      </c>
      <c r="E2" s="2" t="s">
        <v>61</v>
      </c>
    </row>
    <row r="3" spans="1:5">
      <c r="A3" s="3" t="s">
        <v>323</v>
      </c>
    </row>
    <row r="4" spans="1:5">
      <c r="A4" s="4" t="s">
        <v>732</v>
      </c>
      <c r="B4" s="6" t="n">
        <v>3562</v>
      </c>
      <c r="C4" s="6" t="n">
        <v>4162</v>
      </c>
      <c r="D4" s="6" t="n">
        <v>10854</v>
      </c>
      <c r="E4" s="6" t="n">
        <v>12946</v>
      </c>
    </row>
    <row r="5" spans="1:5">
      <c r="A5" s="4" t="s">
        <v>733</v>
      </c>
      <c r="B5" s="5" t="n">
        <v>802</v>
      </c>
      <c r="C5" s="5" t="n">
        <v>1093</v>
      </c>
      <c r="D5" s="5" t="n">
        <v>2486</v>
      </c>
      <c r="E5" s="5" t="n">
        <v>3600</v>
      </c>
    </row>
    <row r="6" spans="1:5">
      <c r="A6" s="4" t="s">
        <v>546</v>
      </c>
    </row>
    <row r="7" spans="1:5">
      <c r="A7" s="3" t="s">
        <v>323</v>
      </c>
    </row>
    <row r="8" spans="1:5">
      <c r="A8" s="4" t="s">
        <v>732</v>
      </c>
      <c r="B8" s="5" t="n">
        <v>19</v>
      </c>
      <c r="C8" s="5" t="n">
        <v>16</v>
      </c>
      <c r="D8" s="5" t="n">
        <v>58</v>
      </c>
      <c r="E8" s="5" t="n">
        <v>59</v>
      </c>
    </row>
    <row r="9" spans="1:5">
      <c r="A9" s="4" t="s">
        <v>733</v>
      </c>
      <c r="B9" s="5" t="n">
        <v>-111</v>
      </c>
      <c r="C9" s="5" t="n">
        <v>-174</v>
      </c>
      <c r="D9" s="5" t="n">
        <v>-362</v>
      </c>
      <c r="E9" s="5" t="n">
        <v>-517</v>
      </c>
    </row>
    <row r="10" spans="1:5">
      <c r="A10" s="4" t="s">
        <v>547</v>
      </c>
    </row>
    <row r="11" spans="1:5">
      <c r="A11" s="3" t="s">
        <v>323</v>
      </c>
    </row>
    <row r="12" spans="1:5">
      <c r="A12" s="4" t="s">
        <v>732</v>
      </c>
      <c r="B12" s="5" t="n">
        <v>2273</v>
      </c>
      <c r="C12" s="5" t="n">
        <v>2578</v>
      </c>
      <c r="D12" s="5" t="n">
        <v>6725</v>
      </c>
      <c r="E12" s="5" t="n">
        <v>8331</v>
      </c>
    </row>
    <row r="13" spans="1:5">
      <c r="A13" s="4" t="s">
        <v>733</v>
      </c>
      <c r="B13" s="5" t="n">
        <v>613</v>
      </c>
      <c r="C13" s="5" t="n">
        <v>831</v>
      </c>
      <c r="D13" s="5" t="n">
        <v>1823</v>
      </c>
      <c r="E13" s="5" t="n">
        <v>2847</v>
      </c>
    </row>
    <row r="14" spans="1:5">
      <c r="A14" s="4" t="s">
        <v>548</v>
      </c>
    </row>
    <row r="15" spans="1:5">
      <c r="A15" s="3" t="s">
        <v>323</v>
      </c>
    </row>
    <row r="16" spans="1:5">
      <c r="A16" s="4" t="s">
        <v>732</v>
      </c>
      <c r="B16" s="5" t="n">
        <v>931</v>
      </c>
      <c r="C16" s="5" t="n">
        <v>952</v>
      </c>
      <c r="D16" s="5" t="n">
        <v>2877</v>
      </c>
      <c r="E16" s="5" t="n">
        <v>2778</v>
      </c>
    </row>
    <row r="17" spans="1:5">
      <c r="A17" s="4" t="s">
        <v>733</v>
      </c>
      <c r="B17" s="5" t="n">
        <v>259</v>
      </c>
      <c r="C17" s="5" t="n">
        <v>280</v>
      </c>
      <c r="D17" s="5" t="n">
        <v>827</v>
      </c>
      <c r="E17" s="5" t="n">
        <v>814</v>
      </c>
    </row>
    <row r="18" spans="1:5">
      <c r="A18" s="4" t="s">
        <v>549</v>
      </c>
    </row>
    <row r="19" spans="1:5">
      <c r="A19" s="3" t="s">
        <v>323</v>
      </c>
    </row>
    <row r="20" spans="1:5">
      <c r="A20" s="4" t="s">
        <v>732</v>
      </c>
      <c r="B20" s="5" t="n">
        <v>339</v>
      </c>
      <c r="C20" s="5" t="n">
        <v>616</v>
      </c>
      <c r="D20" s="5" t="n">
        <v>1194</v>
      </c>
      <c r="E20" s="5" t="n">
        <v>1778</v>
      </c>
    </row>
    <row r="21" spans="1:5">
      <c r="A21" s="4" t="s">
        <v>733</v>
      </c>
      <c r="B21" s="6" t="n">
        <v>41</v>
      </c>
      <c r="C21" s="6" t="n">
        <v>156</v>
      </c>
      <c r="D21" s="6" t="n">
        <v>198</v>
      </c>
      <c r="E21" s="6" t="n">
        <v>456</v>
      </c>
    </row>
    <row r="22" spans="1:5">
      <c r="A22" s="4" t="s">
        <v>734</v>
      </c>
    </row>
    <row r="23" spans="1:5">
      <c r="A23" s="3" t="s">
        <v>323</v>
      </c>
    </row>
    <row r="24" spans="1:5">
      <c r="A24" s="4" t="s">
        <v>735</v>
      </c>
      <c r="B24" s="4" t="s">
        <v>646</v>
      </c>
      <c r="C24" s="4" t="s">
        <v>646</v>
      </c>
      <c r="D24" s="4" t="s">
        <v>646</v>
      </c>
      <c r="E24" s="4" t="s">
        <v>646</v>
      </c>
    </row>
    <row r="25" spans="1:5">
      <c r="A25" s="4" t="s">
        <v>736</v>
      </c>
    </row>
    <row r="26" spans="1:5">
      <c r="A26" s="3" t="s">
        <v>323</v>
      </c>
    </row>
    <row r="27" spans="1:5">
      <c r="A27" s="4" t="s">
        <v>735</v>
      </c>
      <c r="B27" s="4" t="s">
        <v>646</v>
      </c>
      <c r="C27" s="4" t="s">
        <v>646</v>
      </c>
      <c r="D27" s="4" t="s">
        <v>646</v>
      </c>
      <c r="E27" s="4" t="s">
        <v>646</v>
      </c>
    </row>
    <row r="28" spans="1:5">
      <c r="A28" s="4" t="s">
        <v>737</v>
      </c>
    </row>
    <row r="29" spans="1:5">
      <c r="A29" s="3" t="s">
        <v>323</v>
      </c>
    </row>
    <row r="30" spans="1:5">
      <c r="A30" s="4" t="s">
        <v>735</v>
      </c>
      <c r="B30" s="4" t="s">
        <v>738</v>
      </c>
      <c r="C30" s="4" t="s">
        <v>739</v>
      </c>
      <c r="D30" s="4" t="s">
        <v>653</v>
      </c>
      <c r="E30" s="4" t="s">
        <v>740</v>
      </c>
    </row>
    <row r="31" spans="1:5">
      <c r="A31" s="4" t="s">
        <v>741</v>
      </c>
    </row>
    <row r="32" spans="1:5">
      <c r="A32" s="3" t="s">
        <v>323</v>
      </c>
    </row>
    <row r="33" spans="1:5">
      <c r="A33" s="4" t="s">
        <v>735</v>
      </c>
      <c r="B33" s="4" t="s">
        <v>709</v>
      </c>
      <c r="C33" s="4" t="s">
        <v>742</v>
      </c>
      <c r="D33" s="4" t="s">
        <v>743</v>
      </c>
      <c r="E33" s="4" t="s">
        <v>744</v>
      </c>
    </row>
    <row r="34" spans="1:5">
      <c r="A34" s="4" t="s">
        <v>745</v>
      </c>
    </row>
    <row r="35" spans="1:5">
      <c r="A35" s="3" t="s">
        <v>323</v>
      </c>
    </row>
    <row r="36" spans="1:5">
      <c r="A36" s="4" t="s">
        <v>735</v>
      </c>
      <c r="B36" s="4" t="s">
        <v>746</v>
      </c>
      <c r="C36" s="4" t="s">
        <v>747</v>
      </c>
      <c r="D36" s="4" t="s">
        <v>744</v>
      </c>
      <c r="E36" s="4" t="s">
        <v>74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59</v>
      </c>
      <c r="D1" s="2" t="s">
        <v>1</v>
      </c>
    </row>
    <row r="2" spans="1:5">
      <c r="B2" s="2" t="s">
        <v>60</v>
      </c>
      <c r="C2" s="2" t="s">
        <v>61</v>
      </c>
      <c r="D2" s="2" t="s">
        <v>60</v>
      </c>
      <c r="E2" s="2" t="s">
        <v>61</v>
      </c>
    </row>
    <row r="3" spans="1:5">
      <c r="A3" s="3" t="s">
        <v>750</v>
      </c>
    </row>
    <row r="4" spans="1:5">
      <c r="A4" s="4" t="s">
        <v>63</v>
      </c>
      <c r="B4" s="6" t="n">
        <v>3562</v>
      </c>
      <c r="C4" s="6" t="n">
        <v>4162</v>
      </c>
      <c r="D4" s="6" t="n">
        <v>10854</v>
      </c>
      <c r="E4" s="6" t="n">
        <v>12946</v>
      </c>
    </row>
    <row r="5" spans="1:5">
      <c r="A5" s="4" t="s">
        <v>751</v>
      </c>
    </row>
    <row r="6" spans="1:5">
      <c r="A6" s="3" t="s">
        <v>750</v>
      </c>
    </row>
    <row r="7" spans="1:5">
      <c r="A7" s="4" t="s">
        <v>63</v>
      </c>
      <c r="B7" s="5" t="n">
        <v>2848</v>
      </c>
      <c r="C7" s="5" t="n">
        <v>3590</v>
      </c>
      <c r="D7" s="5" t="n">
        <v>8722</v>
      </c>
      <c r="E7" s="5" t="n">
        <v>11115</v>
      </c>
    </row>
    <row r="8" spans="1:5">
      <c r="A8" s="4" t="s">
        <v>752</v>
      </c>
    </row>
    <row r="9" spans="1:5">
      <c r="A9" s="3" t="s">
        <v>750</v>
      </c>
    </row>
    <row r="10" spans="1:5">
      <c r="A10" s="4" t="s">
        <v>63</v>
      </c>
      <c r="B10" s="5" t="n">
        <v>1117</v>
      </c>
      <c r="C10" s="5" t="n">
        <v>1647</v>
      </c>
      <c r="D10" s="5" t="n">
        <v>3078</v>
      </c>
      <c r="E10" s="5" t="n">
        <v>3911</v>
      </c>
    </row>
    <row r="11" spans="1:5">
      <c r="A11" s="4" t="s">
        <v>753</v>
      </c>
    </row>
    <row r="12" spans="1:5">
      <c r="A12" s="3" t="s">
        <v>750</v>
      </c>
    </row>
    <row r="13" spans="1:5">
      <c r="A13" s="4" t="s">
        <v>63</v>
      </c>
      <c r="B13" s="5" t="n">
        <v>445</v>
      </c>
      <c r="C13" s="5" t="n">
        <v>572</v>
      </c>
      <c r="D13" s="5" t="n">
        <v>1458</v>
      </c>
      <c r="E13" s="5" t="n">
        <v>3007</v>
      </c>
    </row>
    <row r="14" spans="1:5">
      <c r="A14" s="4" t="s">
        <v>754</v>
      </c>
    </row>
    <row r="15" spans="1:5">
      <c r="A15" s="3" t="s">
        <v>750</v>
      </c>
    </row>
    <row r="16" spans="1:5">
      <c r="A16" s="4" t="s">
        <v>63</v>
      </c>
      <c r="B16" s="5" t="n">
        <v>596</v>
      </c>
      <c r="C16" s="5" t="n">
        <v>506</v>
      </c>
      <c r="D16" s="5" t="n">
        <v>2046</v>
      </c>
      <c r="E16" s="5" t="n">
        <v>1913</v>
      </c>
    </row>
    <row r="17" spans="1:5">
      <c r="A17" s="4" t="s">
        <v>755</v>
      </c>
    </row>
    <row r="18" spans="1:5">
      <c r="A18" s="3" t="s">
        <v>750</v>
      </c>
    </row>
    <row r="19" spans="1:5">
      <c r="A19" s="4" t="s">
        <v>63</v>
      </c>
      <c r="B19" s="5" t="n">
        <v>556</v>
      </c>
      <c r="C19" s="5" t="n">
        <v>700</v>
      </c>
      <c r="D19" s="5" t="n">
        <v>1727</v>
      </c>
      <c r="E19" s="5" t="n">
        <v>1684</v>
      </c>
    </row>
    <row r="20" spans="1:5">
      <c r="A20" s="4" t="s">
        <v>756</v>
      </c>
    </row>
    <row r="21" spans="1:5">
      <c r="A21" s="3" t="s">
        <v>750</v>
      </c>
    </row>
    <row r="22" spans="1:5">
      <c r="A22" s="4" t="s">
        <v>63</v>
      </c>
      <c r="B22" s="5" t="n">
        <v>134</v>
      </c>
      <c r="C22" s="5" t="n">
        <v>165</v>
      </c>
      <c r="D22" s="5" t="n">
        <v>413</v>
      </c>
      <c r="E22" s="5" t="n">
        <v>600</v>
      </c>
    </row>
    <row r="23" spans="1:5">
      <c r="A23" s="4" t="s">
        <v>757</v>
      </c>
    </row>
    <row r="24" spans="1:5">
      <c r="A24" s="3" t="s">
        <v>750</v>
      </c>
    </row>
    <row r="25" spans="1:5">
      <c r="A25" s="4" t="s">
        <v>63</v>
      </c>
      <c r="B25" s="5" t="n">
        <v>552</v>
      </c>
      <c r="C25" s="5" t="n">
        <v>348</v>
      </c>
      <c r="D25" s="5" t="n">
        <v>1459</v>
      </c>
      <c r="E25" s="5" t="n">
        <v>1063</v>
      </c>
    </row>
    <row r="26" spans="1:5">
      <c r="A26" s="4" t="s">
        <v>758</v>
      </c>
    </row>
    <row r="27" spans="1:5">
      <c r="A27" s="3" t="s">
        <v>750</v>
      </c>
    </row>
    <row r="28" spans="1:5">
      <c r="A28" s="4" t="s">
        <v>63</v>
      </c>
      <c r="B28" s="6" t="n">
        <v>162</v>
      </c>
      <c r="C28" s="6" t="n">
        <v>224</v>
      </c>
      <c r="D28" s="6" t="n">
        <v>673</v>
      </c>
      <c r="E28" s="6" t="n">
        <v>768</v>
      </c>
    </row>
    <row r="29" spans="1:5">
      <c r="A29" s="4" t="s">
        <v>734</v>
      </c>
    </row>
    <row r="30" spans="1:5">
      <c r="A30" s="3" t="s">
        <v>750</v>
      </c>
    </row>
    <row r="31" spans="1:5">
      <c r="A31" s="4" t="s">
        <v>735</v>
      </c>
      <c r="B31" s="4" t="s">
        <v>646</v>
      </c>
      <c r="C31" s="4" t="s">
        <v>646</v>
      </c>
      <c r="D31" s="4" t="s">
        <v>646</v>
      </c>
      <c r="E31" s="4" t="s">
        <v>646</v>
      </c>
    </row>
    <row r="32" spans="1:5">
      <c r="A32" s="4" t="s">
        <v>759</v>
      </c>
    </row>
    <row r="33" spans="1:5">
      <c r="A33" s="3" t="s">
        <v>750</v>
      </c>
    </row>
    <row r="34" spans="1:5">
      <c r="A34" s="4" t="s">
        <v>735</v>
      </c>
      <c r="B34" s="4" t="s">
        <v>760</v>
      </c>
      <c r="C34" s="4" t="s">
        <v>761</v>
      </c>
      <c r="D34" s="4" t="s">
        <v>760</v>
      </c>
      <c r="E34" s="4" t="s">
        <v>761</v>
      </c>
    </row>
    <row r="35" spans="1:5">
      <c r="A35" s="4" t="s">
        <v>762</v>
      </c>
    </row>
    <row r="36" spans="1:5">
      <c r="A36" s="3" t="s">
        <v>750</v>
      </c>
    </row>
    <row r="37" spans="1:5">
      <c r="A37" s="4" t="s">
        <v>735</v>
      </c>
      <c r="B37" s="4" t="s">
        <v>763</v>
      </c>
      <c r="C37" s="4" t="s">
        <v>747</v>
      </c>
      <c r="D37" s="4" t="s">
        <v>744</v>
      </c>
      <c r="E37" s="4" t="s">
        <v>764</v>
      </c>
    </row>
    <row r="38" spans="1:5">
      <c r="A38" s="4" t="s">
        <v>765</v>
      </c>
    </row>
    <row r="39" spans="1:5">
      <c r="A39" s="3" t="s">
        <v>750</v>
      </c>
    </row>
    <row r="40" spans="1:5">
      <c r="A40" s="4" t="s">
        <v>735</v>
      </c>
      <c r="B40" s="4" t="s">
        <v>766</v>
      </c>
      <c r="C40" s="4" t="s">
        <v>767</v>
      </c>
      <c r="D40" s="4" t="s">
        <v>768</v>
      </c>
      <c r="E40" s="4" t="s">
        <v>769</v>
      </c>
    </row>
    <row r="41" spans="1:5">
      <c r="A41" s="4" t="s">
        <v>770</v>
      </c>
    </row>
    <row r="42" spans="1:5">
      <c r="A42" s="3" t="s">
        <v>750</v>
      </c>
    </row>
    <row r="43" spans="1:5">
      <c r="A43" s="4" t="s">
        <v>735</v>
      </c>
      <c r="B43" s="4" t="s">
        <v>771</v>
      </c>
      <c r="C43" s="4" t="s">
        <v>766</v>
      </c>
      <c r="D43" s="4" t="s">
        <v>772</v>
      </c>
      <c r="E43" s="4" t="s">
        <v>773</v>
      </c>
    </row>
    <row r="44" spans="1:5">
      <c r="A44" s="4" t="s">
        <v>774</v>
      </c>
    </row>
    <row r="45" spans="1:5">
      <c r="A45" s="3" t="s">
        <v>750</v>
      </c>
    </row>
    <row r="46" spans="1:5">
      <c r="A46" s="4" t="s">
        <v>735</v>
      </c>
      <c r="B46" s="4" t="s">
        <v>775</v>
      </c>
      <c r="C46" s="4" t="s">
        <v>771</v>
      </c>
      <c r="D46" s="4" t="s">
        <v>775</v>
      </c>
      <c r="E46" s="4" t="s">
        <v>768</v>
      </c>
    </row>
    <row r="47" spans="1:5">
      <c r="A47" s="4" t="s">
        <v>776</v>
      </c>
    </row>
    <row r="48" spans="1:5">
      <c r="A48" s="3" t="s">
        <v>750</v>
      </c>
    </row>
    <row r="49" spans="1:5">
      <c r="A49" s="4" t="s">
        <v>735</v>
      </c>
      <c r="B49" s="4" t="s">
        <v>777</v>
      </c>
      <c r="C49" s="4" t="s">
        <v>777</v>
      </c>
      <c r="D49" s="4" t="s">
        <v>777</v>
      </c>
      <c r="E49" s="4" t="s">
        <v>778</v>
      </c>
    </row>
    <row r="50" spans="1:5">
      <c r="A50" s="4" t="s">
        <v>779</v>
      </c>
    </row>
    <row r="51" spans="1:5">
      <c r="A51" s="3" t="s">
        <v>750</v>
      </c>
    </row>
    <row r="52" spans="1:5">
      <c r="A52" s="4" t="s">
        <v>735</v>
      </c>
      <c r="B52" s="4" t="s">
        <v>773</v>
      </c>
      <c r="C52" s="4" t="s">
        <v>780</v>
      </c>
      <c r="D52" s="4" t="s">
        <v>767</v>
      </c>
      <c r="E52" s="4" t="s">
        <v>781</v>
      </c>
    </row>
    <row r="53" spans="1:5">
      <c r="A53" s="4" t="s">
        <v>782</v>
      </c>
    </row>
    <row r="54" spans="1:5">
      <c r="A54" s="3" t="s">
        <v>750</v>
      </c>
    </row>
    <row r="55" spans="1:5">
      <c r="A55" s="4" t="s">
        <v>735</v>
      </c>
      <c r="B55" s="4" t="s">
        <v>778</v>
      </c>
      <c r="C55" s="4" t="s">
        <v>778</v>
      </c>
      <c r="D55" s="4" t="s">
        <v>783</v>
      </c>
      <c r="E55" s="4" t="s">
        <v>7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59</v>
      </c>
      <c r="D1" s="2" t="s">
        <v>1</v>
      </c>
    </row>
    <row r="2" spans="1:5">
      <c r="B2" s="2" t="s">
        <v>60</v>
      </c>
      <c r="C2" s="2" t="s">
        <v>61</v>
      </c>
      <c r="D2" s="2" t="s">
        <v>60</v>
      </c>
      <c r="E2" s="2" t="s">
        <v>61</v>
      </c>
    </row>
    <row r="3" spans="1:5">
      <c r="A3" s="3" t="s">
        <v>785</v>
      </c>
    </row>
    <row r="4" spans="1:5">
      <c r="A4" s="4" t="s">
        <v>732</v>
      </c>
      <c r="B4" s="6" t="n">
        <v>3562</v>
      </c>
      <c r="C4" s="6" t="n">
        <v>4162</v>
      </c>
      <c r="D4" s="6" t="n">
        <v>10854</v>
      </c>
      <c r="E4" s="6" t="n">
        <v>12946</v>
      </c>
    </row>
    <row r="5" spans="1:5">
      <c r="A5" s="4" t="s">
        <v>135</v>
      </c>
      <c r="B5" s="5" t="n">
        <v>-67</v>
      </c>
      <c r="C5" s="5" t="n">
        <v>-64</v>
      </c>
      <c r="D5" s="5" t="n">
        <v>-197</v>
      </c>
      <c r="E5" s="5" t="n">
        <v>-193</v>
      </c>
    </row>
    <row r="6" spans="1:5">
      <c r="A6" s="4" t="s">
        <v>74</v>
      </c>
      <c r="B6" s="5" t="n">
        <v>802</v>
      </c>
      <c r="C6" s="5" t="n">
        <v>1093</v>
      </c>
      <c r="D6" s="5" t="n">
        <v>2486</v>
      </c>
      <c r="E6" s="5" t="n">
        <v>3600</v>
      </c>
    </row>
    <row r="7" spans="1:5">
      <c r="A7" s="4" t="s">
        <v>546</v>
      </c>
    </row>
    <row r="8" spans="1:5">
      <c r="A8" s="3" t="s">
        <v>785</v>
      </c>
    </row>
    <row r="9" spans="1:5">
      <c r="A9" s="4" t="s">
        <v>732</v>
      </c>
      <c r="B9" s="5" t="n">
        <v>19</v>
      </c>
      <c r="C9" s="5" t="n">
        <v>16</v>
      </c>
      <c r="D9" s="5" t="n">
        <v>58</v>
      </c>
      <c r="E9" s="5" t="n">
        <v>59</v>
      </c>
    </row>
    <row r="10" spans="1:5">
      <c r="A10" s="4" t="s">
        <v>786</v>
      </c>
      <c r="B10" s="5" t="n">
        <v>-63</v>
      </c>
      <c r="C10" s="5" t="n">
        <v>-126</v>
      </c>
      <c r="D10" s="5" t="n">
        <v>-223</v>
      </c>
      <c r="E10" s="5" t="n">
        <v>-383</v>
      </c>
    </row>
    <row r="11" spans="1:5">
      <c r="A11" s="4" t="s">
        <v>135</v>
      </c>
      <c r="B11" s="5" t="n">
        <v>-67</v>
      </c>
      <c r="C11" s="5" t="n">
        <v>-64</v>
      </c>
      <c r="D11" s="5" t="n">
        <v>-197</v>
      </c>
      <c r="E11" s="5" t="n">
        <v>-193</v>
      </c>
    </row>
    <row r="12" spans="1:5">
      <c r="A12" s="4" t="s">
        <v>74</v>
      </c>
      <c r="B12" s="6" t="n">
        <v>-111</v>
      </c>
      <c r="C12" s="6" t="n">
        <v>-174</v>
      </c>
      <c r="D12" s="6" t="n">
        <v>-362</v>
      </c>
      <c r="E12" s="6" t="n">
        <v>-5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60</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59</v>
      </c>
      <c r="D1" s="2" t="s">
        <v>1</v>
      </c>
    </row>
    <row r="2" spans="1:5">
      <c r="B2" s="2" t="s">
        <v>60</v>
      </c>
      <c r="C2" s="2" t="s">
        <v>61</v>
      </c>
      <c r="D2" s="2" t="s">
        <v>60</v>
      </c>
      <c r="E2" s="2" t="s">
        <v>61</v>
      </c>
    </row>
    <row r="3" spans="1:5">
      <c r="A3" s="3" t="s">
        <v>788</v>
      </c>
    </row>
    <row r="4" spans="1:5">
      <c r="A4" s="4" t="s">
        <v>735</v>
      </c>
      <c r="B4" s="4" t="s">
        <v>646</v>
      </c>
      <c r="C4" s="4" t="s">
        <v>646</v>
      </c>
      <c r="D4" s="4" t="s">
        <v>646</v>
      </c>
      <c r="E4" s="4" t="s">
        <v>646</v>
      </c>
    </row>
    <row r="5" spans="1:5">
      <c r="A5" s="4" t="s">
        <v>789</v>
      </c>
    </row>
    <row r="6" spans="1:5">
      <c r="A6" s="3" t="s">
        <v>788</v>
      </c>
    </row>
    <row r="7" spans="1:5">
      <c r="A7" s="4" t="s">
        <v>735</v>
      </c>
      <c r="D7" s="4" t="s">
        <v>768</v>
      </c>
    </row>
    <row r="8" spans="1:5">
      <c r="A8" s="4" t="s">
        <v>790</v>
      </c>
    </row>
    <row r="9" spans="1:5">
      <c r="A9" s="3" t="s">
        <v>788</v>
      </c>
    </row>
    <row r="10" spans="1:5">
      <c r="A10" s="4" t="s">
        <v>735</v>
      </c>
      <c r="D10" s="4" t="s">
        <v>768</v>
      </c>
    </row>
    <row r="11" spans="1:5">
      <c r="A11" s="4" t="s">
        <v>791</v>
      </c>
    </row>
    <row r="12" spans="1:5">
      <c r="A12" s="3" t="s">
        <v>788</v>
      </c>
    </row>
    <row r="13" spans="1:5">
      <c r="A13" s="4" t="s">
        <v>735</v>
      </c>
      <c r="D13" s="4" t="s">
        <v>792</v>
      </c>
    </row>
    <row r="14" spans="1:5">
      <c r="A14" s="4" t="s">
        <v>793</v>
      </c>
    </row>
    <row r="15" spans="1:5">
      <c r="A15" s="3" t="s">
        <v>788</v>
      </c>
    </row>
    <row r="16" spans="1:5">
      <c r="A16" s="4" t="s">
        <v>735</v>
      </c>
      <c r="D16" s="4" t="s">
        <v>79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794</v>
      </c>
      <c r="B1" s="1" t="s">
        <v>795</v>
      </c>
      <c r="C1" s="2" t="s">
        <v>796</v>
      </c>
    </row>
    <row r="2" spans="1:4">
      <c r="A2" s="4" t="s">
        <v>797</v>
      </c>
    </row>
    <row r="3" spans="1:4">
      <c r="A3" s="4" t="s">
        <v>798</v>
      </c>
      <c r="B3" s="4" t="s">
        <v>799</v>
      </c>
      <c r="C3" s="6" t="n">
        <v>-3000000</v>
      </c>
      <c r="D3" s="4" t="s">
        <v>132</v>
      </c>
    </row>
    <row r="4" spans="1:4">
      <c r="A4" s="4" t="s">
        <v>798</v>
      </c>
      <c r="B4" s="4" t="s">
        <v>799</v>
      </c>
      <c r="C4" s="5" t="n">
        <v>-3000000</v>
      </c>
      <c r="D4" s="4" t="s">
        <v>132</v>
      </c>
    </row>
    <row r="5" spans="1:4">
      <c r="A5" s="4" t="s">
        <v>798</v>
      </c>
      <c r="B5" s="4" t="s">
        <v>799</v>
      </c>
      <c r="C5" s="5" t="n">
        <v>1570000000</v>
      </c>
      <c r="D5" s="4" t="s">
        <v>615</v>
      </c>
    </row>
    <row r="6" spans="1:4">
      <c r="A6" s="4" t="s">
        <v>800</v>
      </c>
    </row>
    <row r="7" spans="1:4">
      <c r="A7" s="4" t="s">
        <v>798</v>
      </c>
      <c r="B7" s="4" t="s">
        <v>799</v>
      </c>
      <c r="C7" s="6" t="n">
        <v>281000000</v>
      </c>
    </row>
    <row r="8" spans="1:4"/>
    <row r="9" spans="1:4">
      <c r="A9" s="4" t="s">
        <v>132</v>
      </c>
      <c r="B9" s="4" t="s">
        <v>629</v>
      </c>
    </row>
    <row r="10" spans="1:4">
      <c r="A10" s="4" t="s">
        <v>615</v>
      </c>
      <c r="B10" s="4" t="s">
        <v>628</v>
      </c>
    </row>
  </sheetData>
  <mergeCells count="4">
    <mergeCell ref="C1:D1"/>
    <mergeCell ref="A8:C8"/>
    <mergeCell ref="B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60</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5:53:47Z</dcterms:created>
  <dcterms:modified xmlns:dcterms="http://purl.org/dc/terms/" xmlns:xsi="http://www.w3.org/2001/XMLSchema-instance" xsi:type="dcterms:W3CDTF">2019-08-22T15:53:47Z</dcterms:modified>
</cp:coreProperties>
</file>